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Variable Interest Entities and " sheetId="13" state="visible" r:id="rId13"/>
    <sheet xmlns:r="http://schemas.openxmlformats.org/officeDocument/2006/relationships" name="Goodwill and Other Intangible A" sheetId="14" state="visible" r:id="rId14"/>
    <sheet xmlns:r="http://schemas.openxmlformats.org/officeDocument/2006/relationships" name="Property, Plant and Equipment a"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lf-Insurance" sheetId="19" state="visible" r:id="rId19"/>
    <sheet xmlns:r="http://schemas.openxmlformats.org/officeDocument/2006/relationships" name="Retirement Plans" sheetId="20" state="visible" r:id="rId20"/>
    <sheet xmlns:r="http://schemas.openxmlformats.org/officeDocument/2006/relationships" name="Stock-Based Compensation" sheetId="21" state="visible" r:id="rId21"/>
    <sheet xmlns:r="http://schemas.openxmlformats.org/officeDocument/2006/relationships" name="Share Repurchase Program" sheetId="22" state="visible" r:id="rId22"/>
    <sheet xmlns:r="http://schemas.openxmlformats.org/officeDocument/2006/relationships" name="Income Taxes" sheetId="23" state="visible" r:id="rId23"/>
    <sheet xmlns:r="http://schemas.openxmlformats.org/officeDocument/2006/relationships" name="Supplemental Disclosure of Cash"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s (Tables" sheetId="32" state="visible" r:id="rId32"/>
    <sheet xmlns:r="http://schemas.openxmlformats.org/officeDocument/2006/relationships" name="Variable Interest Entities an33" sheetId="33" state="visible" r:id="rId33"/>
    <sheet xmlns:r="http://schemas.openxmlformats.org/officeDocument/2006/relationships" name="Goodwill and Other Intangible34" sheetId="34" state="visible" r:id="rId34"/>
    <sheet xmlns:r="http://schemas.openxmlformats.org/officeDocument/2006/relationships" name="Property, Plant and Equipment35"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upplemental Disclosure of Ca41" sheetId="41" state="visible" r:id="rId41"/>
    <sheet xmlns:r="http://schemas.openxmlformats.org/officeDocument/2006/relationships" name="Segment Information (Tables)" sheetId="42" state="visible" r:id="rId42"/>
    <sheet xmlns:r="http://schemas.openxmlformats.org/officeDocument/2006/relationships" name="Quarterly Results of Operatio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Earnings Per Share (Details)" sheetId="48" state="visible" r:id="rId48"/>
    <sheet xmlns:r="http://schemas.openxmlformats.org/officeDocument/2006/relationships" name="Acquisitions, Dispositions an49" sheetId="49" state="visible" r:id="rId49"/>
    <sheet xmlns:r="http://schemas.openxmlformats.org/officeDocument/2006/relationships" name="Acquisitions, Dispositions an50" sheetId="50" state="visible" r:id="rId50"/>
    <sheet xmlns:r="http://schemas.openxmlformats.org/officeDocument/2006/relationships" name="Acquisitions, Dispositions an51" sheetId="51" state="visible" r:id="rId51"/>
    <sheet xmlns:r="http://schemas.openxmlformats.org/officeDocument/2006/relationships" name="Acquisitions, Dispositions an52" sheetId="52" state="visible" r:id="rId52"/>
    <sheet xmlns:r="http://schemas.openxmlformats.org/officeDocument/2006/relationships" name="Acquisitions, Dispositions an53" sheetId="53" state="visible" r:id="rId53"/>
    <sheet xmlns:r="http://schemas.openxmlformats.org/officeDocument/2006/relationships" name="Acquisitions, Dispositions an54" sheetId="54" state="visible" r:id="rId54"/>
    <sheet xmlns:r="http://schemas.openxmlformats.org/officeDocument/2006/relationships" name="Acquisitions, Dispositions an55" sheetId="55" state="visible" r:id="rId55"/>
    <sheet xmlns:r="http://schemas.openxmlformats.org/officeDocument/2006/relationships" name="Fair Value Measurements - Addit" sheetId="56" state="visible" r:id="rId56"/>
    <sheet xmlns:r="http://schemas.openxmlformats.org/officeDocument/2006/relationships" name="Fair Value Measurements - Inter" sheetId="57" state="visible" r:id="rId57"/>
    <sheet xmlns:r="http://schemas.openxmlformats.org/officeDocument/2006/relationships" name="Fair Value Measurements - Goodw" sheetId="58" state="visible" r:id="rId58"/>
    <sheet xmlns:r="http://schemas.openxmlformats.org/officeDocument/2006/relationships" name="Variable Interest Entities an59" sheetId="59" state="visible" r:id="rId59"/>
    <sheet xmlns:r="http://schemas.openxmlformats.org/officeDocument/2006/relationships" name="Variable Interest Entities an60" sheetId="60" state="visible" r:id="rId60"/>
    <sheet xmlns:r="http://schemas.openxmlformats.org/officeDocument/2006/relationships" name="Variable Interest Entities an61" sheetId="61" state="visible" r:id="rId61"/>
    <sheet xmlns:r="http://schemas.openxmlformats.org/officeDocument/2006/relationships" name="Variable Interest Entities an62" sheetId="62" state="visible" r:id="rId62"/>
    <sheet xmlns:r="http://schemas.openxmlformats.org/officeDocument/2006/relationships" name="Variable Interest Entities an63" sheetId="63" state="visible" r:id="rId63"/>
    <sheet xmlns:r="http://schemas.openxmlformats.org/officeDocument/2006/relationships" name="Goodwill and Other Intangible64" sheetId="64" state="visible" r:id="rId64"/>
    <sheet xmlns:r="http://schemas.openxmlformats.org/officeDocument/2006/relationships" name="Property, Plant and Equipment65" sheetId="65" state="visible" r:id="rId65"/>
    <sheet xmlns:r="http://schemas.openxmlformats.org/officeDocument/2006/relationships" name="Goodwill and Other Intangible66" sheetId="66" state="visible" r:id="rId66"/>
    <sheet xmlns:r="http://schemas.openxmlformats.org/officeDocument/2006/relationships" name="Property, Plant and Equipment67" sheetId="67" state="visible" r:id="rId67"/>
    <sheet xmlns:r="http://schemas.openxmlformats.org/officeDocument/2006/relationships" name="Goodwill and Other Intangible68" sheetId="68" state="visible" r:id="rId68"/>
    <sheet xmlns:r="http://schemas.openxmlformats.org/officeDocument/2006/relationships" name="Accrued Expenses (Details)" sheetId="69" state="visible" r:id="rId69"/>
    <sheet xmlns:r="http://schemas.openxmlformats.org/officeDocument/2006/relationships" name="Debt - Schedule of Debt (Detail" sheetId="70" state="visible" r:id="rId70"/>
    <sheet xmlns:r="http://schemas.openxmlformats.org/officeDocument/2006/relationships" name="Debt - Schedule of Maturities (" sheetId="71" state="visible" r:id="rId71"/>
    <sheet xmlns:r="http://schemas.openxmlformats.org/officeDocument/2006/relationships" name="Debt - Credit Facilities (Detai" sheetId="72" state="visible" r:id="rId72"/>
    <sheet xmlns:r="http://schemas.openxmlformats.org/officeDocument/2006/relationships" name="Debt - 2017 Financings (Details" sheetId="73" state="visible" r:id="rId73"/>
    <sheet xmlns:r="http://schemas.openxmlformats.org/officeDocument/2006/relationships" name="Debt - 2016 Financings (Details" sheetId="74" state="visible" r:id="rId74"/>
    <sheet xmlns:r="http://schemas.openxmlformats.org/officeDocument/2006/relationships" name="Debt - Convertible Debt (Detail" sheetId="75" state="visible" r:id="rId75"/>
    <sheet xmlns:r="http://schemas.openxmlformats.org/officeDocument/2006/relationships" name="Debt - Interest Expense (Detail"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elf-Insurance (Details)" sheetId="80" state="visible" r:id="rId80"/>
    <sheet xmlns:r="http://schemas.openxmlformats.org/officeDocument/2006/relationships" name="Retirement Plans (Details)" sheetId="81" state="visible" r:id="rId81"/>
    <sheet xmlns:r="http://schemas.openxmlformats.org/officeDocument/2006/relationships" name="Stock-Based Compensation - Rest" sheetId="82" state="visible" r:id="rId82"/>
    <sheet xmlns:r="http://schemas.openxmlformats.org/officeDocument/2006/relationships" name="Stock-Based Compensation - Addi" sheetId="83" state="visible" r:id="rId83"/>
    <sheet xmlns:r="http://schemas.openxmlformats.org/officeDocument/2006/relationships" name="Stock-Based Compensation - Re84" sheetId="84" state="visible" r:id="rId84"/>
    <sheet xmlns:r="http://schemas.openxmlformats.org/officeDocument/2006/relationships" name="Share Repurchase Program (Detai" sheetId="85" state="visible" r:id="rId85"/>
    <sheet xmlns:r="http://schemas.openxmlformats.org/officeDocument/2006/relationships" name="Income Taxes - Income Tax Expen"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Impact of Tax Cu"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Supplemental Disclosure of Ca93" sheetId="93" state="visible" r:id="rId93"/>
    <sheet xmlns:r="http://schemas.openxmlformats.org/officeDocument/2006/relationships" name="Supplemental Disclosure of Ca94" sheetId="94" state="visible" r:id="rId94"/>
    <sheet xmlns:r="http://schemas.openxmlformats.org/officeDocument/2006/relationships" name="Segment Information (Details)" sheetId="95" state="visible" r:id="rId95"/>
    <sheet xmlns:r="http://schemas.openxmlformats.org/officeDocument/2006/relationships" name="Quarterly Results of Operatio96" sheetId="96" state="visible" r:id="rId96"/>
    <sheet xmlns:r="http://schemas.openxmlformats.org/officeDocument/2006/relationships" name="Subsequent Events (Details)" sheetId="97" state="visible" r:id="rId97"/>
    <sheet xmlns:r="http://schemas.openxmlformats.org/officeDocument/2006/relationships" name="VALUATION AND QUALIFYING ACCO98" sheetId="98" state="visible" r:id="rId98"/>
  </sheets>
  <definedNames/>
  <calcPr calcId="124519" fullCalcOnLoad="1"/>
</workbook>
</file>

<file path=xl/sharedStrings.xml><?xml version="1.0" encoding="utf-8"?>
<sst xmlns="http://schemas.openxmlformats.org/spreadsheetml/2006/main" uniqueCount="1037">
  <si>
    <t>Document and Entity Information - USD ($) $ in Billions</t>
  </si>
  <si>
    <t>12 Months Ended</t>
  </si>
  <si>
    <t>Dec. 31, 2017</t>
  </si>
  <si>
    <t>Feb. 20, 2018</t>
  </si>
  <si>
    <t>Jun. 30, 2017</t>
  </si>
  <si>
    <t>Document and Entity Information [Abstract]</t>
  </si>
  <si>
    <t>Entity Registrant Name</t>
  </si>
  <si>
    <t>Brookdale Senior Living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Marketable securities</t>
  </si>
  <si>
    <t>Cash and escrow deposits – restricted</t>
  </si>
  <si>
    <t>Accounts receivable, net</t>
  </si>
  <si>
    <t>Assets held for sale</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Deferred liabilities</t>
  </si>
  <si>
    <t>Deferred tax liability</t>
  </si>
  <si>
    <t>Other liabilities</t>
  </si>
  <si>
    <t>Total liabilities</t>
  </si>
  <si>
    <t>Preferred stock, $0.01 par value, 50,000,000 shares authorized at December 31, 2017 and December 31, 2016; no shares issued and outstanding</t>
  </si>
  <si>
    <t>Common stock, $0.01 par value, 400,000,000 shares authorized at December 31, 2017 and December 31, 2016; 194,454,329 and 193,224,082 shares issued and 191,275,928 and 190,045,681 shares outstanding (including 4,770,097 and 4,608,187 unvested restricted shares), respectively</t>
  </si>
  <si>
    <t>Additional paid-in-capital</t>
  </si>
  <si>
    <t>Treasury stock, at cost; 3,178,401 shares at December 31, 2017 and December 31, 2016</t>
  </si>
  <si>
    <t>Accumulated deficit</t>
  </si>
  <si>
    <t>Total Brookdale Senior Living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unvested restricted shares (in shares)</t>
  </si>
  <si>
    <t>Treasury stock, shares (in shares)</t>
  </si>
  <si>
    <t>CONSOLIDATED STATEMENTS OF OPERATIONS - USD ($) shares in Thousands, $ in Thousands</t>
  </si>
  <si>
    <t>Dec. 31, 2015</t>
  </si>
  <si>
    <t>Revenue</t>
  </si>
  <si>
    <t>Resident fees</t>
  </si>
  <si>
    <t>Management fees</t>
  </si>
  <si>
    <t>Reimbursed costs incurred on behalf of managed communities</t>
  </si>
  <si>
    <t>Total revenue</t>
  </si>
  <si>
    <t>Expense</t>
  </si>
  <si>
    <t>Facility operating expense (excluding depreciation and amortization of $430,288, $469,388 and $684,448, respectively)</t>
  </si>
  <si>
    <t>General and administrative expense (including non-cash stock-based compensation expense of $27,832, $32,285 and $31,651, respectively)</t>
  </si>
  <si>
    <t>Transaction costs</t>
  </si>
  <si>
    <t>Facility lease expense</t>
  </si>
  <si>
    <t>Depreciation and amortization</t>
  </si>
  <si>
    <t>Goodwill and asset impairment</t>
  </si>
  <si>
    <t>Loss on facility lease termination</t>
  </si>
  <si>
    <t>Costs incurred on behalf of managed communities</t>
  </si>
  <si>
    <t>Total operating expense</t>
  </si>
  <si>
    <t>Income (loss) from operations</t>
  </si>
  <si>
    <t>Interest income</t>
  </si>
  <si>
    <t>Interest expense:</t>
  </si>
  <si>
    <t>Debt</t>
  </si>
  <si>
    <t>Capital and financing lease obligations</t>
  </si>
  <si>
    <t>Amortization of deferred financing costs and debt premium (discount)</t>
  </si>
  <si>
    <t>Change in fair value of derivatives</t>
  </si>
  <si>
    <t>Debt modification and extinguishment costs</t>
  </si>
  <si>
    <t>Equity in earnings (loss) of unconsolidated ventures</t>
  </si>
  <si>
    <t>Gain on sale of assets, net</t>
  </si>
  <si>
    <t>Other non-operating income</t>
  </si>
  <si>
    <t>Income (loss) before income taxes</t>
  </si>
  <si>
    <t>Benefit (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loss per share (in shares)</t>
  </si>
  <si>
    <t>CONSOLIDATED STATEMENTS OF OPERATIONS (Parenthetical) - USD ($) $ in Thousands</t>
  </si>
  <si>
    <t>Income Statement [Abstract]</t>
  </si>
  <si>
    <t>Non-cash stock-based compensation expense</t>
  </si>
  <si>
    <t>CONSOLIDATED STATEMENTS OF EQUITY - USD ($) $ in Thousands</t>
  </si>
  <si>
    <t>Total</t>
  </si>
  <si>
    <t>Common Stock</t>
  </si>
  <si>
    <t>Additional Paid-In- Capital</t>
  </si>
  <si>
    <t>Treasury Stock</t>
  </si>
  <si>
    <t>Accumulated Deficit</t>
  </si>
  <si>
    <t>Stockholders' Equity</t>
  </si>
  <si>
    <t>Noncontrolling Interest</t>
  </si>
  <si>
    <t>Balances at beginning of period at Dec. 31, 2014</t>
  </si>
  <si>
    <t>Balances at beginning of period (in shares) at Dec. 31, 2014</t>
  </si>
  <si>
    <t>Compensation expense related to restricted stock grants</t>
  </si>
  <si>
    <t>Issuance of common stock under Associate Stock Purchase Plan</t>
  </si>
  <si>
    <t>Issuance of common stock under Associate Stock Purchase Plan (in shares)</t>
  </si>
  <si>
    <t>Restricted stock, net</t>
  </si>
  <si>
    <t>Restricted stock, net (in shares)</t>
  </si>
  <si>
    <t>Other</t>
  </si>
  <si>
    <t>Balances at end of period (in shares) at Dec. 31, 2015</t>
  </si>
  <si>
    <t>Balances at end of period at Dec. 31, 2015</t>
  </si>
  <si>
    <t>Purchase of treasury stock</t>
  </si>
  <si>
    <t>Purchase of treasury stock (in shares)</t>
  </si>
  <si>
    <t>Shares withheld for employee taxes</t>
  </si>
  <si>
    <t>Shares withheld for employee taxes (in shares)</t>
  </si>
  <si>
    <t>Balances at end of period (in shares) at Dec. 31, 2016</t>
  </si>
  <si>
    <t>Balances at end of period at Dec. 31, 2016</t>
  </si>
  <si>
    <t>Balances at end of period (in shares) at Dec. 31, 2017</t>
  </si>
  <si>
    <t>Balances at end of period at Dec. 31, 2017</t>
  </si>
  <si>
    <t>CONSOLIDATED STATEMENTS OF CASH FLOWS - USD ($) $ in Thousands</t>
  </si>
  <si>
    <t>Cash Flows from Operating Activities</t>
  </si>
  <si>
    <t>Adjustments to reconcile net income (loss) to net cash provided by operating activities:</t>
  </si>
  <si>
    <t>Loss on extinguishment of debt, net</t>
  </si>
  <si>
    <t>Depreciation and amortization, net</t>
  </si>
  <si>
    <t>Equity in loss (earning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 provision</t>
  </si>
  <si>
    <t>Straight-line lease (income) expense</t>
  </si>
  <si>
    <t>Non-cash interest expense on financing lease obligations</t>
  </si>
  <si>
    <t>Amortization of (above) below market lease, net</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Change in lease security deposits and lease acquisition deposits, net</t>
  </si>
  <si>
    <t>Change in cash and escrow deposits — restricted</t>
  </si>
  <si>
    <t>Purchase of marketable securities, net</t>
  </si>
  <si>
    <t>Additions to property, plant and equipment and leasehold intangibles, net</t>
  </si>
  <si>
    <t>Acquisition of assets, net of related payables and cash received</t>
  </si>
  <si>
    <t>Distributions received from unconsolidated ventures</t>
  </si>
  <si>
    <t>Proceeds from sale of assets, net</t>
  </si>
  <si>
    <t>Property insurance proceeds</t>
  </si>
  <si>
    <t>Net cash (used in) provided by investing activities</t>
  </si>
  <si>
    <t>Cash Flows from Financing Activities</t>
  </si>
  <si>
    <t>Proceeds from debt</t>
  </si>
  <si>
    <t>Repayment of debt and capital and financing lease obligations</t>
  </si>
  <si>
    <t>Proceeds from line of credit</t>
  </si>
  <si>
    <t>Repayment of line of credit</t>
  </si>
  <si>
    <t>Payment of financing costs, net of related payables</t>
  </si>
  <si>
    <t>Proceeds from refundable entrance fees, net of refunds</t>
  </si>
  <si>
    <t>Cash portion of loss on extinguishment of debt</t>
  </si>
  <si>
    <t>Payment on lease termination</t>
  </si>
  <si>
    <t>Payments of employee taxes for withheld shares</t>
  </si>
  <si>
    <t>Net cash provided by (used in) financing activities</t>
  </si>
  <si>
    <t>Net increase (decrease) in cash and cash equivalents</t>
  </si>
  <si>
    <t>Cash and cash equivalents at beginning of year</t>
  </si>
  <si>
    <t>Cash and cash equivalents at end of year</t>
  </si>
  <si>
    <t>Description of Business and Organization</t>
  </si>
  <si>
    <t>Organization, Consolidation and Presentation of Financial Statements [Abstract]</t>
  </si>
  <si>
    <t>Description of Business Brookdale Senior Living Inc. ("Brookdale" or the "Company") is the leading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independent living, assisted living and dementia-care communities and continuing care retirement centers ("CCRCs"). Through its ancillary services programs, the Company also offers a range of home health, hospice, and outpatient therapy services to residents of many of its communities and to seniors living outside its communities.</t>
  </si>
  <si>
    <t>Summary of Significant Accounting Policies</t>
  </si>
  <si>
    <t>Accounting Policies [Abstract]</t>
  </si>
  <si>
    <t>Summary of Significant Accounting Policies The consolidated financial statements have been prepared on the accrual basis of accounting in accordance with U.S. generally accepted accounting principles ("GAAP"). The significant accounting policies are summarized below: Principles of Consolidation The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6 for more information about the Company's VIE relationships.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doubtful accounts, depreciation and amortization,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corded when services are rendered and consists of fees for basic housing and certain support services and fees associated with additional services such as assisted living care, skilled nursing care, ancillary services and personalized health services. Residency agreements are generally for a term of 30 days to one year , with resident fees billed monthly in advance. Revenue for certain skilled nursing services and ancillary services is recognized as services are provided, and such fees are billed monthly in arrears. Certain of the Company's communities have residency agreements which require the resident to pay an upfront entrance fee prior to moving into the community.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resale of the unit. The refundable portion of the fee is not amortized and is included in refundable entrance fees. All refundable amounts due to residents at any time in the future are classified as current liabilities. Management Fees The Company manages certain communities under contracts which provide periodic management fee payments to the Company. Management fees are generally determined by an agreed upon percentage of gross revenues (as defined) and are recorded monthly. Certain management contracts also provide for an annual incentive fee to be paid to the Company upon achievement of certain metrics identified in the contract. Incentive fee revenue is recorded at the conclusion of the contract year at the amount due pursuant to the contractual arrangements. Reimbursed Costs Incurred on Behalf of Managed Communities The Company manages certain communities under contracts which provide periodic management fee payments to the Company plus reimbursements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solidated statements of operations. The related costs are included in "costs incurred on behalf of managed communities" on the consolidated statements of operations. Purchase Accounting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ssigns the purchase prices for companies or communities to assets acquired and liabilities assumed based on their determined fair values in accordance with the provisions of ASC 805, Business Combinations ("ASC 805"). The determination of fair value involves the use of significant judgment and estimation. Working capital assets acquired and working capital liabilities assumed are valued on a carryover/cost basis which approximates fair value. 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s over the estimated remaining lives of the buildings, not to exceed 40 years. The Company determines the allocated values of other fixed assets, such as site improvements and furniture, fixtures and equipment, based upon the replacement cost and depreciates such values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 In connection with a business combination,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lease terms are favorable or unfavorable relative to market conditions on the acquisition date, the Company recognizes an intangible asset or liability at fair value. The Company amortizes any acquired lease-related intangibles to facility lease expense over the remaining life of the associated lease plus any assumed bargain renewal periods. 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space was vacant. The Company amortizes any acquired in-place lease intangibles to depreciation and amortization expense over the average remaining length of stay of the residents, which is evaluated on an acquisition by acquisition basis but is generally estimated at 12 months. The Company estimates the fair value of purchase option intangible assets by discounting the difference between the applicable property's acquisition date fair value and the stated or anticipated future option price. The Company estimates the fair value of trade names using a royalty rate methodology and amortizes that value over the estimated useful life of the trade name. Management contracts and other acquired contracts are valued at a multiple of management fees and operating income or are valued utilizing discounted cash flow projections that assume estimated future revenues and costs over the remaining contract term. The assets are then amortized over the estimated term of the agreement. The Company calculates the fair value of acquired long-term debt by discounting the remaining contractual cash flows of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 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 Pre-acquisition contingencies are valued when considered probable and reasonably estimable, and estimated legal fees are accrued for in accordance with the Company's existing policy. Self-insurance reserves including incurred but not reported liabilities are estimated by actuary analyses. A deferred tax asset or liability is recognized at statutory rates for the difference between the book and tax bases of the acquired assets and liabilities. The excess of the fair value of liabilities assumed and common stock issued and cash paid over the fair value of identifiable assets acquired is allocated to goodwill, which is not amortized by the Company. Deferred Financing Costs Third-party fees and costs incurred to obtain long-term debt are recorded as a direct adjustment to the carrying value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 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On January 1, 2017, the Company adopted Accounting Standards Update ("ASU") 2016-09, Compensation – Stock Compensation: Improvements to Employee Share-Based Payment Accounting ("ASU 2016-09") and changed its policy from estimating forfeitures to recording forfeitures when they occur. The Company’s adoption of ASU 2016-09 did not have a material impact on its consolidated financial statements.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cash and escrow deposits – restricted are reflected in the accompanying consolidated balance sheets at amounts considered by management to reasonably approximate fair value due to the short maturity. Cash and Cash Equivalents The Company defines cash and cash equivalents as cash and investments with maturities of 90 days or less when purchased. Marketable Securities Investments in commercial paper and corporate bond instruments with original maturities of greater than three months are classified as marketable securities. Cash and Escrow Deposits – Restricted Cash and escrow deposits – restricted consist principally of deposits required by certain lenders and lessors pursuant to the applicable agreement and consist of the following: December 31, (in thousands) 2017 2016 Current: Real estate tax and property insurance escrows $ 21,603 $ 19,671 Replacement reserve escrows 10,960 6,970 Resident deposits 678 764 Other 3,948 5,459 Subtotal 37,189 32,864 Long term: Insurance deposits 12,364 12,941 CCRC escrows 8,526 13,301 Debt service reserve 1,820 1,819 Subtotal 22,710 28,061 Total $ 59,899 $ 60,925 Accounts Receivable, net Accounts receivable are reported net of an allowance for doubtful accounts, to represent the Company's estimate of the amount that ultimately will be realized in cash. The allowance for doubtful accounts was $23.1 million and $27.0 million as of December 31, 2017 and 2016 ,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under reimbursement programs.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Assets Held for Sale The Company designates communities as held for sale when it is probable that the properties will be sold within one year. The Company records these assets on the consolidated balance sheet at the lesser of the carrying value and fair value less estimated selling costs. If the carrying value is greater than the fair value less the estimated selling costs, the Company records an impairment charge. The Company allocates a portion of the goodwill of a reporting unit to the disposal if the disposal constitutes a business. The Company determines the fair value of the communities based primarily on purchase and sale agreements from prospective purchasers (Level 2 input). The Company evaluates the fair value of the assets held for sale each period to determine if it has changed. The long-lived assets are not depreciated while classified as held for sale. Property, Plant and Equipment and Leasehold Intangibles 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 Asset Category Estimated Useful Life (in years) Buildings and improvements 40 Furniture and equipment 3 – 7 Resident lease intangibles 1 – 3 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Assets under capital and financing leases and leasehold improvements are depreciated over the shorter of the estimated useful life of the assets or the term of the lease. Facility operating expense excludes depreciation and amortization directly attributable to the operation of the facility. Long-lived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Company has reviewed all ventures where it is the general partner or managing member and has determined that in all cases the limited partners or other members have substantive participating rights such as those set forth above and, therefore, none of these ventures are consolidated. The initial carrying value of investments in unconsolidated ventures is based on the amount paid to purchase the investment interest or the carrying value of assets contributed to the unconsolidated ventures. The Company's reported share of earnings of an unconsolidated venture is adjusted for the impact, if any, of basis differences between its carrying value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vidend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When the Company does not have a significant requirement to contribute additional capital over and above the original capital commitment and the carrying value of the investment in unconsolidated venture is reduced to zero, the Company discontinues applying the equity method of accounting unless the venture has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amount.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If the quantitative goodwill impairment test results in a reporting unit's carrying amount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amount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 Convertible Debt Instruments Convertible debt instruments are accounted for under ASC 470-20, Debt – Debt with Conversion and Other Options . This guidance requires the issuer of certain convertible debt instruments that may be settled in cash (or other assets) on conversion, including partial cash settlement, to separately account for the liability (debt) and equity (conversion option) components of the instruments in a manner that reflects the issuer's estimated non-convertible debt borrowing rate.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years ended December 31, 2017 and 2016 , the Company reduced its estimate for the amount of expected losses for general liability and professional liability and workers compensation claims, based on recent historical claims experience. The reduction in these accrued reserves decreased facility operating expense by $9.9 million and $35.4 million for the years ended December 31, 2017 and 2016 , respectively. Lease Accounting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ASC 840"), in the assumed lease agreement. Payments made under operating leases are accounted for in the Company's consolidated statements of operations as lease expense for actual rent paid plus or minus a straight-line adjustment for estimated minimum lease escalators and amortization of deferred gains in situations where sale-leaseback transactions have occurred. For capital and financing lease obligation arrangements, a liability is established on the Company's consolidated balance sheet representing the present value of the future minimum lease payments and a residual value for financing leases and a corresponding long-term asset is recorded in property, plant and equipment and leasehold intangibles in the consolidated balance sheet.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 Gain on the sale is deferred and recognized as a reduction of facility lease expense for operating leases and a reduction of interest expense for capital leases. In cases of sale‑leaseback transactions in which the Company has continuing involvement, other than normal leasing activities, the Com</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years ended December 31, 2017 , 2016 and 2015 , the Company reported a consolidated net loss. As a result of the net loss, unvested restricted stock, restricted stock units and convertible debt instruments and warrants were antidilutive for each year and were not included in the computation of diluted weighted average shares. The weighted average restricted stock and restricted stock units excluded from the calculations of diluted net loss per share were 5.2 million , 4.3 million and 3.7 million for the years ended December 31, 2017 , 2016 and 2015 , respectively. The calculation of diluted weighted average shares excludes the impact of conversion of the outstanding principal amount of $316.3 million of the Company's 2.75% convertible senior notes due June 15, 2018 . As of December 31, 2017 , 2016 and 2015 , the maximum number of shares issuable upon conversion of the notes is approximately 13.8 million (after giving effect to additional make-whole shares issuable upon conversion in connection with the occurrence of certain events); however it is the Company's current intent and policy to settle the principal amount of the notes in cash upon conversion. The maximum number of shares issuable upon conversion of the notes in excess of the amount of principal that would be settled in cash is approximately 3.0 million . In addition, the calculation of diluted weighted average shares excludes the impact of the exercise of warrants to acquire the Company's common stock. As of December 31, 2017 , 2016 and 2015 , the number of shares issuable upon exercise of the warrants was approximately 10.8 million . See Note 9 for more information about the 2.75% convertible notes and warrants.</t>
  </si>
  <si>
    <t>Acquisitions, Dispositions and Other Significant Transactions</t>
  </si>
  <si>
    <t>Business Combinations [Abstract]</t>
  </si>
  <si>
    <t>Acquisitions, Dispositions and Other Significant Transactions The Company completed dispositions, through sales and lease terminations, of 165 communities during the period from January 1, 2016 through December 31, 2017 . The Company's consolidated financial statements include resident fee revenue of $172.6 million , $543.3 million , and $572.1 million , facility operating expenses of $135.0 million , $413.1 million , and $434.9 million , and cash lease payments of $39.3 million , $131.4 million and $129.5 million for the 165 communities for the years ended December 31, 2017 , 2016 , and 2015 respectively. The foregoing transactions, and the Company's assets held for sale as of December 31, 2017 are described below. The closings of the various pending transactions and expected sales of assets are subject to the satisfaction of various closing conditions, including (where applicable) the receipt of regulatory approvals. However, there can be no assurance that the transactions will close or, if they do, when the actual closings will occur. 2017 HCP Agreements On November 2, 2017, the Company announced that it had entered into a definitive agreement for a multi-part transaction with HCP. As part of such transaction, the Company entered into an Amended and Restated Master Lease and Security Agreement (“Master Lease”) with HCP effective as of November 1, 2017. The components of the multi-part transaction include: • Master Lease. The Company and HCP amended and restated triple-net leases covering substantially all of the communities the Company leased from HCP as of November 1, 2017 into the Master Lease. The Company will acquire two communities for an aggregate purchase price of $35.4 million , upon which time the two communities will be removed from the Master Lease. In addition, 33 communities will be removed from the Master Lease on or before November 1, 2018. However, if HCP has not transitioned operations and/or management of such communities to a third party prior to such date, the Company will continue to operate the foregoing 33 communities on an interim basis and such communities will, from and after such time, be reported in the Management Services segment. In addition to such 35 communities, the Company continues to lease 43 communities pursuant to the terms of the Master Lease, which have the same lease rates and expiration and renewal terms as the applicable prior instruments, except that effective January 1, 2018, the Company received a $2.5 million annual rent reduction for two communities. The Master Lease also provides that the Company may engage in certain change in control and other transactions without the need to obtain HCP's consent, subject to the satisfaction of certain conditions. • RIDEA Ventures Restructuring. Pursuant to the multi-part agreement, HCP agreed to acquire the Company's 10% ownership interest in two of the Company's existing unconsolidated ventures with HCP for $94.7 million . The Company provided management services to 59 communities on behalf of the two unconsolidated ventures as of November 1, 2017. The Company will acquire four of such communities for an aggregate purchase price of $239.5 million and will retain management of 18 of such communities. The amended and restated management agreements for such 18 communities have a term set to expire in 2030 , subject to certain early termination rights. In addition, HCP will be entitled to sell or transition operations and/or management of 37 of such communities. The Company expects to fund its acquisition of the six communities with the proceeds from the sale of its unconsolidated venture interests, cash on hand, non-recourse mortgage financing on the acquired communities and refinancing of certain other communities. During December 2017, HCP completed its acquisition of the Company’s ownership interest in one of the unconsolidated ventures for $32.1 million and the Company recognized a $7.2 million gain on sale. The disposition of the ownership interest in the second unconsolidated venture in 2018 is anticipated to also result in the Company recording a gain in fiscal 2018 for accounting purposes. In January 2018, the Company completed its acquisition of one community from HCP. The Company expects the disposition of its ownership interest in the second unconsolidated venture and its acquisition of the remaining five communities at their estimated fair value to occur during the next three months, and expects the terminations of its triple-net leases and management agreements on 70 communities to occur in stages throughout 2018. The Company obtained future annual cash rent reductions and waived management termination fees in the multi-part transaction. As a result, the Company reduced its lease liabilities by $9.7 million for the future annual cash rent reductions and recognized a $9.7 million deferred revenue liability for the consideration received from HCP in advance of the termination of the management agreements for the 37 communities. As a result of the modification of the remaining lease term for communities subject to capital leases, the Company reduced the carrying value of capital lease obligations and assets under capital leases by $145.6 million in 2017. The transactions related to the terminations of the leases for 33 communities in 2018 for accounting purposes are anticipated to result in the Company recording a gain in fiscal 2018 for the amount by which the carrying value of the operating and capital and financing lease obligations for the 33 communities exceed the carrying value of the Company's assets and liabilities under operating and capital and financing leases at the lease termination date. As of December 31, 2017, the $395.0 million carrying value of the lease obligations for the 33 communities exceed the $347.0 million carrying value of the assets under operating and capital and financing leases by approximately $48.0 million , primarily for 20 communities which were previously subject to sale-leaseback transactions in which the Company was deemed to have continuing involvement for accounting purposes. The results of operations for the 33 communities to be disposed through lease terminations are reported within the following segments within the consolidated financial statements: Retirement Centers ( five communities), Assisted Living ( 27 communities), and CCRCs-Rental ( one community). With respect to such 33 communities and the 37 managed communities for which the Company's management will be terminated, the Company's consolidated financial statements include resident fee revenue of $143.9 million and $151.7 million , management fees of $10.1 million and $11.8 million , facility operating expenses of $94.5 million and $92.6 million , and cash lease payments of $48.3 million and $44.8 million for the years ended December 31, 2017 and 2016 , respectively. 2016 HCP Agreements On November 1, 2016, the Company announced that it had entered into agreements to, among other things, terminate triple-net leases with respect to 97 communities that it leased from HCP, four of which were contributed to an existing unconsolidated venture in which the Company holds an equity interest and 64 of which were acquired by the Blackstone Venture described below. In addition to the formation of the Blackstone Venture, the transactions included the following components with respect to 33 communities: • The Company and HCP agreed to terminate triple-net leases with respect to eight communities. HCP agreed to contribute immediately thereafter four of such communities to an existing unconsolidated venture with HCP in which the Company has a 10% equity interest. During the three months ended December 31, 2016, the triple-net leases with respect to seven communities were terminated and HCP contributed four of the communities to the existing unconsolidated venture. The triple-net lease with respect to the remaining community was terminated during January 2017. The results of operations of the eight communities are reported in the following segments within the consolidated financial statements through the respective disposition dates: Assisted Living ( six communities), Retirement Centers ( one community) and CCRCs-Rental ( one community). • The Company and HCP agreed to terminate triple-net leases with respect to 25 communities. During the year ended December 31, 2017 , the Company's triple-net lease obligations with respect to 25 communities were terminated. Following such terminations the Company continues to operate certain of these communities on an interim basis, and such communities are reported in the Management Services segment from and after termination of such triple-net lease obligations. The results and financial position of the 25 communities for which leases were terminated were deconsolidated from the Company prospectively upon termination of the triple-net lease obligations. The Company derecognized the $145.3 million carrying value of the assets under financing leases and the $156.7 million carrying value of financing lease obligations for 21 communities which were previously subject to sale-leaseback transactions in which the Company was deemed to have continuing involvement. For accounting purposes, the Company recognized a sale for these 21 communities and recorded an $11.4 million gain within gain on sale of assets for the year ended December 31, 2017. Formation of Venture with Blackstone during 2017 On March 29, 2017, the Company and affiliates of Blackstone Real Estate Advisors VIII L.P. (collectively, "Blackstone") formed a venture (the “Blackstone Venture”) that acquired 64 senior housing communities for a purchase price of $1.1 billion . The Company had previously leased the 64 communities from HCP under long-term lease agreements with a remaining average lease term of approximately 12 years. At the closing, the Blackstone Venture purchased the 64 -community portfolio from HCP subject to the existing leases, and the Company contributed its leasehold interests for 62 communities and a total of $179.2 million in cash to purchase a 15% equity interest in the Blackstone Venture, terminate leases, and fund its share of closing costs. As of the formation date, the Company continued to operate two of the communities under lease agreements and began managing 60 of the communities on behalf of the venture under a management agreement with the venture. The two remaining leases will be terminated, pending certain regulatory and other conditions, at which point the Company will manage the communities. Two of the communities are managed by a third party for the venture. The results and financial position of the 62 communities for which leases were terminated were deconsolidated from the Company prospectively upon formation of the Blackstone Venture. The results of operations of such 62 communities were reported in the following segments within the consolidated financial statements through the formation date: Assisted Living ( 47 communities), Retirement Centers ( eight communities) and CCRCs-Rental ( seven communities). The Company's interest in the venture is accounted for under the equity method of accounting. Under the terms of the venture agreement, the Company may be entitled to distributions which are less than or in excess of the Company's 15% equity interest based upon specified performance criteria. Initially, the Company determined that the contributed carrying value of the Company's investment in the Blackstone Venture was $66.8 million , representing the amount by which the $179.2 million cash contribution exceeded the carrying value of the Company's liabilities under operating, capital and financing leases contributed by the Company net of the carrying value of the assets under such operating, capital and financing leases. However, the Company estimated the fair value of its 15% equity interest in the Blackstone Venture at inception to be $47.1 million . As a result, the Company recorded a $19.7 million charge within asset impairment expense for the three months ended March 31, 2017 for the amount of the contributed carrying value in excess of the estimated fair value of the Company's investment. Additionally, these transactions related to the Blackstone Venture required the Company to record a significant increase to the Company's existing tax valuation allowance, after considering the change in the Company's future reversal of estimated timing differences resulting from these transactions, primarily due to removing the deferred positions related to the contributed leases. During the three months ended March, 31, 2017, the Company recorded a provision for income taxes to establish an additional $85.0 million of valuation allowance against its federal and state net operating loss carryforwards and tax credits as the Company anticipates these carryforwards and credits will not be utilized prior to expiration. See Note 16 for more information about the Company's deferred income taxes. Dispositions of Owned Communities and Other Lease Terminations during 2017 During the year ended December 31, 2017 , the Company completed the sale of three communities for net cash proceeds of $8.2 million and the Company terminated leases for 17 communities otherwise than in connection with the transactions with Blackstone and HCP described above. The Company recognized $14.3 million of net loss on facility lease termination for the year ended December 31, 2017 , primarily from the write-off of assets subject to terminated lease agreements. The results of operations of the 17 communities are reported in the following segments within the consolidated financial statements through the respective termination dates: Retirement Centers ( two communities), Assisted Living ( 14 communities), and CCRCs-Rental ( one community). Assets Held for Sale as of December 31, 2017 As of December 31, 2017 , $106.4 million was recorded as assets held for sale and $30.1 million of mortgage debt was included in the current portion of long-term debt within the consolidated balance sheet with respect to the 15 communities held for sale as of such date. This debt will either be repaid with the proceeds from the sales or be assumed by the prospective purchasers. The results of operations of the 15 communities are reported in the following segments within the consolidated financial statements: Assisted Living ( 12 communities) and CCRCs-Rental ( three communities). The 15 communities had resident fee revenue of $49.5 million and $51.5 million and facility operating expenses of $43.8 million and $44.6 million for the years ended December 31, 2017 and 2016 , respectively. Dispositions of Owned Communities during 2016 During the three months ended March 31, 2016, the Company sold seven of the 17 communities held for sale as of December 31, 2015 for an aggregate sales price of $46.7 million . The results of operations of these communities are reported in the Assisted Living and CCRCs-Rental segments within the consolidated financial statements through the respective disposition dates. The remaining 10 communities were classified as held for sale as of December 31, 2016. During the three months ended June 30, 2016, the Company entered into an agreement with a third party to sell a 12 -state portfolio of 44 owned communities for an aggregate sales price of $252.5 million . During the three months ended September 30, 2016, the Company sold 32 of these communities for an aggregate sales price of $177.5 million . During the three months ended December 31, 2016, the Company sold nine of these communities for an aggregate sales price of $47.7 million . The results of operations of these 41 communities are reported within the Assisted Living segment within the consolidated financial statements through the respective disposition dates. During the three months ended December 31, 2016, the agreement was amended to remove one community from the portfolio, and the aggregate sales price of the portfolio was decreased by $4.7 million . The remaining two communities within the portfolio were classified as held for sale as of December 31, 2016. During 2016, the Company identified seven additional owned communities as held for sale. During the three months ended December 31, 2016, the Company sold three of these communities for an aggregate sales price of $33.0 million . The results of operations of these three communities are reported in the Assisted Living, CCRCs-Rental and Retirement Center segments through the respective disposition dates. The remaining four communities were classified as held for sale as of December 31, 2016. During the year ended December 31, 2016, the Company recognized $15.8 million of impairment expense related to communities identified as assets held for sale, primarily due to the excess of carrying value, including $28.6 million of allocated goodwill, over the estimated selling price less costs to dispose. Community Acquisitions during 2015 On December 29, 2014, the Company agreed to purchase the fee simple interest of nine communities previously leased to the Company for an aggregate purchase price of $60.0 million . On December 31, 2014, the Company paid the full purchase price of $51.4 million of cash as a deposit for the purchase of eight of the nine communities, and the Company took title to these eight communities at the closing on January 1, 2015. On May 1, 2015, the Company acquired the ninth community and paid the remainder of the purchase price of $8.6 million of cash. The results of operations of these communities are reported in the Assisted Living and CCRCs-Rental segments within the consolidated financial statements. In February 2015, the Company acquired the underlying real estate associated with 15 communities that were previously leased for an aggregate purchase price of $268.6 million . The results of operations of these communities are reported in the Retirement Centers, Assisted Living, and CCRCs-Rental segments within the consolidated financial statements for the year ended December 31, 2015. The Company financed the transaction with cash on hand, amounts drawn on the secured credit facility and $20.0 million of seller financing. The $20.0 million note has a five year term and bears interest at a fixed rate of 8.0% . The fair value of the communities acquired was determined to approximate $187.2 million . The fair values of the property, plant and equipment of the acquired communities were determined utilizing a direct capitalization method considering stabilized facility operating income and market capitalization rates. These fair value measurements were based on current market conditions as of the acquisition date and are considered Level 3 measurements within the fair value hierarchy. The range of capitalization rates utilized was 6.25% to 8.75% , depending upon the property type, geographical location, and the quality of the respective community. The Company recorded the difference between the amount paid and the estimated fair value of the communities acquired ( $76.1 million ) as a loss on facility lease termination on the consolidated statement of operations for the year ended December 31, 2015, which includes the reversal of $5.3 million of deferred lease liabilities associated with the termination of the operating lease agreements. The payment for the termination of the lease agreements has been included within net cash provided by operating activities within the consolidated statement of cash flows for the year ended December 31, 2015. In October 2015, the Company acquired the underlying real estate associated with five communities that were previously leased for an aggregate purchase price of $78.4 million . The results of operations of these communities are reported in the Assisted Living segment. The Company financed the transaction with seller-financing. Dispositions of Owned Communities during 2015 During the year ended December 31, 2015, the Company sold 17 communities for an aggregate selling price of $82.9 million . The results of operations of the communities are reported in the Retirement Centers, Assisted Living, and CCRCs-Rental segments within the consolidated financial statements through the respective disposition dates. As of December 31, 2015, the Company identified 17 communities as held for sale. As of December 31, 2015, $110.6 million was recorded as assets held for sale and $60.8 million of mortgage debt related to communities held for sale was included in the current portion of long-term debt within the Company's consolidated balance sheet. During the year ended December 31, 2015, the Company recognized $18.4 million of impairment expense related to communities sold in 2015 and $15.2 million of impairment expense related to communities identified as assets held for sale as of December 31, 2015, primarily due to the excess of carrying value, including $8.1 million of allocated goodwill, over the estimated selling price less costs to dispose.</t>
  </si>
  <si>
    <t>Fair Value Measurements</t>
  </si>
  <si>
    <t>Fair Value Disclosures [Abstract]</t>
  </si>
  <si>
    <t xml:space="preserve"> Fair Value Measurements Marketable Securities As of December 31, 2017 , marketable securities of $291.8 million are stated at fair value based on valuations provided by third-party pricing services and are classified within Level 2 of the valuation hierarchy. The Company recognized gains of $0.6 million for marketable securities within interest income on the Company's consolidated statements of operations. Interest Rate Derivatives 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interest rate cap instruments as of December 31, 2017 : (in thousands) Current notional balance $ 813,434 Weighted average fixed cap rate 4.67 % Earliest maturity date 2018 Latest maturity date 2022 Estimated asset fair value (included in other assets, net at December 31, 2017) $ 38 Estimated asset fair value (included in other assets, net at December 31, 2016) $ 127 Debt The Company estimates the fair value of its debt using a discounted cash flow analysis based upon the Company's current borrowing rate for debt with similar maturities and collateral securing the indebtedness. The Company had outstanding debt (excluding capital and financing lease obligations) with a carrying value of approximately $3.9 billion and $3.6 billion as of December 31, 2017 and 2016 , respectively. Fair value of the debt approximates carrying value in all periods. The Company's fair value of debt disclosure is classified within Level 2 of the valuation hierarchy. Goodwill and Asset Impairment Expense The following is a summary of the goodwill and asset impairment expense. For the Years Ended December 31, (in millions) 2017 2016 2015 Goodwill (Note 8) $ 205.0 $ — $ — Property, plant and equipment and leasehold intangibles, net (Note 7) 164.4 166.2 23.4 Investment in unconsolidated ventures (Note 6) 25.8 36.8 — Other intangible assets, net (Note 8) 14.6 29.7 0.9 Assets held for sale (Note 4) — 15.8 33.6 Goodwill and asset impairment $ 409.8 $ 248.5 $ 57.9 Goodwill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amount.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in accordance with ASU 2017-04, with the impairment charge limited to the amount of goodwill allocated to the reporting unit. During the three months ended September 30, 2017, the Company identified qualitative indicators of impairment, including a significant decline in the Company's stock price and market capitalization for a sustained period since the last testing date, significant underperformance relative to historical and projected operating results, and an increased competitive environment in the senior living industry. Based upon the Company's qualitative assessment, the Company performed a quantitative goodwill impairment test as of September 30, 2017, which included a comparison of the estimated fair value of each reporting unit to which the goodwill has been assigned with the reporting unit's carrying value. In estimating the fair value of the reporting units for purposes of the quantitative goodwill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In using the income approach to estimate the fair value of reporting units for purposes of its goodwill impairment test, the Company made certain key assumptions. Those assumptions include future revenues, facility operating expenses, and cash flows, including sales proceeds that the Company would receive upon a sale of the communities using estimated capitalization rates, all of which are considered Level 3 inputs in accordance with ASC 820. The Company corroborated the estimated capitalization rates used in these calculations with capitalization rates observable from recent market transactions. Future cash flows are discounted at a rate that is consistent with a weighted average cost of capital from a market participant perspective. The weighted average cost of capital is an estimate of the overall after-tax rate of return required by equity and debt holders of a business enterprise. The Company also considered market based measures such as earnings multiples in its analysis of estimated fair values of its reporting units. Based on the results of the Company's quantitative goodwill impairment test, the Company determined that the carrying amount of the Company's Assisted Living reporting unit exceeded its estimated fair value by $205.0 million as of September 30, 2017. As a result, the Company recorded a non-cash impairment charge of $205.0 million to goodwill within the Assisted Living operating segment for the three months ended September 30, 2017. Based on the results of the Company's quantitative goodwill impairment test, the Company determined that the estimated fair value of both the Company's Retirement Centers and Brookdale Ancillary Services reporting units exceeded their respective carrying values as of September 30, 2017. The Company concluded that goodwill for all reporting units was not impaired as of October 1, 2017 (the Company's annual measurement date) and as of December 31, 2017. Determining the fair value of the Company’s reporting units involves the use of significant estimates and assumptions, which the Company believes to be reasonable, that are unpredictable and inherently uncertain. These estimates and assumptions include revenue growth rates and operating margins used to calculate projected future cash flows and risk-adjusted discount rates. Future events may indicate differences from management's current judgments and estimates which could, in turn, result in future impairments. Future events that may result in impairment charges include increases in interest rates, which could impact capitalization and discount rates, differences in the projected occupancy rates and changes in the cost structure of existing communities. Significant adverse changes in the Company’s future revenues and/or operating margins, significant changes in the market for senior housing or the valuation of the real estate of senior living communities, as well as other events and circumstances, including but not limited to increased competition and changing economic or market conditions, including market control premiums, could result in changes in fair value and the determination that additional goodwill is impaired. Property, Plant and Equipment and Leasehold Intangibles During the years ended December 31, 2017 , 2016 and 2015 ,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value for these identified properties and recorded an impairment charge for the excess of carrying value over fair value. The Company recorded property, plant and equipment and leasehold intangibles non-cash impairment charges in its operating results of $164.4 million , $166.2 million , and $23.4 million for the years ended December 31, 2017, 2016, and 2015, respectively, primarily within the Assisted Living segment. The fair values of the property, plant and equipment of these communities were determined utilizing a direct capitalization method considering stabilized facility operating income and market capitalization rates. These fair value measurements are considered Level 3 measurements within the fair value hierarchy. The range of capitalization rates utilized was 6.5% to 9.0% , depending upon the property type, geographical location, and the quality of the respective community. The Company corroborated the estimated fair values with a sales comparison approach with information observable from recent market transactions. These impairment charges are primarily due to lower than expected operating performance at these properties and reflect the amount by which the carrying values of the assets exceeded their estimated fair value. Investment in Unconsolidated Ventures The Company evaluates realization of its investment in ventures accounted for using the equity method if circumstances indicate that the Company's investment is other than temporarily impaired. During the years ended December 31, 2017 , and 2016, the Company recorded $25.8 million and $36.8 million , respectively, of non-cash impairment charges related to investments in unconsolidated ventures. These impairment charges are primarily due to lower than expected operating performance at the communities owned by the unconsolidated ventures and reflect the amount by which the carrying values of the investments exceeded their estimated fair value. Refer to Note 4 for more information about the impairment of the Blackstone Venture during 2017. Other Intangible Assets Indefinite-lived intangible assets are tested for impairment annually during the fourth quarter or whenever indicators of impairment arise. The impairment test consists of a comparison of the estimated fair value of the indefinite-lived intangible asset with its carrying value. If the carrying amount exceeds its fair value, an impairment loss is recognized for that difference. Health care licenses were determined to be indefinite-lived intangible assets and are not subject to amortization. During the third quarter of 2017, the Company identified indicators of impairment for the Company’s home health care licenses in Florida, including significant underperformance relative to historical and projected operating results, decreases in reimbursement rates from Medicare for home health care services, an increased competitive environment in the home health care industry, and disruption from the impact of Hurricane Irma. The Company performed a quantitative impairment test as of September 30, 2017, which included a comparison of the estimated fair value of the Company’s home health care licenses to the carrying value. In estimating the fair value of the home health licenses for purposes of the quantitative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all of which are considered Level 3 inputs in accordance with ASC 820. Based on the results of the Company's quantitative impairment test, the Company determined that the carrying amount of certain of the Company's home health care licenses in Florida exceeded their estimated fair value by $13.7 million as of September 30, 2017. As a result, the Company recorded a non-cash impairment charge of $13.7 million to intangible assets within the Brookdale Ancillary Services segment for the three months ended September 30, 2017. During 2016, the Company recorded $28.2 million of non-cash impairment charges related to community purchase options. These impairment charges are primarily due to lower than expected operating performance at the communities subject to the community purchase options and reflect the amount by which the carrying values of the community purchase options exceeded their estimated fair value. The fair values of the community purchase options were determined utilizing a direct capitalization method considering stabilized facility operating income and market capitalization rates for the underlying property subject to the community purchase option. These fair value measurements are considered Level 3 measurements within the fair value hierarchy. These impairment charges are primarily due to lower than expected operating performance at these properties and reflect the amount by which the carrying values of the assets exceeded their estimated fair value. Assets Held for Sale During the year ended December 31, 2017 , the Company did not record impairment expense related to communities identified as held for sale. During the years ended December 31, 2016 and 2015 , the Company recorded $15.8 million and $33.6 million , respectively, of non-cash impairment charges related to communities identified as held for sale, inclusive of the allocation of goodwill to the disposed communities. These impairment charges are primarily due to the excess of carrying value, including allocated goodwill, over the estimated selling price less costs to dispose. Refer to Note 4 for more information about the Company's community dispositions and assets held for sale.</t>
  </si>
  <si>
    <t>Variable Interest Entities and Investment in Unconsolidated Ventures</t>
  </si>
  <si>
    <t>Equity Method Investments and Joint Ventures [Abstract]</t>
  </si>
  <si>
    <t>Variable Interest Entities and Investment in Unconsolidated Ventures Variable Interest Entities As of December 31, 2017 , the Company has equity interests in unconsolidated VIEs. The Company has determined that it does not have the power to direct the activities of the VIEs that most significantly impact the VIEs' economic performance and is not the primary beneficiary of these VIEs in accordance with ASC 810. The Company's interests in the VIEs are, therefore, accounted for under the equity method of accounting. The Company holds a 51% equity interest, and HCP owns a 49%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The Company holds an equity ownership interest in each of the propco and opco of two ventures ("RIDEA Ventures") that operate senior housing communities in a RIDEA structure. As of December 31, 2017 , the Company's equity ownership interest is 10% for each of the RIDEA Ventures. The RIDEA Ventures have been identified as VIEs. The equity members of the RIDEA Ventures share certain operating rights, and the Company acts as manager to the opcos of the RIDEA Ventures. However, the Company does not consolidate these VIEs because it does not have the ability to control the activities that most significantly impact the economic performance of these VIEs. The assets of the RIDEA Ventures primarily consist of the senior housing communities that the RIDEA Ventures own, resident fees receivable, and cash and cash equivalents. The obligations of the RIDEA Ventures primarily consist of notes payable, accounts payable and accrued expenses. The Company holds a 15% equity ownership interest in the Blackstone Venture. The Blackstone Venture has been identified as a VIE due to the Company lacking substantive participation rights in the management of the venture and the Company lacking kick-out rights over the managing member. The equity members of the Blackstone Venture share certain operating rights and the Company acts as manager to 60 communities owned by the Blackstone Venture. However, the Company does not consolidate this VIE because it does not have the ability to control the activities that most significantly impact the economic performance of the VIE. The assets of the Blackstone Venture primarily consist of senior housing communities, resident fees receivable and cash and cash equivalents. The assets of the Blackstone Venture primarily consist of senior housing communities, resident fees receivable and cash and cash equivalents. The obligations of the Blackstone Venture primarily consist of long-term mortgage debt, accounts payable and accrued expenses. In addition to $636.2 million of long-term mortgage debt, the Blackstone Venture initially obtained $66.8 million of mortgage debt that was payable in 2017. In the event that refinancing proceeds for the $66.8 million of mortgage debt were insufficient to repay the debt principal amount, the Company may have been required to lend the amount of the shortfall, up to $12.0 million , to the Blackstone Venture. In June 2017, the Blackstone Venture completed the refinancing of the $66.8 million mortgage debt payable in 2017 and the Company was not required to lend any amounts to the Blackstone Venture. As of December 31, 2017 , the Company leases two communities from the Blackstone Venture with annual lease payments of approximately $2.6 million . Under the terms of the lease agreements, the Company may be required to purchase the two leased communities for an amount equal to the greater of the fair market value of the communities or $33.8 million if there is an event of default under the lease agreement. See Note 4 for more information about the Company's entry into the Blackstone Venture. The carrying value and classification of the related assets, liabilities and maximum exposure to loss as a result of the Company's involvement with these VIEs are summarized below as of December 31, 2017 (in millions): VIE Type Asset Type Maximum Exposure Carrying Amount CCRC Venture opco Investment in unconsolidated ventures $ 29.6 $ 29.6 RIDEA Ventures Investment in unconsolidated ventures $ 41.3 $ 41.3 Blackstone Venture Investment in unconsolidated ventures $ 37.1 $ 37.1 As of December 31, 2017 , the Company is not required to provide financial support, through a liquidity arrangement or otherwise, to its unconsolidated VIEs. Investment in Unconsolidated Ventures The Company owns interests in the following ventures that are accounted for under the equity method as of December 31, 2017 : Venture Ownership Percentage CCRC Venture 51% BKD-HCN Venture opco and propco 20% Blackstone Venture 15% HCP 49 Venture 10% S-H Twenty-One Venture opco and propco 10% Combined summarized financial information of the unconsolidated ventures accounted for under the equity method. (in millions) For the Years Ended December 31, Statement of Operations Information 2017 2016 2015 Resident fee revenue $ 1,354 $ 1,133 $ 964 Facility operating expenses (946 ) (779 ) (679 ) Net income (loss) $ (81 ) $ (4 ) $ (18 ) (in millions) As of December 31, Balance Sheet Information 2017 2016 Current assets $ 164 $ 128 Noncurrent assets 4,050 3,932 Current liabilities 672 1,153 Noncurrent liabilities $ 2,813 $ 2,215 During the year ended December 31, 2016 , the CCRC Venture obtained non-recourse mortgage financing on certain communities and received proceeds of $434.5 million . The CCRC Venture distributed the net proceeds to its investors and the Company received proceeds of $221.6 million . As a result of the distribution, the Company's carrying value of its equity method investment in the CCRC Venture propco was reduced below zero and the Company has recorded a $49.5 million and $60.2 million equity method liability within other liabilities within the consolidated balance sheet as of December 31, 2017 and 2016 , respectively. In January 2017, the Company completed the sale of a 10% ownership interest in the HCP 49 Venture for $26.8 million of net cash proceeds. The Company retained a 10% ownership interest in the HCP 49 Venture. In December 2017, the Company completed the sale of certain of its ownership interests in unconsolidated ventures for $36.0 million of net cash proceeds and recognized a $9.4 million gain within gain on sale of assets for the year ended December 31, 2017. Refer to Note 5 for information on impairment expense for investment in unconsolidated ventures.</t>
  </si>
  <si>
    <t>Goodwill and Other Intangible Assets, Net</t>
  </si>
  <si>
    <t>Goodwill and Intangible Assets Disclosure [Abstract]</t>
  </si>
  <si>
    <t>Goodwill and Other Intangible Assets, Net The following is a summary of the carrying amount of goodwill presented on an operating segment basis. December 31, 2017 (in thousands) Gross Dispositions and Other Accumulated Impairment Net Retirement Centers $ 28,141 $ (820 ) $ — $ 27,321 Assisted Living 605,469 (48,817 ) (205,000 ) 351,652 Brookdale Ancillary Services 126,810 — — 126,810 Total $ 760,420 $ (49,637 ) $ (205,000 ) $ 505,783 December 31, 2016 (in thousands) Gross Dispositions and Other Accumulated Impairment Net Retirement Centers $ 28,141 $ (820 ) $ — $ 27,321 Assisted Living 600,162 (48,817 ) — 551,345 Brookdale Ancillary Services 126,810 — — 126,810 Total $ 755,113 $ (49,637 ) $ — $ 705,476 The following is a summary of other intangible assets. December 31, 2017 December 31, 2016 (in thousands) Gross Accumulated Net Gross Accumulated Net Community purchase options $ 9,533 $ — $ 9,533 $ 4,738 $ — $ 4,738 Health care licenses 50,927 — 50,927 65,126 — 65,126 Trade names 27,800 (23,714 ) 4,086 27,800 (21,135 ) 6,665 Management contracts 11,360 (7,929 ) 3,431 13,531 (7,053 ) 6,478 Total $ 99,620 $ (31,643 ) $ 67,977 $ 111,195 $ (28,188 ) $ 83,007 Amortization expense related to definite-lived intangible assets for the years ended December 31, 2017 , 2016 and 2015 was $5.6 million , $9.2 million and $12.2 million , respectively. Health care licenses were determined to be indefinite-lived intangible assets and are not subject to amortization. The community purchase options are not amortized, but will be added to the cost basis of the related communities if the option is exercised, and will then be depreciated over the estimated useful life of the community. The Company is amortizing the trade names and management contract intangibles assets over their estimated weighted average useful lives of three years and nine years , respectively. Refer to Note 5 for information on impairment expense for goodwill and other intangible assets. Future amortization expense for intangible assets with definite lives is estimated to be as follows (in thousands): Year Ending December 31, Future 2018 $ 3,180 2019 2,101 2020 596 2021 596 2022 596 Thereafter 448 Total $ 7,517</t>
  </si>
  <si>
    <t>Property, Plant and Equipment and Leasehold Intangibles, Net</t>
  </si>
  <si>
    <t>Property, Plant and Equipment [Abstract]</t>
  </si>
  <si>
    <t>Property, Plant and Equipment and Leasehold Intangibles, Net As of December 31, 2017 and 2016 , net property, plant and equipment and leasehold intangibles, which include assets under capital and financing leases, consisted of the following: As of December 31, (in thousands) 2017 2016 Land $ 449,295 $ 455,307 Buildings and improvements 4,923,621 5,053,204 Leasehold improvements 124,850 126,325 Furniture and equipment 1,006,889 974,516 Resident and leasehold operating intangibles 594,748 705,000 Construction in progress 74,678 69,803 Assets under capital and financing leases 1,742,384 2,879,996 8,916,465 10,264,151 Accumulated depreciation and amortization (3,064,320 ) (2,884,846 ) Property, plant and equipment and leasehold intangibles, net $ 5,852,145 $ 7,379,305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For the years ended December 31, 2017 , 2016 and 2015 , the Company recognized depreciation and amortization expense on its property, plant and equipment and leasehold intangibles of $479.4 million , $514.2 million and $721.0 million , respectively. Future amortization expense for resident and leasehold operating intangibles is estimated to be as follows (in thousands): Year Ending December 31, Future Amortization 2018 $ 5,938 2019 5,197 2020 4,144 2021 2,748 2022 1,758 Thereafter 8,200 Total $ 27,985</t>
  </si>
  <si>
    <t>Accrued Expenses</t>
  </si>
  <si>
    <t>Accounts Payable and Accrued Liabilities, Current [Abstract]</t>
  </si>
  <si>
    <t>Accrued Expenses Accrued expenses consist of the following: As of December 31, (in thousands) 2017 2016 Salaries and wages $ 91,784 $ 102,025 Insurance reserves 63,309 71,123 Vacation 40,281 42,411 Real estate taxes 30,743 34,002 Interest 13,745 12,948 Lease payable 11,942 11,211 Accrued utilities 10,807 10,582 Taxes payable 2,636 2,818 Other 64,719 40,917 Total $ 329,966 $ 328,037</t>
  </si>
  <si>
    <t>Debt Disclosure [Abstract]</t>
  </si>
  <si>
    <t>Debt Long-term Debt and Capital and Financing Lease Obligations Long-term debt and capital and financing lease obligations consist of the following: December 31, (in thousands) 2017 2016 Mortgage notes payable due 2018 through 2047; weighted average interest rate of 4.59% in 2017, less debt discount and deferred financing costs of $16.6 million and $4.5 million in 2017 and 2016, respectively (weighted average interest rate of 4.50% in 2016) $ 3,497,762 $ 3,184,229 Capital and financing lease obligations payable through 2032; weighted average interest rate of 6.75% in 2017 (weighted average interest rate of 8.08% in 2016) 1,271,554 2,485,520 Convertible notes payable in aggregate principal amount of $316.3 million, less debt discount and deferred financing costs of $6.4 million and $20.9 million in 2017 and 2016, respectively, interest at 2.75% per annum, due June 15, 2018 309,853 295,397 Construction financing (weighted average interest rate of 8.00% in 2016) — 3,644 Other notes payable, weighted average interest rate of 5.98% in 2017 (weighted average interest rate of 5.33% in 2016) and maturity dates ranging from 2020 to 2021 63,122 76,377 Total long-term debt and capital and financing lease obligations 5,142,291 6,045,167 Less current portion 602,501 215,255 Total long-term debt and capital and financing lease obligations, less current portion $ 4,539,790 $ 5,829,912 As of December 31, 2017 and 2016 , the current portion of long-term debt within the Company's consolidated financial statements includes $30.1 million and $60.5 million , respectively, of mortgage notes payable secured by assets held for sale. This debt will either be assumed by the prospective purchasers or be repaid with the proceeds from the sales. Refer to Note 4 for more information about the Company's assets held for sale. The annual aggregate scheduled maturities of long-term debt and capital and financing lease obligations outstanding as of December 31, 2017 are as follows (in thousands): Year Ending December 31, Long-term Capital and Total 2018 $ 501,622 $ 576,388 $ 1,078,010 2019 328,515 137,047 465,562 2020 488,311 78,288 566,599 2021 338,632 61,841 400,473 2022 343,859 62,590 406,449 Thereafter 1,892,752 1,059,106 2,951,858 Total obligations 3,893,691 1,975,260 5,868,951 Less amount representing debt discount and deferred financing costs, net (22,954 ) — (22,954 ) Less amount representing interest (weighted average interest rate of 6.75%) — (703,706 ) (703,706 ) Total $ 3,870,737 $ 1,271,554 $ 5,142,291 The aggregate scheduled maturities of capital and financing lease obligations for the year ending December 31, 2018 include the $374.5 million carrying value of the financing lease obligations for 20 communities which were previously subject to sale-leaseback transactions in which the Company was deemed to have continuing involvement for accounting purposes. As described in Note 4, the leases for these communities have been amended to expire on or before November 1, 2018. Credit Facilities On December 19, 2014, the Company entered into a Fourth Amended and Restated Credit Agreement with General Electric Capital Corporation (which has since assigned its interest to Capital One Financial Corporation), as administrative agent, lender and swingline lender, and the other lenders from time to time parties thereto. The agreement currently provides for a total commitment amount of $400.0 million , comprised of a $400.0 million revolving credit facility (with a $50.0 million sublimit for letters of credit and a $50.0 million swingline feature to permit same day borrowing) and an option to increase the revolving credit facility by an additional $250.0 million , subject to obtaining commitments for the amount of such increase from acceptable lenders. The maturity date is January 3, 2020 , and amounts drawn under the facility bear interest at 90-day LIBOR plus an applicable margin from a range of 2.50% to 3.50% . The applicable margin varies based on the percentage of the total commitment drawn, with a 2.50% margin at utilization equal to or lower than 35% , a 3.25% margin at utilization greater than 35% but less than or equal to 50% , and a 3.50% margin at utilization greater than 50% . The quarterly commitment fee on the unused portion of the facility is 0.25% per annum when the outstanding amount of obligations (including revolving credit, swingline and term loans and letter of credit obligations) is greater than or equal to 50% of the total commitment amount or 0.35% per annum when such outstanding amount is less than 50% of the total commitment amount. Amounts drawn on the facility may be used to finance acquisitions, fund working capital and capital expenditures and for other general corporate purposes. The facility is secured by a first priority mortgage on certain of the Company's communities. In addition, the agreement permits the Company to pledge the equity interests in subsidiaries that own other communities (rather than mortgaging such communities), provided that loan availability from pledged assets cannot exceed 10% of loan availability from mortgaged assets. The availability under the line will vary from time to time as it is based on borrowing base calculations related to the appraised value and performance of the communities securing the facility. The agreement contains typical affirmative and negative covenants, including financial covenants with respect to minimum consolidated fixed charge coverage and minimum consolidated tangible net worth. A violation of any of these covenants could result in a default under the credit agreement, which would result in termination of all commitments under the agreement and all amounts owing under the agreement becoming immediately due and payable and could trigger cross default provisions in our other outstanding debt and lease agreements. As of December 31, 2017 , no borrowings were outstanding on the revolving credit facility and $41.8 million of letters of credit were outstanding under this credit facility. The Company also had separate unsecured letter of credit facilities of up to $64.5 million in the aggregate as of December 31, 2017 . Letters of credit totaling $64.4 million had been issued under these separate facilities as of December 31, 2017 . 2017 Financings In June 2017, the Company obtained a $54.7 million non-recourse addition and borrow-up loan, secured by first mortgages on seven communities. The loan bears interest at a fixed rate of 4.69% and matures on March 1, 2022 . Proceeds from the loan added to the Company's liquidity. In July 2017, the Company completed the refinancing of two existing loan portfolios secured by the non-recourse first mortgages on 22 communities. The $221.3 million of proceeds from the refinancing were primarily utilized to repay $188.1 million and $13.6 million of mortgage debt maturing in April 2018 and January 2021 , respectively. The mortgage facility has a 10 year term, and 70% of the principal amount bears interest at a fixed rate of 4.81% and the remaining 30% of the principal amount bears interest at a variable rate of 30-day LIBOR plus a margin of 244 basis points. In August 2017, the Company obtained $ 975.0 million of debt secured by the non-recourse first mortgages on 51 communities. Sixty percent of the principal amount bears interest at a fixed rate, with one half of such amount bearing interest at 4.43% and maturing in 2024 and the other one half bearing interest at 4.47% and maturing in 2027 . Forty percent of the principal amount bears interest at a variable rate equal to the 30-day LIBOR plus a margin of 241.5 basis points and matures in 2027 . The $ 975.0 million of proceeds from the refinancing were primarily utilized to repay $ 389.9 million and $228.9 million of outstanding mortgage debt scheduled to mature in August 2018 and May 2023 , respectively. The net proceeds from the refinancing activity added to the Company's liquidity. During the year ended December 31, 2017, the Company recorded $12.4 million of debt modification and extinguishment costs on the consolidated statement of operations for that period, primarily related to third party fees directly related to debt modifications. During 2017, the Company repaid $78.9 million of outstanding principal balance on four existing loan portfolios secured by the non-recourse first mortgages on 13 communities and the Nurse on Call business. The Company plans to repay debt maturing in the upcoming year, including the $316.3 million outstanding principal amount of convertible senior notes due June 15, 2018 , through current liquidity, future operating cash flows, and normal-course refinancings. 2016 Financings In March 2016, the Company obtained a $100.0 million supplemental loan, secured by first mortgages on ten communities. The loan bears interest at a fixed rate of 4.20% and matures on January 1, 2023. Proceeds from the loan were utilized to pay down a portion of the outstanding balance of the secured credit facility. In December 2016, the Company entered into a $105.0 million note, which bears interest at a fixed rate of 4.65% , and a $69.6 million note, which bears interest at a variable rate of 1-month LIBOR plus a margin of 258 basis points. The notes are secured by first mortgages on six communities and mature on January 1, 2027. Proceeds from the loan were primarily utilized to repay $164.4 million of mortgage debt. During the year ended December 31, 2016 , the Company recorded $9.2 million of debt modification and extinguishment costs on the consolidated statement of operations for that period, primarily related to prepayment penalties for debt extinguishments. Convertible Debt In June 2011, the Company completed a registered offering of $316.3 million aggregate principal amount of 2.75% convertible senior notes due June 15, 2018 (the "Notes"). As of December 31, 2017 , the $309.9 million carrying value of the Notes was included in the current portion of long-term debt within the consolidated balance sheet. It is the Company's current intent and policy to settle the principal amount of the Notes (or, if less, the amount of the conversion obligation) in cash upon conversion. The Company received net proceeds of approximately $308.2 million after the deduction of underwriting commissions and offering expenses. The Company used a portion of the net proceeds to pay the Company's cost of the convertible note hedge transactions described below, taking into account the proceeds to the Company of the warrant transactions described below, and used the balance of the net proceeds to repay existing outstanding debt. The Notes are senior unsecured obligations and rank equally in right of payment to all of the Company's other senior unsecured debt, if any. The Notes will be senior in right of payment to any of the Company's debt which is subordinated by its terms to the Notes (if any). The Notes are also structurally subordinated to all debt and other liabilities and commitments (including trade payables) of the Company's subsidiaries. The Notes are also effectively subordinated to the Company's secured debt to the extent of the assets securing the debt. The Notes bear interest at 2.75% per annum, payable semi-annually in cash. The Notes are convertible at an initial conversion rate of 34.1006 shares of Company common stock per $1,000 principal amount of Notes (equivalent to an initial conversion price of approximately $29.325 per share), subject to adjustment. On and after March 15, 2018, until the close of business on the second scheduled trading day immediately preceding the maturity date, holders may convert their Notes at any time. In addition, Holders may convert their Notes at their option under the following circumstances: (i) during any fiscal quarter if the last reported sale price of the Company's common stock for at least 20 trading days (whether or not consecutive) during a period of 30 consecutive trading days ending on the last trading day of the preceding fiscal quarter is greater than or equal to 130% of the applicable conversion price on the last day of such preceding fiscal quarter;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pany's common stock and the applicable conversion rate on each such day; or (iii) upon the occurrence of specified corporate events. As of December 31, 2017 , the Notes are not convertible. Unconverted Notes mature at par on June 15, 2018 . In addition, following certain corporate transactions, the Company will increase the conversion rate for a holder who elects to convert in connection with such transaction by a number of additional shares of common stock as set forth in the supplemental indenture governing the Notes. The Notes were issued in an offering registered under the Securities Act of 1933, as amended (Securities Act). In accordance with FASB guidance regarding the accounting for convertible debt instruments that may be settled in cash upon conversion (including partial settlement), the liability and equity components of the convertible debt are separated in a manner that will reflect the Company's non-convertible debt borrowing rate when interest expense is recognized in subsequent periods. The Company is accreting the carrying value to the principal amount at maturity using an imputed interest rate of 7.5% (the estimated effective borrowing rate for nonconvertible debt at the time of issuance, Level 2) over its expected life of seven years . As of December 31, 2017 , the "if converted" value of the Notes does not exceed their principal amount. The interest expense associated with the Notes (excluding amortization of the associated deferred financing costs) was as follows: For the Years Ended December 31, (in thousands) 2017 2016 2015 Coupon interest $ 8,697 $ 8,697 $ 8,697 Amortization of discount 13,586 12,625 11,732 Interest expense related to convertible notes $ 22,283 $ 21,322 $ 20,429 In connection with the offering of the Notes, in June 2011, the Company entered into convertible note hedge transactions (the "Convertible Note Hedges") with certain financial institutions (the "Hedge Counterparties"). The Convertible Note Hedges cover, subject to customary anti-dilution adjustments, 10,784,315 shares of common stock. The Company also entered into warrant transactions with the Hedge Counterparties whereby the Company sold to the Hedge Counterparties warrants to acquire, subject to customary anti-dilution adjustments, up to 10,784,315 shares of common stock (the "Sold Warrant Transactions"). The warrants have a strike price of $40.25 per share, subject to customary anti-dilution adjustments. The Convertible Note Hedges are expected to reduce the potential dilution with respect to common stock upon conversion of the Notes in the event that the price per share of common stock at the time of exercise is greater than the strike price of the Convertible Note Hedges, which corresponds to the initial conversion price of the Notes and is similarly subject to customary anti-dilution adjustments. If, however, the price per share of common stock exceeds the strike price of the Sold Warrant Transactions when they expire, there would be additional dilution from the issuance of common stock pursuant to the warrants. The Convertible Note Hedges and Sold Warrant Transactions are separate transactions (in each case entered into by the Company and Hedge Counterparties), are not part of the terms of the Notes and will not affect the holders' rights under the Notes. Holders of the Notes do not have any rights with respect to the Convertible Note Hedges or the Sold Warrant Transactions. These hedging transactions had a net cost of approximately $31.9 million , which was paid from the proceeds of the Notes and recorded as a reduction of additional paid-in capital. The Company has contractual rights, and, at execution of the related agreements, had the ability to settle its obligations under the conversion features of the Notes, the Convertible Note Hedges and Sold Warrant Transactions, with the Company's common stock. Accordingly, these transactions are accounted for as equity, with no subsequent adjustment for changes in the value of these obligations.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and lease documents contain cross-default provisions so that a default under one of these instruments could cause a default under other debt and lease documents (including documents with other lenders or lessors). Furthermore, the Company’s debt is secured by its communities and, in certain cases, a guaranty by the Company and/or one or more of its subsidiaries. As of December 31, 2017, the Company is in compliance with the financial covenants of its outstanding debt agreements.</t>
  </si>
  <si>
    <t>Commitments and Contingencies</t>
  </si>
  <si>
    <t>Commitments and Contingencies Disclosure [Abstract]</t>
  </si>
  <si>
    <t>Commitments and Contingencies Facility Operating Leases As of December 31, 2017 , the Company operated 434 communities under long-term leases ( 290 operating leases and 144 capital and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ases under the master leases. Due to the nature of such master leases, it is difficult to restructure the composition of such leased portfolios or economic terms of the leases without the consent of the applicable landlord. In addition, an event of default related to an individual property or limited number of properties within a master lease portfolio would result in a default on the entire master lease portfolio. The leases relating to these communities are generally fixed rate leases with annual escalators that are either fixed or tied to changes in leased property revenue or the consumer price index. The Company is responsible for all operating costs, including repairs, property taxes and insurance. The initial lease terms primarily vary from 10 to 20 years and generally include renewal options ranging from 5 to 15 years. The remaining base lease terms vary from less than one year to 15 years and generally provide for renewal or extension option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17, the Company is in compliance with the financial covenants of its long-term leases. A summary of facility lease expense and the impact of straight-line adjustment and amortization of (above) below market rents and deferred gains are as follows: For the Years Ended December 31, (in thousands) 2017 2016 2015 Cash basis payment - operating leases $ 365,077 $ 384,104 $ 372,148 Straight-line lease (income) expense (14,313 ) 767 6,956 Amortization of (above) below market lease, net (6,677 ) (6,864 ) (7,158 ) Amortization of deferred gain (4,366 ) (4,372 ) (4,372 ) Facility lease expense $ 339,721 $ 373,635 $ 367,574 The aggregate amounts of future minimum operating lease payments, including community and office leases, as of December 31, 2017 are as follows (in thousands): Year Ending December 31, Operating 2018 $ 369,169 2019 348,038 2020 307,795 2021 266,296 2022 247,099 Thereafter 1,039,804 Total $ 2,578,201 Other The Company has employment or letter agreements with certain officers of the Company and has adopted policies to which certain officers of the Company are eligible to participate, which grant these employees the right to receive a portion or multiple of their base salary, pro-rata bonus, bonus and/or continuation of certain benefits, for a defined period of time, in the event of certain terminations of the officers' employment, as described in those agreements and policies.</t>
  </si>
  <si>
    <t>Self-Insurance</t>
  </si>
  <si>
    <t>Self Insurance Reserves [Abstract]</t>
  </si>
  <si>
    <t>Self-Insurance The Company obtains various insurance coverages from commercial carriers at stated amounts as defined in the applicable policy. Losses related to deductible amounts are accrued based on the Company's estimate of expected losses plus incurred but not reported claims. As of December 31, 2017 and 2016 , the Company accrued reserves of $165.0 million and $184.0 million , respectively, for these programs of which $101.7 million and $112.9 million is classified as long-term liabilities as of December 31, 2017 and 2016 , respectively. As of December 31, 2017 and 2016 , the Company accrued $17.5 million and $22.8 million , respectively, of estimated amounts receivable from the insurance companies under these insurance programs. During the years ended December 31, 2017 and 2016 , the Company recorded a $9.9 million and $35.4 million decrease in insurance expense from changes in estimates, respectively, due to general liability and professional liability and workers compensation claims experience. The Company has secured self-insured retention risk under workers' compensation programs with cash deposits of $12.7 million and $12.4 million as of December 31, 2017 and 2016 , respectively. Letters of credit securing the programs aggregated $71.8 million and $59.5 million as of December 31, 2017 and 2016 , respectively. In addition, the Company also had deposits of $33.9 million and $37.4 million as of December 31, 2017 and 2016 , respectively, to fund claims paid under a high deductible, collateralized insurance policy.</t>
  </si>
  <si>
    <t>Retirement Plans</t>
  </si>
  <si>
    <t>Retirement Benefits [Abstract]</t>
  </si>
  <si>
    <t>Retirement Plans The Company maintains a 401(k) Retirement Savings Plan for all employees that meet minimum employment criteria. The plan provides that the participants may defer eligible compensation subject to certain Internal Revenue Code maximum amounts. The Company makes matching contributions in amounts equal to 25.0% of the employee's contribution to the plan, up to a maximum of 4.0% of compensation. An additional matching contribution of 12.5% , subject to the same limit on compensation, may be made at the discretion of the Company, based upon the Company's performance. For the years ended December 31, 2017 , 2016 and 2015 , the Company's expense to the plan was $10.1 million , $8.2 million and $6.6 million , respectively.</t>
  </si>
  <si>
    <t>Stock-Based Compensation</t>
  </si>
  <si>
    <t>Disclosure of Compensation Related Costs, Share-based Payments [Abstract]</t>
  </si>
  <si>
    <t>Stock-Based Compensation The following table sets forth information about the Company's restricted stock awards (excluding restricted stock units): (share amounts in thousands, except for value per share) Number of Shares Weighted Outstanding on January 1, 2015 3,552 $ 25.70 Granted 1,698 32.75 Vested (1,275 ) 23.55 Cancelled/forfeited (521 ) 18.68 Outstanding on December 31, 2015 3,454 28.80 Granted 3,141 14.56 Vested (1,242 ) 26.79 Cancelled/forfeited (745 ) 24.75 Outstanding on December 31, 2016 4,608 20.29 Granted 2,569 14.65 Vested (1,276 ) 22.20 Cancelled/forfeited (1,131 ) 18.95 Outstanding on December 31, 2017 4,770 $ 17.13 As of December 31, 2017 , there was $47.5 million of total unrecognized compensation cost related to outstanding, unvested share-based compensation awards. That cost is expected to be recognized over a weighted-average period of 2.4 years and is based on grant date fair value. During 2017 , grants of restricted shares under the Company's 2014 Omnibus Incentive Plan were as follows: (share amounts in thousands, except for value per share) Shares Granted Value Per Share Total Value Three months ended March 31, 2017 2,392 $ 14.84 $ 35,497 Three months ended June 30, 2017 71 $ 13.11 $ 937 Three months ended September 30, 2017 67 $ 13.19 $ 889 Three months ended December 31, 2017 39 $ 9.84 $ 377 The Company has an employee stock purchase plan for all eligible employees. Under the plan, eligible employees of the Company can purchase shares of the Company's common stock on a quarterly basis at a discounted price through accumulated payroll deductions. Each eligible employee may elect to deduct up to 15% of his or her base pay, not to exceed 200 shares,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The Company reserved 1,800,000 shares of common stock for issuance under the plan. The impact on the Company's consolidated financial statements is not material.</t>
  </si>
  <si>
    <t>Share Repurchase Program</t>
  </si>
  <si>
    <t>Equity [Abstract]</t>
  </si>
  <si>
    <t xml:space="preserve"> Share Repurchase Program On November 1, 2016, the Company announced that its Board of Directors had approved a share repurchase program that authorizes the Company to purchase up to $100.0 million in the aggregate of the Company's common stock, which replaced the prior authorization approved by the Board in 2011 that had remaining availability of approximately $82.4 million at the time of termination. Purchases may be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No shares were purchased pursuant to this authorization during the year ended December 31, 2017 . During the year ended December 31, 2016 , the Company repurchased 750,000 shares at a weighted average price paid per share of $12.83 , for an aggregate purchase price of approximately $9.6 million . As of December 31, 2017 , approximately $90.4 million remains available under the share repurchase authorization.</t>
  </si>
  <si>
    <t>Income Taxes</t>
  </si>
  <si>
    <t>Income Tax Disclosure [Abstract]</t>
  </si>
  <si>
    <t xml:space="preserve"> Income Taxes The benefit (provision) for income taxes is comprised of the following: For the Years Ended December 31, (in thousands) 2017 2016 2015 Federal: Current $ 2,200 $ (12 ) $ 49 Deferred 15,310 (3,248 ) 95,259 Total Federal 17,510 (3,260 ) 95,308 State: Current (995 ) (2,118 ) (3,099 ) Deferred (included in Federal above) — — — Total State (995 ) (2,118 ) (3,099 ) Total $ 16,515 $ (5,378 ) $ 92,209 A reconciliation of the benefit (provision) for income taxes to the amount computed at the U.S. Federal statutory rate of 35% is as follows: For the Years Ended December 31, (in thousands) 2017 2016 2015 Tax benefit at U.S. statutory rate $ 205,777 $ 139,657 $ 192,390 Impact of the Tax Act 114,716 — — State taxes, net of federal income tax 24,891 11,788 18,323 Tax credits 1,908 6,163 3,937 Valuation allowance (246,037 ) (142,862 ) (111,797 ) Goodwill impairment (78,515 ) (10,789 ) (7,856 ) Stock compensation (4,093 ) (5,716 ) — Other, net (851 ) (1,831 ) (1,626 ) Meals and entertainment (726 ) (868 ) (1,090 ) Return to provision (555 ) (920 ) (72 ) Total $ 16,515 $ (5,378 ) $ 92,209 Significant components of the Company's deferred tax assets and liabilities are as follows: As of December 31, (in thousands) 2017 2016 Deferred income tax assets: Capital and financing lease obligations $ 264,255 $ 862,038 Operating loss carryforwards 288,469 319,948 Accrued expenses 66,123 109,283 Deferred lease liability 52,869 93,358 Tax credits 49,556 49,550 Intangible assets 14,493 20,272 Deferred gain on sale leaseback 1,844 4,233 Prepaid revenue 1,825 2,626 Investment in unconsolidated ventures 2,861 — Other 660 — Total gross deferred income tax asset 742,955 1,461,308 Valuation allowance (336,087 ) (264,305 ) Net deferred income tax assets 406,868 1,197,003 Deferred income tax liabilities: Property, plant and equipment (477,512 ) (1,209,595 ) Investment in unconsolidated ventures — (66,678 ) Other — (1,376 ) Total gross deferred income tax liability (477,512 ) (1,277,649 ) Net deferred tax liability $ (70,644 ) $ (80,646 ) On December 22, 2017, the President signed into law the Tax Cuts and Jobs Act (“Tax Act”), a bill reforming the US corporate income tax code which will reduce the Company’s federal corporate tax rate from 35% to 21% . The rate reduction will take effect on January 1, 2018. For accounting purposes, however, the carrying value of the Company's deferred tax assets is determined by the enacted federal corporate income tax rate. Consequently, the changes in the federal corporate income tax rate have impacted the carrying value of the Company's net deferred tax liability position as of December 31, 2017 as such date is subsequent to the enactment date. Under the new corporate income tax rate of 21% , the Company's net deferred income tax assets and valuation allowance have decreased. In addition to the impact of the federal corporate income tax rate, the change in corporate tax law reduces the Company's valuation allowance and reduces its deferred tax assets related to Alternative Minimum Tax ("AMT") credits to cash or future receivable. Under the Tax Act, AMT is eliminated for corporations and AMT credits can be monetized thereafter. The overall net effect of the Tax Act on the Company's consolidated financial statements was a benefit of $114.7 million for the year ended December 31, 2017. A summary of the effect of the Tax Act is as follows: For the Year Ended (in thousands) December 31, 2017 Rate change - decrease in net deferred tax assets $ 108,070 Rate change - decrease in valuation allowance (172,235 ) Impact on net operating loss usage (50,551 ) Reduction of deferred tax asset - AMT credits 2,361 Total impact of the Tax Act on the Company's deferred taxes position (112,355 ) Realization of AMT credits (2,361 ) Net impact of the Tax Act on the Company's effect tax rate $ (114,716 ) In addition to the aforementioned impacts to the Company's consolidated financial statements as of December 31, 2017 , the Tax Act will have other impacts on the Company in the future. The Company's federal net operating losses that have been incurred prior to December 31, 2017 will continue to have a 20-year carryforward limitation applied and will need to be evaluated for recoverability in the future as such. For net operating losses created after December 31, 2017 , the net operating losses will have an indefinite life, but usage will be limited to 80% of taxable income in any given year. The Company has estimated the impact of the Tax Act on state income taxes reflected in its income tax benefit for the year ended December 31, 2017. Reasonable estimates for the Company’s state and local provision were made based on the Company's analysis of tax reform. These provisional amounts may be adjusted in future periods during 2018 when additional information is obtained. Additional information that may affect the Company's provisional amounts would include further clarification and guidance on how the Internal Revenue Service will implement tax reform and further clarification and guidance on how state taxing authorities will implement tax reform and the related effect on our state and local income tax returns, state and local net operating losses and corresponding valuation allowances. As of December 31, 2017 and 2016 , the Company had federal net operating loss carryforwards of approximately $1.2 billion and $1.0 billion , respectively, which are available to offset future taxable income through 2037 . The Company determined that a valuation allowance was required after consideration of the Company's estimated future reversal of existing timing differences as of December 31, 2017 and 2016 . For the year ended December 31, 2017 , the Company recorded a provision of approximately $71.8 million (including the impact from Tax Act) to reflect the required valuation allowance of $336.1 million as of December 31, 2017 . The valuation allowance reflects that the Company's net operating losses will begin to expire in 2024 . A summary of the change in the Company's valuation allowance is as follows: For the Year Ended (in thousands) December 31, 2017 Increase in valuation allowance before consideration of the Tax Act $ 246,037 Increase due to the adoption of ASU 2016-09 48,531 Total increase in valuation allowance 294,568 Tax Act rate change - decrease in valuation allowance (172,235 ) Impact on net operating loss usage (50,551 ) Total decrease in valuation allowance due to Tax Act (222,786 ) Total increase in valuation allowance $ 71,782 For the year ended December 31, 2016, the Company determined that a valuation allowance was required due to the loss before income taxes, combined with the Company's estimated reversal of future timing differences as of December 31, 2016. As a result, the Company recorded a valuation allowance of $264.3 million as of December 31, 2016. The Company has recorded valuation allowances of $286.6 million and $218.1 million as of December 31, 2017 and 2016 , respectively, against its federal and state net operating losses, as the Company anticipates these losses will not be utilized prior to expiration. The Company also recorded a valuation allowance against federal and state credits of $49.5 million and $49.6 million as of December 31, 2017 and 2016 , respectively. As of December 31, 2017 and 2016 , the Company had gross tax affected unrecognized tax benefits of $18.5 million and $29.1 million , respectively, which, if recognized, would result in an income tax benefit recorded in the consolidated statement of operations. Interest and penalties related to these tax positions are classified as tax expense in the Company's consolidated financial statements. Total interest and penalties reserved is $0.1 million as of December 31, 2017 and 2016 . As of December 31, 2017 , the Company's tax returns for years 2013 through 2016 are subject to future examination by tax authorities. In addition, the net operating losses from prior years are subject to adjustment under examination. The Company does not expect that unrecognized tax benefits for tax positions taken with respect to 2017 and prior years will significantly change in 2018 . A reconciliation of the unrecognized tax benefits is as follows: For the Years Ended December 31, (in thousands) 2017 2016 Balance at January 1, $ 29,160 $ 30,236 Additions for tax positions related to the current year 184 — Additions for tax positions related to prior years — 30 Reductions for the Impact of the Tax Act (10,859 ) — Reductions for tax positions related to prior years (24 ) (1,106 ) Balance at December 31, $ 18,461 $ 29,160</t>
  </si>
  <si>
    <t>Supplemental Disclosure of Cash Flow Information</t>
  </si>
  <si>
    <t>Supplemental Cash Flow Information [Abstract]</t>
  </si>
  <si>
    <t>Supplemental Disclosure of Cash Flow Information (in thousands) For the Years Ended December 31, Supplemental Disclosure of Cash Flow Information: 2017 2016 2015 Interest paid $ 294,758 $ 349,535 $ 360,960 Income taxes paid, net of refunds $ 1,038 $ 2,047 $ 2,952 Additions to property, plant and equipment and leasehold intangibles, net: Property, plant and equipment and leasehold intangibles, net $ 221,476 $ 300,113 $ 448,682 Accounts payable (7,589 ) 33,534 (37,631 ) Net cash paid $ 213,887 $ 333,647 $ 411,051 Acquisition of assets, net of related payables: Prepaid expenses and other assets $ — $ — $ (53,405 ) Property, plant and equipment and leasehold intangibles, net — 19,457 198,558 Other intangible assets, net 5,196 (7,300 ) (7,294 ) Long-term debt — — (101,558 ) Capital and financing lease obligations — — 155,230 Other liabilities — — (315 ) Net cash paid $ 5,196 $ 12,157 $ 191,216 Proceeds from sale of assets, net: Prepaid expenses and other assets $ (17,072 ) $ (4,543 ) $ 25,780 Assets held for sale (20,952 ) (289,452 ) — Property, plant and equipment and leasehold intangibles, net (155,723 ) — (82,953 ) Investments in unconsolidated ventures (52,548 ) — — Other liabilities (1,058 ) 3,281 (960 ) Long-term debt 8,547 — — Capital and financing lease obligations 157,963 — 8,907 Refundable entrance fees and deferred revenue 30,771 — — Gain on sale of assets, net (19,273 ) (7,218 ) — (Gain) loss on lease termination (1,162 ) — — Net cash received $ (70,507 ) $ (297,932 ) $ (49,226 ) Formation of the Blackstone Venture: Prepaid expenses and other assets $ (8,173 ) $ — $ — Property, plant and equipment and leasehold intangibles, net (768,897 ) — — Investments in unconsolidated ventures 66,816 — — Capital and financing lease obligations 879,959 — — Deferred liabilities 7,504 — — Other liabilities 1,998 — — Net cash paid $ 179,207 $ — $ — Supplemental Schedule of Non-cash Operating, Investing and Financing Activities: Assets designated as held for sale: Prepaid expenses and other assets $ 199 $ (3,195 ) $ — Assets held for sale (29,544 ) 278,675 110,620 Property, plant and equipment and leasehold intangibles, net 29,345 (262,711 ) (113,592 ) Goodwill — (28,568 ) (12,200 ) Asset impairment — 15,799 15,172 Net $ — $ — $ — Amendments to leases: Property, plant and equipment and leasehold intangibles, net $ (145,645 ) $ — $ 26,644 Other intangible assets, net — — (5,202 ) Capital and financing lease obligations 147,886 — (23,738 ) Deferred liabilities 7,447 — — Other liabilities (9,688 ) — 2,296 Net $ — $ — $ — Contribution to CCRC Venture: Property, plant and equipment and leasehold intangibles, net $ — $ — $ (25,717 ) Investment in unconsolidated ventures — — 7,422 Long-term debt — — 18,295 Net $ — $ — $ —</t>
  </si>
  <si>
    <t>Litigation</t>
  </si>
  <si>
    <t>Litigation [Abstract]</t>
  </si>
  <si>
    <t>Litigation The Company has been and is currently involved in litigation and claims, including putative class action claims from time to time, incidental to the conduct of its business which are generally comparable to other companies in the senior living and healthcare industries.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and for claims or portions of claims that are not covered by such policies. Similarly, the senior living and healthcare industries are continuously subject to scrutiny by governmental regulators, which could result in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t>
  </si>
  <si>
    <t>Segment Information</t>
  </si>
  <si>
    <t>Segment Reporting [Abstract]</t>
  </si>
  <si>
    <t>Segment Information As of December 31, 2017 the Company has five reportable segments: Retirement Centers; Assisted Living; CCRCs-Rental; Brookdale Ancillary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Retirement Centers . The Company's Retirement Centers segment includes owned or leased communities that are primarily designed for middle to upper income seniors generally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 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 CCRCs-Rental. The Company's CCRCs-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and Alzheimer's units. Brookdale Ancillary Services . The Company's Brookdale Ancillary Services segment includes the home health, hospice and outpatient therapy services, as well as education and wellness programs, provided to residents of many of the Company's communities and to seniors living outside of the Company's communities. The Brookdale Ancillary Services segment does not include the inpatient therapy services provided in the Company's skilled nursing units, which are included in the Company's CCRCs-Rental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The following table sets forth selected segment financial and operating data: For the Years Ended December 31, (in thousands) 2017 2016 2015 Revenue: Retirement Centers (1) $ 654,196 $ 679,503 $ 657,940 Assisted Living (1) 2,210,688 2,419,459 2,445,457 CCRCs-Rental (1) 468,994 592,826 604,572 Brookdale Ancillary Services (1) 446,262 476,833 469,158 Management Services (2) 966,976 808,359 783,481 $ 4,747,116 $ 4,976,980 $ 4,960,608 Segment Operating Income (3) : Retirement Centers $ 271,417 $ 294,530 $ 285,257 Assisted Living 749,058 876,817 877,303 CCRCs-Rental 106,162 133,409 150,495 Brookdale Ancillary Services 51,348 64,463 75,210 Management Services 75,845 70,762 60,183 1,253,830 1,439,981 1,448,448 General and administrative (including non-cash stock-based compensation expense) 255,446 313,409 370,579 Transaction costs 22,573 3,990 8,252 Facility lease expense: Retirement Centers 117,131 120,272 114,738 Assisted Living 185,971 193,670 197,452 CCRCs-Rental 29,464 51,727 47,937 Brookdale Ancillary Services — — — Corporate and Management Services 7,155 7,966 7,447 Depreciation and amortization: Retirement Centers 95,226 94,049 104,063 Assisted Living 290,344 308,639 489,933 CCRCs-Rental 44,294 66,431 87,754 Brookdale Ancillary Services 3,723 4,075 7,451 Corporate and Management Services 48,490 47,208 43,964 Goodwill and asset impairment: Retirement Centers 2,968 31,384 209 Assisted Living 342,788 132,389 46,179 CCRCs-Rental 18,083 46,329 10,654 Brookdale Ancillary Services 14,599 1,596 899 Corporate and Management Services 31,344 36,817 — Loss on facility lease termination 14,276 11,113 76,143 Income (loss) from operations $ (270,045 ) $ (31,083 ) $ (165,206 ) Total interest expense: Retirement Centers $ 55,436 $ 56,827 $ 58,397 Assisted Living 207,861 249,449 250,116 CCRCs-Rental 27,665 39,824 39,502 Brookdale Ancillary Services 892 1,461 1,354 Corporate and Management Services 34,300 38,056 39,395 $ 326,154 $ 385,617 $ 388,764 Total capital expenditures for property, plant and equipment, and leasehold intangibles: Retirement Centers $ 47,309 $ 59,978 $ 161,986 Assisted Living 119,717 156,732 220,893 CCRCs-Rental 24,297 37,800 54,864 Brookdale Ancillary Services 755 1,576 4,061 Corporate and Management Services 29,398 44,027 6,878 $ 221,476 $ 300,113 $ 448,682 As of December 31, (in thousands) 2017 2016 Total assets: Retirement Centers $ 1,266,076 $ 1,452,546 Assisted Living 4,535,114 5,831,434 CCRCs-Rental 667,234 935,389 Brookdale Ancillary Services 257,257 280,530 Corporate and Management Services 949,768 717,788 $ 7,675,449 $ 9,217,687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 and costs incurred on behalf of managed communities.</t>
  </si>
  <si>
    <t>Quarterly Results of Operations (Unaudited)</t>
  </si>
  <si>
    <t>Quarterly Financial Information Disclosure [Abstract]</t>
  </si>
  <si>
    <t>Quarterly Results of Operations (Unaudited) The following is a summary of quarterly results of operations for each of the fiscal quarters in 2017 and 2016 : For the Quarters Ended (in thousands, except per share amounts) March 31, June 30, September 30, December 31, Revenues $ 1,216,766 $ 1,186,472 $ 1,177,988 $ 1,165,890 Goodwill and asset impairment 20,706 1,559 368,551 18,966 Income (loss) from operations 48,126 30,174 (350,970 ) 2,625 Income (loss) before income taxes (42,333 ) (49,072 ) (445,147 ) (51,569 ) Net income (loss) (126,361 ) (46,337 ) (413,929 ) 15,021 Net income (loss) attributable to Brookdale Senior Living Inc. common stockholders (126,304 ) (46,287 ) (413,885 ) 15,057 Weighted average basic and diluted income (loss) per share $ (0.68 ) $ (0.25 ) $ (2.22 ) $ 0.08 For the Quarters Ended (in thousands, except per share amounts) March 31, June 30, September 30, December 31, Revenues $ 1,263,156 $ 1,258,830 $ 1,246,126 $ 1,208,868 Goodwill and asset impairment 3,375 4,152 19,111 221,877 Income (loss) from operations 41,354 58,287 47,645 (178,369 ) Income (loss) before income taxes (47,152 ) (35,368 ) (47,569 ) (269,169 ) Net income (loss) (48,817 ) (35,491 ) (51,728 ) (268,600 ) Net income (loss) attributable to Brookdale Senior Living Inc. common stockholders (48,775 ) (35,450 ) (51,685 ) (268,487 ) Weighted average basic and diluted income (loss) per share $ (0.26 ) $ (0.19 ) $ (0.28 ) $ (1.45 )</t>
  </si>
  <si>
    <t>Subsequent Events</t>
  </si>
  <si>
    <t>Subsequent Events [Abstract]</t>
  </si>
  <si>
    <t>Subsequent Events In February 2018, the Company determined that it plans to market in 2018 and sell approximately 30 owned communities. The closings of such sales of assets are subject to the Company’s successful marketing of such assets on terms acceptable to the Company. Further, the closings of the expected sales of such assets will be subject to the satisfaction of various closing conditions, including (where applicable) the receipt of regulatory approvals. However, there can be no assurance that the transactions will close or, if they do, when the actual closings will occur.</t>
  </si>
  <si>
    <t>VALUATION AND QUALIFYING ACCOUNTS</t>
  </si>
  <si>
    <t>Valuation and Qualifying Accounts [Abstract]</t>
  </si>
  <si>
    <t>SCHEDULE II VALUATION AND QUALIFYING ACCOUNTS December 31, 2017 (In thousands) Additions Description Balance at Charged to Charged Deductions Balance at Allowance for Doubtful Accounts: Year ended December 31, 2015 $ 26,501 $ 25,132 $ 2,135 $ (27,298 ) $ 26,470 Year ended December 31, 2016 $ 26,470 $ 30,632 $ 2,680 $ (32,738 ) $ 27,044 Year ended December 31, 2017 $ 27,044 $ 25,370 $ 555 $ (29,857 ) $ 23,112 Deferred Tax Valuation Allowance: Year ended December 31, 2015 $ 9,213 $ 111,797 (1) $ 592 (1) $ — $ 121,602 Year ended December 31, 2016 $ 121,602 $ 142,862 (2) $ — $ (159 ) $ 264,305 Year ended December 31, 2017 $ 264,305 $ 71,782 (3) $ — $ — $ 336,087 (1) Adjustment to valuation allowance for federal and state net operating losses and federal credits of $81,968 and $30,421 , respectively. (2) Adjustment to valuation allowance for federal and state net operating losses and federal credits of $128,931 and $13,931 , respectively. (3) Additional valuation allowance for federal and state net operating losses of $294,568 and a reduction of $222,786 resulting from the Tax Cuts and Jobs Act.</t>
  </si>
  <si>
    <t>Summary of Significant Accounting Policies (Policies)</t>
  </si>
  <si>
    <t>Principles of Consolidation</t>
  </si>
  <si>
    <t>Principles of Consolidation The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6 for more information about the Company's VIE relationships.</t>
  </si>
  <si>
    <t>Use of Estimates</t>
  </si>
  <si>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doubtful accounts, depreciation and amortization, income taxes and other contingencies. Although these estimates are based on management's best knowledge of current events and actions that the Company may undertake in the future, actual results may differ from the original estimates.</t>
  </si>
  <si>
    <t>Revenue Recognition</t>
  </si>
  <si>
    <t>Revenue Recognition Resident Fees Resident fee revenue is recorded when services are rendered and consists of fees for basic housing and certain support services and fees associated with additional services such as assisted living care, skilled nursing care, ancillary services and personalized health services. Residency agreements are generally for a term of 30 days to one year , with resident fees billed monthly in advance. Revenue for certain skilled nursing services and ancillary services is recognized as services are provided, and such fees are billed monthly in arrears. Certain of the Company's communities have residency agreements which require the resident to pay an upfront entrance fee prior to moving into the community.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resale of the unit. The refundable portion of the fee is not amortized and is included in refundable entrance fees. All refundable amounts due to residents at any time in the future are classified as current liabilities. Management Fees The Company manages certain communities under contracts which provide periodic management fee payments to the Company. Management fees are generally determined by an agreed upon percentage of gross revenues (as defined) and are recorded monthly. Certain management contracts also provide for an annual incentive fee to be paid to the Company upon achievement of certain metrics identified in the contract. Incentive fee revenue is recorded at the conclusion of the contract year at the amount due pursuant to the contractual arrangements. Reimbursed Costs Incurred on Behalf of Managed Communities The Company manages certain communities under contracts which provide periodic management fee payments to the Company plus reimbursements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solidated statements of operations. The related costs are included in "costs incurred on behalf of managed communities" on the consolidated statements of operations.</t>
  </si>
  <si>
    <t>Purchase Accounting</t>
  </si>
  <si>
    <t>Purchase Accounting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Company assigns the purchase prices for companies or communities to assets acquired and liabilities assumed based on their determined fair values in accordance with the provisions of ASC 805, Business Combinations ("ASC 805"). The determination of fair value involves the use of significant judgment and estimation. Working capital assets acquired and working capital liabilities assumed are valued on a carryover/cost basis which approximates fair value. 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s over the estimated remaining lives of the buildings, not to exceed 40 years. The Company determines the allocated values of other fixed assets, such as site improvements and furniture, fixtures and equipment, based upon the replacement cost and depreciates such values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 In connection with a business combination,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lease terms are favorable or unfavorable relative to market conditions on the acquisition date, the Company recognizes an intangible asset or liability at fair value. The Company amortizes any acquired lease-related intangibles to facility lease expense over the remaining life of the associated lease plus any assumed bargain renewal periods. 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space was vacant. The Company amortizes any acquired in-place lease intangibles to depreciation and amortization expense over the average remaining length of stay of the residents, which is evaluated on an acquisition by acquisition basis but is generally estimated at 12 months. The Company estimates the fair value of purchase option intangible assets by discounting the difference between the applicable property's acquisition date fair value and the stated or anticipated future option price. The Company estimates the fair value of trade names using a royalty rate methodology and amortizes that value over the estimated useful life of the trade name. Management contracts and other acquired contracts are valued at a multiple of management fees and operating income or are valued utilizing discounted cash flow projections that assume estimated future revenues and costs over the remaining contract term. The assets are then amortized over the estimated term of the agreement. The Company calculates the fair value of acquired long-term debt by discounting the remaining contractual cash flows of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 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 Pre-acquisition contingencies are valued when considered probable and reasonably estimable, and estimated legal fees are accrued for in accordance with the Company's existing policy. Self-insurance reserves including incurred but not reported liabilities are estimated by actuary analyses. A deferred tax asset or liability is recognized at statutory rates for the difference between the book and tax bases of the acquired assets and liabilities. The excess of the fair value of liabilities assumed and common stock issued and cash paid over the fair value of identifiable assets acquired is allocated to goodwill, which is not amortized by the Company.</t>
  </si>
  <si>
    <t>Deferred Costs</t>
  </si>
  <si>
    <t>Deferred Financing Costs Third-party fees and costs incurred to obtain long-term debt are recorded as a direct adjustment to the carrying value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On January 1, 2017, the Company adopted Accounting Standards Update ("ASU") 2016-09, Compensation – Stock Compensation: Improvements to Employee Share-Based Payment Accounting ("ASU 2016-09") and changed its policy from estimating forfeitures to recording forfeitures when they occur. The Company’s adoption of ASU 2016-09 did not have a material impact on its consolidated financial statements.</t>
  </si>
  <si>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t>
  </si>
  <si>
    <t>Fair Value of Financial Instruments</t>
  </si>
  <si>
    <t>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cash and escrow deposits – restricted are reflected in the accompanying consolidated balance sheets at amounts considered by management to reasonably approximate fair value due to the short maturity.</t>
  </si>
  <si>
    <t>Cash and Cash Equivalents</t>
  </si>
  <si>
    <t>Cash and Cash Equivalents The Company defines cash and cash equivalents as cash and investments with maturities of 90 days or less when purchased.</t>
  </si>
  <si>
    <t>Marketable Securities</t>
  </si>
  <si>
    <t>Marketable Securities Investments in commercial paper and corporate bond instruments with original maturities of greater than three months are classified as marketable securities.</t>
  </si>
  <si>
    <t>Cash and Escrow Deposits - Restricted</t>
  </si>
  <si>
    <t>Cash and Escrow Deposits – Restricted Cash and escrow deposits – restricted consist principally of deposits required by certain lenders and lessors pursuant to the applicable agreement</t>
  </si>
  <si>
    <t>Accounts Receivable</t>
  </si>
  <si>
    <t>Accounts Receivable, net Accounts receivable are reported net of an allowance for doubtful accounts, to represent the Company's estimate of the amount that ultimately will be realized in cash. The allowance for doubtful accounts was $23.1 million and $27.0 million as of December 31, 2017 and 2016 ,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under reimbursement programs.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t>
  </si>
  <si>
    <t>Assets Held for Sale</t>
  </si>
  <si>
    <t>Assets Held for Sale The Company designates communities as held for sale when it is probable that the properties will be sold within one year. The Company records these assets on the consolidated balance sheet at the lesser of the carrying value and fair value less estimated selling costs. If the carrying value is greater than the fair value less the estimated selling costs, the Company records an impairment charge. The Company allocates a portion of the goodwill of a reporting unit to the disposal if the disposal constitutes a business. The Company determines the fair value of the communities based primarily on purchase and sale agreements from prospective purchasers (Level 2 input). The Company evaluates the fair value of the assets held for sale each period to determine if it has changed. The long-lived assets are not depreciated while classified as held for sale.</t>
  </si>
  <si>
    <t>Property, Plant and Equipment and Leasehold Intangibles</t>
  </si>
  <si>
    <t>Property, Plant and Equipment and Leasehold Intangibles 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 Asset Category Estimated Useful Life (in years) Buildings and improvements 40 Furniture and equipment 3 – 7 Resident lease intangibles 1 – 3 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Assets under capital and financing leases and leasehold improvements are depreciated over the shorter of the estimated useful life of the assets or the term of the lease. Facility operating expense excludes depreciation and amortization directly attributable to the operation of the facility. Long-lived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t>
  </si>
  <si>
    <t>Investment in Unconsolidated Ventures</t>
  </si>
  <si>
    <t>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Company has reviewed all ventures where it is the general partner or managing member and has determined that in all cases the limited partners or other members have substantive participating rights such as those set forth above and, therefore, none of these ventures are consolidated. The initial carrying value of investments in unconsolidated ventures is based on the amount paid to purchase the investment interest or the carrying value of assets contributed to the unconsolidated ventures. The Company's reported share of earnings of an unconsolidated venture is adjusted for the impact, if any, of basis differences between its carrying value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vidend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When the Company does not have a significant requirement to contribute additional capital over and above the original capital commitment and the carrying value of the investment in unconsolidated venture is reduced to zero, the Company discontinues applying the equity method of accounting unless the venture has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t>
  </si>
  <si>
    <t>Goodwill and Intangible Assets</t>
  </si>
  <si>
    <t>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amount. The fair values used in the quantitative goodwill impairment test are estimated based upon discounted future cash flow projections for the reporting unit. These cash flow projections are based upon a number of estimates and assumptions such as revenue and expense growth rates, capitalization rates and discount rates. If the quantitative goodwill impairment test results in a reporting unit's carrying amount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If estimated future undiscounted net cash flows are less than the carrying amount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of the indefinite-lived intangible asset with its carrying value. If the carrying amount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t>
  </si>
  <si>
    <t>Convertible Debt Instruments</t>
  </si>
  <si>
    <t>Convertible Debt Instruments Convertible debt instruments are accounted for under ASC 470-20, Debt – Debt with Conversion and Other Options . This guidance requires the issuer of certain convertible debt instruments that may be settled in cash (or other assets) on conversion, including partial cash settlement, to separately account for the liability (debt) and equity (conversion option) components of the instruments in a manner that reflects the issuer's estimated non-convertible debt borrowing rate.</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years ended December 31, 2017 and 2016 , the Company reduced its estimate for the amount of expected losses for general liability and professional liability and workers compensation claims, based on recent historical claims experience.</t>
  </si>
  <si>
    <t>Lease Accounting</t>
  </si>
  <si>
    <t>Lease Accounting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Leases ("ASC 840"), in the assumed lease agreement. Payments made under operating leases are accounted for in the Company's consolidated statements of operations as lease expense for actual rent paid plus or minus a straight-line adjustment for estimated minimum lease escalators and amortization of deferred gains in situations where sale-leaseback transactions have occurred. For capital and financing lease obligation arrangements, a liability is established on the Company's consolidated balance sheet representing the present value of the future minimum lease payments and a residual value for financing leases and a corresponding long-term asset is recorded in property, plant and equipment and leasehold intangibles in the consolidated balance sheet.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All of the Company's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 Gain on the sale is deferred and recognized as a reduction of facility lease expense for operating leases and a reduction of interest expense for capital leases. In cases of sale‑leaseback transactions in which the Company has continuing involvement, other than normal leasing activities, the Company does not record the sale until such involvement terminates. For leases in which the Company is involved with the construction of a building, the Company accounts for the leases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solidated balance sheet. If the arrangement does not qualify for sale-leaseback accounting, the Company continues to amortize the financing obligation and depreciate the assets over the lease term.</t>
  </si>
  <si>
    <t>Treasury Stock The Company accounts for treasury stock under the cost method and includes treasury stock as a component of stockholders' equity.</t>
  </si>
  <si>
    <t>New Accounting Pronouncements</t>
  </si>
  <si>
    <t>New Accounting Pronouncements In January 2017, the FASB issued ASU 2017-04, Intangibles – Goodwill and Other: Simplifying the Test for Goodwill Impairment ("ASU 2017-04"). ASU 2017-04 removes Step 2 from the goodwill impairment test. Under ASU 2017-04, if a reporting unit's carrying amount exceeds its fair value, an impairment charge will be recorded based on the difference, with the impairment charge limited to the amount of goodwill allocated to the reporting unit. The Company adopted ASU 2017-04 on a prospective basis on January 1, 2017. The Company applied the adoption of ASU 2017-04 to its goodwill analysis performed during the year ended December 31, 2017. In January 2017, the FASB issued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amendments are effective on a prospective basis for the Company's fiscal year beginning January 1, 2018. Upon adoption, the changes to the definition of a business may result in future acquisitions of real estate, communities or senior housing operating companies being accounted for as asset acquisitions with acquisition costs capitalized or a component of carrying value.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changes required by ASU 2016-18 must be applied retrospectively to all periods presented. ASU 2016-18 is effective for the Company on January 1, 2018. The Company has determined that the inclusion of the change in cash and escrow deposits restricted within the retrospective presentation of the statements of cash flows will result in a $1.0 million increase to the amount of net cash used in investing activities for the year ended December 31, 2017 and a $5.0 million decrease to the amount of net cash provided by investing activities for the year ended December 31, 2016.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on the classification of certain transactions within the statement of cash flows, the amendments in ASU 2016-15 provide that debt prepayment and extinguishment costs will be classified within financing activities within the statement of cash flows. ASU 2016-15 is effective for the Company on January 1, 2018. Upon adoption, the changes in classification within the statement of cash flows must be applied retrospectively to all periods presented. The Company has identified $11.7 million and $7.9 million of cash paid for debt modification and extinguishment costs for the years ended December 31, 2017 and 2016, respectively. The Company has determined that the retrospective application will result in an $11.7 million increase to the amount of net cash provided by operating activities and an $11.7 million decrease to the amount of net cash provided by financing activities for the year ended December 31, 2017 and a $7.9 million increase to the amount of net cash provided by operating activities and a $7.9 million increase to the amount of net cash used in financing activities for the year ended December 31, 2016.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solidated financial statements and disclosures. In March 2016, the FASB issued ASU 2016-09, which is intended to simplify the accounting for share-based payment transactions, including the accounting for income taxes and forfeitures, as well as the classification of awards and classification on the statement of cash flows. The Company adopted ASU 2016-09 on January 1, 2017 and changed its accounting policy from estimating forfeitures to recording forfeitures when they occur. The Company’s adoption of ASU 2016-09 did not have a material impact on its consolidated financial statements. There was no income tax impact on the Company’s consolidated statement of operations for the year ended December 31, 2017 from the adoption of ASU 2016-09 as the Company is in a net operating loss position and any excess tax benefits require a full valuation allowance. See Note 16 for more information about the Company's deferred income taxes. The changes have been applied using the modified retrospective approach in accordance with ASU 2016-09 and prior periods have not been restated.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ASU 2016-02 is effective for fiscal years, and interim periods within those fiscal years, beginning after December 15, 2018, and early adoption is permitted. For the year ended December 31, 2017, the Company made cash lease payments of $365.1 million for long-term community leases accounted for as operating leases under ASC 840. The Company anticipates that the adoption of ASU 2016-02 will result in the recognition of material lease liabilities and right-of use assets on the consolidated balance sheet for these community operating leases. The Company continues to evaluate the impact that the adoption of ASU 2016-02 will have on its consolidated financial statements and disclosures. In May 2014, the FASB issued ASU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Revenue is recognized when promised goods or services are transferred to the customer in an amount that reflects the consideration expected in exchange for those goods or services. Additionally, ASU 2014-09 requires enhanced disclosure of revenue arrangement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the Company will adopt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has determined that the adoption of ASU 2014-09 will not result in an adjustment to beginning retained earnings for the Company and will not result in a significant change to the amount and timing of the recognition of resident fee revenue. The Company has determined that there will not be any significant change to the annual amount of revenue recognized for management fees under the Company’s management agreements, however, the Company will recognize an estimated amount of incentive fee revenue earlier during the annual contract period. The Company has determined that there will be a change to the amounts presented for revenue recognized for reimbursed costs incurred on behalf of managed communities and reimbursed costs incurred on behalf of managed communities with no net impact to the amount of income from operations. Additionally, real estate sales are within the scope of ASU 2014-09, as amended by ASU 2017-05, Other Income – Gains and Losses from the Derecognition of Nonfinancial Assets ("ASU 2017-05"). ASU 2017-05 clarifies the scope of subtopic 610-20, Other Income - Gains and Losses from Derecognition of Nonfinancial Assets, and adds guidance for partial sales of nonfinancial assets. Under ASU 2014-09 and ASU 2017-05, the income recognition for real estate sales is largely based on the transfer of control versus continuing involvement under the current guidance. As a result, more transactions may qualify as sales of real estate and gains or losses may be recognized sooner. Upon adoption, the Company will apply the five step revenue model to all future sales of real estate.</t>
  </si>
  <si>
    <t>Reclassifications</t>
  </si>
  <si>
    <t>Reclassifications Certain prior period amounts have been reclassified to conform to the current financial statement presentation, with no effect on the Company's consolidated financial position or results of operations.</t>
  </si>
  <si>
    <t>Summary of Significant Accounting Policies (Tables)</t>
  </si>
  <si>
    <t>Cash and escrow deposits - restricted</t>
  </si>
  <si>
    <t>Cash and escrow deposits – restricted consist principally of deposits required by certain lenders and lessors pursuant to the applicable agreement and consist of the following: December 31, (in thousands) 2017 2016 Current: Real estate tax and property insurance escrows $ 21,603 $ 19,671 Replacement reserve escrows 10,960 6,970 Resident deposits 678 764 Other 3,948 5,459 Subtotal 37,189 32,864 Long term: Insurance deposits 12,364 12,941 CCRC escrows 8,526 13,301 Debt service reserve 1,820 1,819 Subtotal 22,710 28,061 Total $ 59,899 $ 60,925</t>
  </si>
  <si>
    <t>Property, plant and equipment, useful lives</t>
  </si>
  <si>
    <t>Depreciation and amortization is computed using the straight-line method over the estimated useful lives of the assets, which are as follows: Asset Category Estimated Useful Life (in years) Buildings and improvements 40 Furniture and equipment 3 – 7 Resident lease intangibles 1 – 3 As of December 31, 2017 and 2016 , net property, plant and equipment and leasehold intangibles, which include assets under capital and financing leases, consisted of the following: As of December 31, (in thousands) 2017 2016 Land $ 449,295 $ 455,307 Buildings and improvements 4,923,621 5,053,204 Leasehold improvements 124,850 126,325 Furniture and equipment 1,006,889 974,516 Resident and leasehold operating intangibles 594,748 705,000 Construction in progress 74,678 69,803 Assets under capital and financing leases 1,742,384 2,879,996 8,916,465 10,264,151 Accumulated depreciation and amortization (3,064,320 ) (2,884,846 ) Property, plant and equipment and leasehold intangibles, net $ 5,852,145 $ 7,379,305</t>
  </si>
  <si>
    <t>Definite lived intangible assets, useful lives</t>
  </si>
  <si>
    <t>Amortization of the Company's definite-lived intangible assets is computed using the straight-line method over the estimated useful lives of the assets, which are as follows: Asset Category Estimated Useful Life (in years) Trade names 2 – 5 Other 3 – 9 The following is a summary of other intangible assets. December 31, 2017 December 31, 2016 (in thousands) Gross Accumulated Net Gross Accumulated Net Community purchase options $ 9,533 $ — $ 9,533 $ 4,738 $ — $ 4,738 Health care licenses 50,927 — 50,927 65,126 — 65,126 Trade names 27,800 (23,714 ) 4,086 27,800 (21,135 ) 6,665 Management contracts 11,360 (7,929 ) 3,431 13,531 (7,053 ) 6,478 Total $ 99,620 $ (31,643 ) $ 67,977 $ 111,195 $ (28,188 ) $ 83,007</t>
  </si>
  <si>
    <t>Fair Value Measurements (Tables)</t>
  </si>
  <si>
    <t>Schedule of Derivative Assets at Fair Value</t>
  </si>
  <si>
    <t>The following table summarizes the Company's interest rate cap instruments as of December 31, 2017 : (in thousands) Current notional balance $ 813,434 Weighted average fixed cap rate 4.67 % Earliest maturity date 2018 Latest maturity date 2022 Estimated asset fair value (included in other assets, net at December 31, 2017) $ 38 Estimated asset fair value (included in other assets, net at December 31, 2016) $ 127</t>
  </si>
  <si>
    <t>Fair Value Measurements, Nonrecurring</t>
  </si>
  <si>
    <t>The following is a summary of the goodwill and asset impairment expense. For the Years Ended December 31, (in millions) 2017 2016 2015 Goodwill (Note 8) $ 205.0 $ — $ — Property, plant and equipment and leasehold intangibles, net (Note 7) 164.4 166.2 23.4 Investment in unconsolidated ventures (Note 6) 25.8 36.8 — Other intangible assets, net (Note 8) 14.6 29.7 0.9 Assets held for sale (Note 4) — 15.8 33.6 Goodwill and asset impairment $ 409.8 $ 248.5 $ 57.9</t>
  </si>
  <si>
    <t>Variable Interest Entities and Investment in Unconsolidated Ventures (Tables)</t>
  </si>
  <si>
    <t>Schedule of VIEs</t>
  </si>
  <si>
    <t>The carrying value and classification of the related assets, liabilities and maximum exposure to loss as a result of the Company's involvement with these VIEs are summarized below as of December 31, 2017 (in millions): VIE Type Asset Type Maximum Exposure Carrying Amount CCRC Venture opco Investment in unconsolidated ventures $ 29.6 $ 29.6 RIDEA Ventures Investment in unconsolidated ventures $ 41.3 $ 41.3 Blackstone Venture Investment in unconsolidated ventures $ 37.1 $ 37.1</t>
  </si>
  <si>
    <t>Schedule of Equity Method Investments</t>
  </si>
  <si>
    <t>Combined summarized financial information of the unconsolidated ventures accounted for under the equity method. (in millions) For the Years Ended December 31, Statement of Operations Information 2017 2016 2015 Resident fee revenue $ 1,354 $ 1,133 $ 964 Facility operating expenses (946 ) (779 ) (679 ) Net income (loss) $ (81 ) $ (4 ) $ (18 ) (in millions) As of December 31, Balance Sheet Information 2017 2016 Current assets $ 164 $ 128 Noncurrent assets 4,050 3,932 Current liabilities 672 1,153 Noncurrent liabilities $ 2,813 $ 2,215 The Company owns interests in the following ventures that are accounted for under the equity method as of December 31, 2017 : Venture Ownership Percentage CCRC Venture 51% BKD-HCN Venture opco and propco 20% Blackstone Venture 15% HCP 49 Venture 10% S-H Twenty-One Venture opco and propco 10%</t>
  </si>
  <si>
    <t>Goodwill and Other Intangible Assets, Net (Tables)</t>
  </si>
  <si>
    <t>Summary of changes in the carrying amount of goodwill</t>
  </si>
  <si>
    <t>The following is a summary of the carrying amount of goodwill presented on an operating segment basis. December 31, 2017 (in thousands) Gross Dispositions and Other Accumulated Impairment Net Retirement Centers $ 28,141 $ (820 ) $ — $ 27,321 Assisted Living 605,469 (48,817 ) (205,000 ) 351,652 Brookdale Ancillary Services 126,810 — — 126,810 Total $ 760,420 $ (49,637 ) $ (205,000 ) $ 505,783 December 31, 2016 (in thousands) Gross Dispositions and Other Accumulated Impairment Net Retirement Centers $ 28,141 $ (820 ) $ — $ 27,321 Assisted Living 600,162 (48,817 ) — 551,345 Brookdale Ancillary Services 126,810 — — 126,810 Total $ 755,113 $ (49,637 ) $ — $ 705,476</t>
  </si>
  <si>
    <t>Schedule of Finite-Lived Intangible Assets</t>
  </si>
  <si>
    <t>Schedule of Indefinite-lived Intangible Assets</t>
  </si>
  <si>
    <t>The following is a summary of other intangible assets. December 31, 2017 December 31, 2016 (in thousands) Gross Accumulated Net Gross Accumulated Net Community purchase options $ 9,533 $ — $ 9,533 $ 4,738 $ — $ 4,738 Health care licenses 50,927 — 50,927 65,126 — 65,126 Trade names 27,800 (23,714 ) 4,086 27,800 (21,135 ) 6,665 Management contracts 11,360 (7,929 ) 3,431 13,531 (7,053 ) 6,478 Total $ 99,620 $ (31,643 ) $ 67,977 $ 111,195 $ (28,188 ) $ 83,007</t>
  </si>
  <si>
    <t>Finite-Lived Intangible Assets, Future Amortization Expense</t>
  </si>
  <si>
    <t>Future amortization expense for intangible assets with definite lives is estimated to be as follows (in thousands): Year Ending December 31, Future 2018 $ 3,180 2019 2,101 2020 596 2021 596 2022 596 Thereafter 448 Total $ 7,517</t>
  </si>
  <si>
    <t>Property, Plant and Equipment and Leasehold Intangibles, Net (Tables)</t>
  </si>
  <si>
    <t>Property, plant and equipment</t>
  </si>
  <si>
    <t>Resident and Leasehold Operating Intangibles, Future Amortization Expense</t>
  </si>
  <si>
    <t>Future amortization expense for resident and leasehold operating intangibles is estimated to be as follows (in thousands): Year Ending December 31, Future Amortization 2018 $ 5,938 2019 5,197 2020 4,144 2021 2,748 2022 1,758 Thereafter 8,200 Total $ 27,985</t>
  </si>
  <si>
    <t>Accrued Expenses (Tables)</t>
  </si>
  <si>
    <t>Accrued expenses consist of the following: As of December 31, (in thousands) 2017 2016 Salaries and wages $ 91,784 $ 102,025 Insurance reserves 63,309 71,123 Vacation 40,281 42,411 Real estate taxes 30,743 34,002 Interest 13,745 12,948 Lease payable 11,942 11,211 Accrued utilities 10,807 10,582 Taxes payable 2,636 2,818 Other 64,719 40,917 Total $ 329,966 $ 328,037</t>
  </si>
  <si>
    <t>Debt (Tables)</t>
  </si>
  <si>
    <t>Schedule of debt</t>
  </si>
  <si>
    <t>Long-term debt and capital and financing lease obligations consist of the following: December 31, (in thousands) 2017 2016 Mortgage notes payable due 2018 through 2047; weighted average interest rate of 4.59% in 2017, less debt discount and deferred financing costs of $16.6 million and $4.5 million in 2017 and 2016, respectively (weighted average interest rate of 4.50% in 2016) $ 3,497,762 $ 3,184,229 Capital and financing lease obligations payable through 2032; weighted average interest rate of 6.75% in 2017 (weighted average interest rate of 8.08% in 2016) 1,271,554 2,485,520 Convertible notes payable in aggregate principal amount of $316.3 million, less debt discount and deferred financing costs of $6.4 million and $20.9 million in 2017 and 2016, respectively, interest at 2.75% per annum, due June 15, 2018 309,853 295,397 Construction financing (weighted average interest rate of 8.00% in 2016) — 3,644 Other notes payable, weighted average interest rate of 5.98% in 2017 (weighted average interest rate of 5.33% in 2016) and maturity dates ranging from 2020 to 2021 63,122 76,377 Total long-term debt and capital and financing lease obligations 5,142,291 6,045,167 Less current portion 602,501 215,255 Total long-term debt and capital and financing lease obligations, less current portion $ 4,539,790 $ 5,829,912</t>
  </si>
  <si>
    <t>Annual aggregate scheduled maturities of long-term debt obligations outstanding</t>
  </si>
  <si>
    <t>The annual aggregate scheduled maturities of long-term debt and capital and financing lease obligations outstanding as of December 31, 2017 are as follows (in thousands): Year Ending December 31, Long-term Capital and Total 2018 $ 501,622 $ 576,388 $ 1,078,010 2019 328,515 137,047 465,562 2020 488,311 78,288 566,599 2021 338,632 61,841 400,473 2022 343,859 62,590 406,449 Thereafter 1,892,752 1,059,106 2,951,858 Total obligations 3,893,691 1,975,260 5,868,951 Less amount representing debt discount and deferred financing costs, net (22,954 ) — (22,954 ) Less amount representing interest (weighted average interest rate of 6.75%) — (703,706 ) (703,706 ) Total $ 3,870,737 $ 1,271,554 $ 5,142,291</t>
  </si>
  <si>
    <t>Interest expense associated with the convertible notes</t>
  </si>
  <si>
    <t>The interest expense associated with the Notes (excluding amortization of the associated deferred financing costs) was as follows: For the Years Ended December 31, (in thousands) 2017 2016 2015 Coupon interest $ 8,697 $ 8,697 $ 8,697 Amortization of discount 13,586 12,625 11,732 Interest expense related to convertible notes $ 22,283 $ 21,322 $ 20,429</t>
  </si>
  <si>
    <t>Commitments and Contingencies (Tables)</t>
  </si>
  <si>
    <t>Summary of facility operating leases</t>
  </si>
  <si>
    <t>A summary of facility lease expense and the impact of straight-line adjustment and amortization of (above) below market rents and deferred gains are as follows: For the Years Ended December 31, (in thousands) 2017 2016 2015 Cash basis payment - operating leases $ 365,077 $ 384,104 $ 372,148 Straight-line lease (income) expense (14,313 ) 767 6,956 Amortization of (above) below market lease, net (6,677 ) (6,864 ) (7,158 ) Amortization of deferred gain (4,366 ) (4,372 ) (4,372 ) Facility lease expense $ 339,721 $ 373,635 $ 367,574</t>
  </si>
  <si>
    <t>Future minimum operating lease payments</t>
  </si>
  <si>
    <t>The aggregate amounts of future minimum operating lease payments, including community and office leases, as of December 31, 2017 are as follows (in thousands): Year Ending December 31, Operating 2018 $ 369,169 2019 348,038 2020 307,795 2021 266,296 2022 247,099 Thereafter 1,039,804 Total $ 2,578,201</t>
  </si>
  <si>
    <t>Stock-Based Compensation (Tables)</t>
  </si>
  <si>
    <t>Restricted stock awards</t>
  </si>
  <si>
    <t>The following table sets forth information about the Company's restricted stock awards (excluding restricted stock units): (share amounts in thousands, except for value per share) Number of Shares Weighted Outstanding on January 1, 2015 3,552 $ 25.70 Granted 1,698 32.75 Vested (1,275 ) 23.55 Cancelled/forfeited (521 ) 18.68 Outstanding on December 31, 2015 3,454 28.80 Granted 3,141 14.56 Vested (1,242 ) 26.79 Cancelled/forfeited (745 ) 24.75 Outstanding on December 31, 2016 4,608 20.29 Granted 2,569 14.65 Vested (1,276 ) 22.20 Cancelled/forfeited (1,131 ) 18.95 Outstanding on December 31, 2017 4,770 $ 17.13</t>
  </si>
  <si>
    <t>Current year grants of restricted shares and restricted stock units</t>
  </si>
  <si>
    <t>During 2017 , grants of restricted shares under the Company's 2014 Omnibus Incentive Plan were as follows: (share amounts in thousands, except for value per share) Shares Granted Value Per Share Total Value Three months ended March 31, 2017 2,392 $ 14.84 $ 35,497 Three months ended June 30, 2017 71 $ 13.11 $ 937 Three months ended September 30, 2017 67 $ 13.19 $ 889 Three months ended December 31, 2017 39 $ 9.84 $ 377</t>
  </si>
  <si>
    <t>Income Taxes (Tables)</t>
  </si>
  <si>
    <t>Income tax expense (benefit)</t>
  </si>
  <si>
    <t>The benefit (provision) for income taxes is comprised of the following: For the Years Ended December 31, (in thousands) 2017 2016 2015 Federal: Current $ 2,200 $ (12 ) $ 49 Deferred 15,310 (3,248 ) 95,259 Total Federal 17,510 (3,260 ) 95,308 State: Current (995 ) (2,118 ) (3,099 ) Deferred (included in Federal above) — — — Total State (995 ) (2,118 ) (3,099 ) Total $ 16,515 $ (5,378 ) $ 92,209</t>
  </si>
  <si>
    <t>Reconciliation of the benefit for income taxes to the amount computed at the U.S. Federal statutory rate</t>
  </si>
  <si>
    <t>A reconciliation of the benefit (provision) for income taxes to the amount computed at the U.S. Federal statutory rate of 35% is as follows: For the Years Ended December 31, (in thousands) 2017 2016 2015 Tax benefit at U.S. statutory rate $ 205,777 $ 139,657 $ 192,390 Impact of the Tax Act 114,716 — — State taxes, net of federal income tax 24,891 11,788 18,323 Tax credits 1,908 6,163 3,937 Valuation allowance (246,037 ) (142,862 ) (111,797 ) Goodwill impairment (78,515 ) (10,789 ) (7,856 ) Stock compensation (4,093 ) (5,716 ) — Other, net (851 ) (1,831 ) (1,626 ) Meals and entertainment (726 ) (868 ) (1,090 ) Return to provision (555 ) (920 ) (72 ) Total $ 16,515 $ (5,378 ) $ 92,209</t>
  </si>
  <si>
    <t>Components of deferred tax assets and liabilities</t>
  </si>
  <si>
    <t>Significant components of the Company's deferred tax assets and liabilities are as follows: As of December 31, (in thousands) 2017 2016 Deferred income tax assets: Capital and financing lease obligations $ 264,255 $ 862,038 Operating loss carryforwards 288,469 319,948 Accrued expenses 66,123 109,283 Deferred lease liability 52,869 93,358 Tax credits 49,556 49,550 Intangible assets 14,493 20,272 Deferred gain on sale leaseback 1,844 4,233 Prepaid revenue 1,825 2,626 Investment in unconsolidated ventures 2,861 — Other 660 — Total gross deferred income tax asset 742,955 1,461,308 Valuation allowance (336,087 ) (264,305 ) Net deferred income tax assets 406,868 1,197,003 Deferred income tax liabilities: Property, plant and equipment (477,512 ) (1,209,595 ) Investment in unconsolidated ventures — (66,678 ) Other — (1,376 ) Total gross deferred income tax liability (477,512 ) (1,277,649 ) Net deferred tax liability $ (70,644 ) $ (80,646 )</t>
  </si>
  <si>
    <t>Schedule of impact from Tax Cuts and Jobs Act</t>
  </si>
  <si>
    <t>A summary of the effect of the Tax Act is as follows: For the Year Ended (in thousands) December 31, 2017 Rate change - decrease in net deferred tax assets $ 108,070 Rate change - decrease in valuation allowance (172,235 ) Impact on net operating loss usage (50,551 ) Reduction of deferred tax asset - AMT credits 2,361 Total impact of the Tax Act on the Company's deferred taxes position (112,355 ) Realization of AMT credits (2,361 ) Net impact of the Tax Act on the Company's effect tax rate $ (114,716 )</t>
  </si>
  <si>
    <t>Summary of valuation allowance</t>
  </si>
  <si>
    <t>A summary of the change in the Company's valuation allowance is as follows: For the Year Ended (in thousands) December 31, 2017 Increase in valuation allowance before consideration of the Tax Act $ 246,037 Increase due to the adoption of ASU 2016-09 48,531 Total increase in valuation allowance 294,568 Tax Act rate change - decrease in valuation allowance (172,235 ) Impact on net operating loss usage (50,551 ) Total decrease in valuation allowance due to Tax Act (222,786 ) Total increase in valuation allowance $ 71,782</t>
  </si>
  <si>
    <t>Reconciliation of the unrecognized tax benefits</t>
  </si>
  <si>
    <t>A reconciliation of the unrecognized tax benefits is as follows: For the Years Ended December 31, (in thousands) 2017 2016 Balance at January 1, $ 29,160 $ 30,236 Additions for tax positions related to the current year 184 — Additions for tax positions related to prior years — 30 Reductions for the Impact of the Tax Act (10,859 ) — Reductions for tax positions related to prior years (24 ) (1,106 ) Balance at December 31, $ 18,461 $ 29,160</t>
  </si>
  <si>
    <t>Supplemental Disclosure of Cash Flow Information (Tables)</t>
  </si>
  <si>
    <t>Supplemental cash flow information</t>
  </si>
  <si>
    <t>(in thousands) For the Years Ended December 31, Supplemental Disclosure of Cash Flow Information: 2017 2016 2015 Interest paid $ 294,758 $ 349,535 $ 360,960 Income taxes paid, net of refunds $ 1,038 $ 2,047 $ 2,952 Additions to property, plant and equipment and leasehold intangibles, net: Property, plant and equipment and leasehold intangibles, net $ 221,476 $ 300,113 $ 448,682 Accounts payable (7,589 ) 33,534 (37,631 ) Net cash paid $ 213,887 $ 333,647 $ 411,051 Acquisition of assets, net of related payables: Prepaid expenses and other assets $ — $ — $ (53,405 ) Property, plant and equipment and leasehold intangibles, net — 19,457 198,558 Other intangible assets, net 5,196 (7,300 ) (7,294 ) Long-term debt — — (101,558 ) Capital and financing lease obligations — — 155,230 Other liabilities — — (315 ) Net cash paid $ 5,196 $ 12,157 $ 191,216 Proceeds from sale of assets, net: Prepaid expenses and other assets $ (17,072 ) $ (4,543 ) $ 25,780 Assets held for sale (20,952 ) (289,452 ) — Property, plant and equipment and leasehold intangibles, net (155,723 ) — (82,953 ) Investments in unconsolidated ventures (52,548 ) — — Other liabilities (1,058 ) 3,281 (960 ) Long-term debt 8,547 — — Capital and financing lease obligations 157,963 — 8,907 Refundable entrance fees and deferred revenue 30,771 — — Gain on sale of assets, net (19,273 ) (7,218 ) — (Gain) loss on lease termination (1,162 ) — — Net cash received $ (70,507 ) $ (297,932 ) $ (49,226 ) Formation of the Blackstone Venture: Prepaid expenses and other assets $ (8,173 ) $ — $ — Property, plant and equipment and leasehold intangibles, net (768,897 ) — — Investments in unconsolidated ventures 66,816 — — Capital and financing lease obligations 879,959 — — Deferred liabilities 7,504 — — Other liabilities 1,998 — — Net cash paid $ 179,207 $ — $ — Supplemental Schedule of Non-cash Operating, Investing and Financing Activities: Assets designated as held for sale: Prepaid expenses and other assets $ 199 $ (3,195 ) $ — Assets held for sale (29,544 ) 278,675 110,620 Property, plant and equipment and leasehold intangibles, net 29,345 (262,711 ) (113,592 ) Goodwill — (28,568 ) (12,200 ) Asset impairment — 15,799 15,172 Net $ — $ — $ — Amendments to leases: Property, plant and equipment and leasehold intangibles, net $ (145,645 ) $ — $ 26,644 Other intangible assets, net — — (5,202 ) Capital and financing lease obligations 147,886 — (23,738 ) Deferred liabilities 7,447 — — Other liabilities (9,688 ) — 2,296 Net $ — $ — $ — Contribution to CCRC Venture: Property, plant and equipment and leasehold intangibles, net $ — $ — $ (25,717 ) Investment in unconsolidated ventures — — 7,422 Long-term debt — — 18,295 Net $ — $ — $ —</t>
  </si>
  <si>
    <t>Segment Information (Tables)</t>
  </si>
  <si>
    <t>Schedule of segment reporting infomration</t>
  </si>
  <si>
    <t>The following table sets forth selected segment financial and operating data: For the Years Ended December 31, (in thousands) 2017 2016 2015 Revenue: Retirement Centers (1) $ 654,196 $ 679,503 $ 657,940 Assisted Living (1) 2,210,688 2,419,459 2,445,457 CCRCs-Rental (1) 468,994 592,826 604,572 Brookdale Ancillary Services (1) 446,262 476,833 469,158 Management Services (2) 966,976 808,359 783,481 $ 4,747,116 $ 4,976,980 $ 4,960,608 Segment Operating Income (3) : Retirement Centers $ 271,417 $ 294,530 $ 285,257 Assisted Living 749,058 876,817 877,303 CCRCs-Rental 106,162 133,409 150,495 Brookdale Ancillary Services 51,348 64,463 75,210 Management Services 75,845 70,762 60,183 1,253,830 1,439,981 1,448,448 General and administrative (including non-cash stock-based compensation expense) 255,446 313,409 370,579 Transaction costs 22,573 3,990 8,252 Facility lease expense: Retirement Centers 117,131 120,272 114,738 Assisted Living 185,971 193,670 197,452 CCRCs-Rental 29,464 51,727 47,937 Brookdale Ancillary Services — — — Corporate and Management Services 7,155 7,966 7,447 Depreciation and amortization: Retirement Centers 95,226 94,049 104,063 Assisted Living 290,344 308,639 489,933 CCRCs-Rental 44,294 66,431 87,754 Brookdale Ancillary Services 3,723 4,075 7,451 Corporate and Management Services 48,490 47,208 43,964 Goodwill and asset impairment: Retirement Centers 2,968 31,384 209 Assisted Living 342,788 132,389 46,179 CCRCs-Rental 18,083 46,329 10,654 Brookdale Ancillary Services 14,599 1,596 899 Corporate and Management Services 31,344 36,817 — Loss on facility lease termination 14,276 11,113 76,143 Income (loss) from operations $ (270,045 ) $ (31,083 ) $ (165,206 ) Total interest expense: Retirement Centers $ 55,436 $ 56,827 $ 58,397 Assisted Living 207,861 249,449 250,116 CCRCs-Rental 27,665 39,824 39,502 Brookdale Ancillary Services 892 1,461 1,354 Corporate and Management Services 34,300 38,056 39,395 $ 326,154 $ 385,617 $ 388,764 Total capital expenditures for property, plant and equipment, and leasehold intangibles: Retirement Centers $ 47,309 $ 59,978 $ 161,986 Assisted Living 119,717 156,732 220,893 CCRCs-Rental 24,297 37,800 54,864 Brookdale Ancillary Services 755 1,576 4,061 Corporate and Management Services 29,398 44,027 6,878 $ 221,476 $ 300,113 $ 448,682 As of December 31, (in thousands) 2017 2016 Total assets: Retirement Centers $ 1,266,076 $ 1,452,546 Assisted Living 4,535,114 5,831,434 CCRCs-Rental 667,234 935,389 Brookdale Ancillary Services 257,257 280,530 Corporate and Management Services 949,768 717,788 $ 7,675,449 $ 9,217,687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 and costs incurred on behalf of managed communities.</t>
  </si>
  <si>
    <t>Quarterly Results of Operations (Unaudited) (Tables)</t>
  </si>
  <si>
    <t>Quarterly results of operations</t>
  </si>
  <si>
    <t>The following is a summary of quarterly results of operations for each of the fiscal quarters in 2017 and 2016 : For the Quarters Ended (in thousands, except per share amounts) March 31, June 30, September 30, December 31, Revenues $ 1,216,766 $ 1,186,472 $ 1,177,988 $ 1,165,890 Goodwill and asset impairment 20,706 1,559 368,551 18,966 Income (loss) from operations 48,126 30,174 (350,970 ) 2,625 Income (loss) before income taxes (42,333 ) (49,072 ) (445,147 ) (51,569 ) Net income (loss) (126,361 ) (46,337 ) (413,929 ) 15,021 Net income (loss) attributable to Brookdale Senior Living Inc. common stockholders (126,304 ) (46,287 ) (413,885 ) 15,057 Weighted average basic and diluted income (loss) per share $ (0.68 ) $ (0.25 ) $ (2.22 ) $ 0.08 For the Quarters Ended (in thousands, except per share amounts) March 31, June 30, September 30, December 31, Revenues $ 1,263,156 $ 1,258,830 $ 1,246,126 $ 1,208,868 Goodwill and asset impairment 3,375 4,152 19,111 221,877 Income (loss) from operations 41,354 58,287 47,645 (178,369 ) Income (loss) before income taxes (47,152 ) (35,368 ) (47,569 ) (269,169 ) Net income (loss) (48,817 ) (35,491 ) (51,728 ) (268,600 ) Net income (loss) attributable to Brookdale Senior Living Inc. common stockholders (48,775 ) (35,450 ) (51,685 ) (268,487 ) Weighted average basic and diluted income (loss) per share $ (0.26 ) $ (0.19 ) $ (0.28 ) $ (1.45 )</t>
  </si>
  <si>
    <t>Summary of Significant Accounting Policies - Additional Information (Details) - USD ($) $ in Thousands</t>
  </si>
  <si>
    <t>Term of residency agreements - minimum</t>
  </si>
  <si>
    <t>30 days</t>
  </si>
  <si>
    <t>Term of residency agreements - maximum</t>
  </si>
  <si>
    <t>1 year</t>
  </si>
  <si>
    <t>Allowance for doubtful accounts</t>
  </si>
  <si>
    <t>Self Insurance Reserves</t>
  </si>
  <si>
    <t>Accrued reserves decreased facility operating expense</t>
  </si>
  <si>
    <t>ASU Adoption</t>
  </si>
  <si>
    <t>Increase (decrease) to net cash used in investing activities</t>
  </si>
  <si>
    <t>Cash paid for debt modification and extinguishment costs</t>
  </si>
  <si>
    <t>Increase to net cash provided by operating activities</t>
  </si>
  <si>
    <t>Increase (decrease) to net cash used in financing activities</t>
  </si>
  <si>
    <t>Cash lease payments</t>
  </si>
  <si>
    <t>ASU 2016-18</t>
  </si>
  <si>
    <t>ASU 2016-15</t>
  </si>
  <si>
    <t>Summary of Significant Accounting Policies - Cash And Escrow Deposits (Details) - USD ($) $ in Thousands</t>
  </si>
  <si>
    <t>Restricted Cash and Cash Equivalents Items [Line Items]</t>
  </si>
  <si>
    <t>Cash and escrow deposits - restricted, current</t>
  </si>
  <si>
    <t>Cash and escrow deposits - restricted, long term</t>
  </si>
  <si>
    <t>Cash and escrow deposits - restricted, total</t>
  </si>
  <si>
    <t>Real estate tax and property insurance escrows</t>
  </si>
  <si>
    <t>Replacement reserve escrows</t>
  </si>
  <si>
    <t>Resident deposits</t>
  </si>
  <si>
    <t>Insurance deposits</t>
  </si>
  <si>
    <t>CCRC escrows</t>
  </si>
  <si>
    <t>Debt service reserve</t>
  </si>
  <si>
    <t>Summary of Significant Accounting Policies - Property, Plant and Equipment (Details)</t>
  </si>
  <si>
    <t>Buildings and improvements</t>
  </si>
  <si>
    <t>Property, Plant and Equipment [Line Items]</t>
  </si>
  <si>
    <t>Estimated Useful Life</t>
  </si>
  <si>
    <t>40 years</t>
  </si>
  <si>
    <t>Furniture and equipment | Minimum</t>
  </si>
  <si>
    <t>3 years</t>
  </si>
  <si>
    <t>Furniture and equipment | Maximum</t>
  </si>
  <si>
    <t>7 years</t>
  </si>
  <si>
    <t>Resident lease intangibles | Minimum</t>
  </si>
  <si>
    <t>Resident lease intangibles | Maximum</t>
  </si>
  <si>
    <t>Summary of Significant Accounting Policies - Finite Lived Assets (Details)</t>
  </si>
  <si>
    <t>Trade names</t>
  </si>
  <si>
    <t>Finite lived intangible assets - useful lives [Abstract]</t>
  </si>
  <si>
    <t>Minimum | Trade names</t>
  </si>
  <si>
    <t>2 years</t>
  </si>
  <si>
    <t>Minimum | Other</t>
  </si>
  <si>
    <t>Maximum | Trade names</t>
  </si>
  <si>
    <t>5 years</t>
  </si>
  <si>
    <t>Maximum | Other</t>
  </si>
  <si>
    <t>9 years</t>
  </si>
  <si>
    <t>Earnings Per Share (Details) - USD ($) shares in Millions, $ in Millions</t>
  </si>
  <si>
    <t>Jun. 30, 2011</t>
  </si>
  <si>
    <t>Restricted stock</t>
  </si>
  <si>
    <t>Antidilutive Securities Excluded from Computation of Earnings Per Share [Line Items]</t>
  </si>
  <si>
    <t>Antidilutive securities</t>
  </si>
  <si>
    <t>Warrants</t>
  </si>
  <si>
    <t>Convertible debt</t>
  </si>
  <si>
    <t>Principal amount</t>
  </si>
  <si>
    <t>Convertible debt | Convertible Senior Notes Due June 2018</t>
  </si>
  <si>
    <t>Interest rate</t>
  </si>
  <si>
    <t>2.75%</t>
  </si>
  <si>
    <t>Maximum number of equity instruments</t>
  </si>
  <si>
    <t>Convertible debt | Convertible Senior Notes Due June 2018 | Convertible debt securities</t>
  </si>
  <si>
    <t>Acquisitions, Dispositions and Other Significant Transactions - Additional Information (Details) $ in Thousands</t>
  </si>
  <si>
    <t>Nov. 01, 2016community</t>
  </si>
  <si>
    <t>Jan. 31, 2017community</t>
  </si>
  <si>
    <t>Dec. 31, 2017USD ($)community</t>
  </si>
  <si>
    <t>Mar. 31, 2016USD ($)</t>
  </si>
  <si>
    <t>Dec. 31, 2016USD ($)</t>
  </si>
  <si>
    <t>Dec. 31, 2015USD ($)</t>
  </si>
  <si>
    <t>Mar. 29, 2017community</t>
  </si>
  <si>
    <t>Income Statement, Balance Sheet and Additional Disclosures by Disposal Groups, Including Discontinued Operations [Line Items]</t>
  </si>
  <si>
    <t>Proceeds from sale of assets | $</t>
  </si>
  <si>
    <t>Resident fee revenue | $</t>
  </si>
  <si>
    <t>Facility operating expense | $</t>
  </si>
  <si>
    <t>Cash basis payment | $</t>
  </si>
  <si>
    <t>Loss on termination | $</t>
  </si>
  <si>
    <t>Assets held for sale | $</t>
  </si>
  <si>
    <t>CCRCs-Rental</t>
  </si>
  <si>
    <t>Number of communities disposed of</t>
  </si>
  <si>
    <t>165 Communities Disposed Of By Sales And Lease Terminations</t>
  </si>
  <si>
    <t>Termination Of Triple Net Leases</t>
  </si>
  <si>
    <t>Termination Of Triple Net Leases, 33 Communities</t>
  </si>
  <si>
    <t>Termination Of 8 Triple Net Leases</t>
  </si>
  <si>
    <t>Termination Of 8 Triple Net Leases | Assisted Living</t>
  </si>
  <si>
    <t>Termination Of 8 Triple Net Leases | Retirement Centers</t>
  </si>
  <si>
    <t>Termination Of 8 Triple Net Leases | CCRCs-Rental</t>
  </si>
  <si>
    <t>Termination Of 25 Triple Net Leases</t>
  </si>
  <si>
    <t>Three Communities [Member] | Disposal Group, Held-for-sale or Disposed of by Sale, Not Discontinued Operations</t>
  </si>
  <si>
    <t>15 Communities Held For Sale | Disposal Group, Held-for-sale or Disposed of by Sale, Not Discontinued Operations</t>
  </si>
  <si>
    <t>Number of communities classified as held for sale</t>
  </si>
  <si>
    <t>15 Communities Held For Sale | Long-term Debt | Disposal Group, Held-for-sale or Disposed of by Sale, Not Discontinued Operations</t>
  </si>
  <si>
    <t>Long term mortgage debt | $</t>
  </si>
  <si>
    <t>15 Communities Held For Sale | Assisted Living | Disposal Group, Held-for-sale or Disposed of by Sale, Not Discontinued Operations</t>
  </si>
  <si>
    <t>Additional communities disposed of in agreement</t>
  </si>
  <si>
    <t>15 Communities Held For Sale | CCRCs-Rental | Disposal Group, Held-for-sale or Disposed of by Sale, Not Discontinued Operations</t>
  </si>
  <si>
    <t>14 Communities Disposed Of By Lease Terminations | Disposal Group, Held-for-sale or Disposed of by Sale, Not Discontinued Operations</t>
  </si>
  <si>
    <t>Number of community leases terminated</t>
  </si>
  <si>
    <t>14 Communities Disposed Of By Lease Terminations | Assisted Living | Disposal Group, Held-for-sale or Disposed of by Sale, Not Discontinued Operations</t>
  </si>
  <si>
    <t>14 Communities Disposed Of By Lease Terminations | Retirement Centers | Disposal Group, Held-for-sale or Disposed of by Sale, Not Discontinued Operations</t>
  </si>
  <si>
    <t>14 Communities Disposed Of By Lease Terminations | CCRCs-Rental | Disposal Group, Held-for-sale or Disposed of by Sale, Not Discontinued Operations</t>
  </si>
  <si>
    <t>HCP, Inc.</t>
  </si>
  <si>
    <t>Number of communities contributed to joint venture</t>
  </si>
  <si>
    <t>Senior Housing Communities | Joint Venture | Blackstone Venture</t>
  </si>
  <si>
    <t>Number of communities acquired</t>
  </si>
  <si>
    <t>Acquisitions, Dispositions and Other Significant Transactions - 2017 HCP Master Lease Transaction (Details) $ in Millions</t>
  </si>
  <si>
    <t>Nov. 01, 2018community</t>
  </si>
  <si>
    <t>Jan. 01, 2018USD ($)community</t>
  </si>
  <si>
    <t>Nov. 02, 2017USD ($)communityjoint_venture</t>
  </si>
  <si>
    <t>Dec. 31, 2017USD ($)joint_venture</t>
  </si>
  <si>
    <t>Dec. 31, 2017joint_venture</t>
  </si>
  <si>
    <t>RIDEA Ventures</t>
  </si>
  <si>
    <t>Business Acquisition [Line Items]</t>
  </si>
  <si>
    <t>Ownership Percentage</t>
  </si>
  <si>
    <t>10.00%</t>
  </si>
  <si>
    <t>Number of joint ventures | joint_venture</t>
  </si>
  <si>
    <t>Master Lease Transactions</t>
  </si>
  <si>
    <t>Total communities disposed of</t>
  </si>
  <si>
    <t>RIDEA Ventures Restructuring</t>
  </si>
  <si>
    <t>Payments to acquire joint ventures | $</t>
  </si>
  <si>
    <t>Number of communities management is retained</t>
  </si>
  <si>
    <t>RIDEA Ventures Restructuring | 37 Communities Disposed Of Through Management Termination</t>
  </si>
  <si>
    <t>RIDEA Ventures Restructuring | RIDEA Ventures</t>
  </si>
  <si>
    <t>Proceeds from sale of joint venture interest | $</t>
  </si>
  <si>
    <t>Number of communities managed</t>
  </si>
  <si>
    <t>HCP, Inc. | Master Lease Transactions</t>
  </si>
  <si>
    <t>Number of communities leased</t>
  </si>
  <si>
    <t>HCP, Inc. | RIDEA Ventures Restructuring | RIDEA Ventures</t>
  </si>
  <si>
    <t>Forecast | Master Lease Transactions</t>
  </si>
  <si>
    <t>Subsequent event | Master Lease Transactions</t>
  </si>
  <si>
    <t>Annual rent reduction | $</t>
  </si>
  <si>
    <t>Number of communities with rent reduction</t>
  </si>
  <si>
    <t>Acquisitions, Dispositions and Other Significant Transactions - 2017 HCP Master Lease Transactions 2 (Details) $ in Thousands</t>
  </si>
  <si>
    <t>Dec. 31, 2018community</t>
  </si>
  <si>
    <t>Dec. 31, 2017USD ($)communityjoint_venture</t>
  </si>
  <si>
    <t>Resident fee revenue</t>
  </si>
  <si>
    <t>Facility operating expense</t>
  </si>
  <si>
    <t>Cash basis payment</t>
  </si>
  <si>
    <t>Number of communities expected to be acquired | community</t>
  </si>
  <si>
    <t>Deferred revenue liability</t>
  </si>
  <si>
    <t>Number of communities disposed of | community</t>
  </si>
  <si>
    <t>37 Communities Disposed Of Through Management Termination | RIDEA Ventures Restructuring</t>
  </si>
  <si>
    <t>33 Communities Disposed Of Through Lease Terminations</t>
  </si>
  <si>
    <t>Decrease in capital lease obligations</t>
  </si>
  <si>
    <t>Carrying value</t>
  </si>
  <si>
    <t>Assets under leases</t>
  </si>
  <si>
    <t>Amount exceeding carrying value of assets under leases</t>
  </si>
  <si>
    <t>Number of communities | community</t>
  </si>
  <si>
    <t>Number of communities expected to be disposed of | community</t>
  </si>
  <si>
    <t>RIDEA Ventures | RIDEA Ventures Restructuring</t>
  </si>
  <si>
    <t>Proceeds from sale of joint venture interest</t>
  </si>
  <si>
    <t>RIDEA Ventures | HCP, Inc. | RIDEA Ventures Restructuring</t>
  </si>
  <si>
    <t>Capital and Financing Lease Obligations | Forecast</t>
  </si>
  <si>
    <t>Retirement Centers | 33 Communities Disposed Of Through Lease Terminations</t>
  </si>
  <si>
    <t>Assisted Living | 33 Communities Disposed Of Through Lease Terminations</t>
  </si>
  <si>
    <t>CCRCs-Rental | 33 Communities Disposed Of Through Lease Terminations</t>
  </si>
  <si>
    <t>Acquisitions, Dispositions and Other Significant Transactions - 2016 HCP Agreements (Details) $ in Thousands</t>
  </si>
  <si>
    <t>Gain on sale of assets, net | $</t>
  </si>
  <si>
    <t>Sale Of 21 Communities</t>
  </si>
  <si>
    <t>Assets under financing leases, amount derecognized | $</t>
  </si>
  <si>
    <t>Financing lease obligations, amount derecognized | $</t>
  </si>
  <si>
    <t>Joint Venture | Blackstone Venture | Senior Housing Communities</t>
  </si>
  <si>
    <t>CCRCs-Rental | Termination Of 8 Triple Net Leases</t>
  </si>
  <si>
    <t>Assisted Living | Termination Of 8 Triple Net Leases</t>
  </si>
  <si>
    <t>Retirement Centers | Termination Of 8 Triple Net Leases</t>
  </si>
  <si>
    <t>Acquisitions, Dispositions and Other Significant Transactions - Formation of Venture with Blackstone(Details) $ in Thousands</t>
  </si>
  <si>
    <t>Mar. 29, 2017USD ($)community</t>
  </si>
  <si>
    <t>Sep. 30, 2017USD ($)</t>
  </si>
  <si>
    <t>Jun. 30, 2017USD ($)</t>
  </si>
  <si>
    <t>Mar. 31, 2017USD ($)</t>
  </si>
  <si>
    <t>Sep. 30, 2016USD ($)</t>
  </si>
  <si>
    <t>Jun. 30, 2016USD ($)</t>
  </si>
  <si>
    <t>Payments to acquire joint venture</t>
  </si>
  <si>
    <t>Change in valuation allowance</t>
  </si>
  <si>
    <t>Blackstone Venture</t>
  </si>
  <si>
    <t>15.00%</t>
  </si>
  <si>
    <t>Term of lease</t>
  </si>
  <si>
    <t>12 years</t>
  </si>
  <si>
    <t>Formation of the Blackstone Venture</t>
  </si>
  <si>
    <t>Joint Venture | Blackstone Venture</t>
  </si>
  <si>
    <t>Number of community leasehold interests contributed | community</t>
  </si>
  <si>
    <t>Investments in unconsolidated ventures</t>
  </si>
  <si>
    <t>Fair value of investment</t>
  </si>
  <si>
    <t>Joint Venture | Blackstone Venture | Assisted Living</t>
  </si>
  <si>
    <t>Number of community leases terminated | community</t>
  </si>
  <si>
    <t>Joint Venture | Blackstone Venture | Retirement Centers</t>
  </si>
  <si>
    <t>Joint Venture | Blackstone Venture | CCRCs-Rental</t>
  </si>
  <si>
    <t>Number of communities acquired | community</t>
  </si>
  <si>
    <t>Purchase price</t>
  </si>
  <si>
    <t>Number of communities managed by third party | community</t>
  </si>
  <si>
    <t>Number of communities leased | community</t>
  </si>
  <si>
    <t>Number of communities managed | community</t>
  </si>
  <si>
    <t>Acquisitions, Dispositions and Other Significant Transactions - 2016 Transactions (Details)</t>
  </si>
  <si>
    <t>Dec. 29, 2014community</t>
  </si>
  <si>
    <t>Aug. 31, 2014community</t>
  </si>
  <si>
    <t>Dec. 31, 2016USD ($)community</t>
  </si>
  <si>
    <t>Sep. 30, 2016USD ($)community</t>
  </si>
  <si>
    <t>Mar. 31, 2016USD ($)community</t>
  </si>
  <si>
    <t>Jun. 30, 2016USD ($)communitystate</t>
  </si>
  <si>
    <t>Dec. 31, 2017USD ($)</t>
  </si>
  <si>
    <t>Dec. 31, 2015USD ($)community</t>
  </si>
  <si>
    <t>Number of communities purchased or sold</t>
  </si>
  <si>
    <t>Communities classified as held for sale</t>
  </si>
  <si>
    <t>Number of communities under triple net leases agreement</t>
  </si>
  <si>
    <t>Goodwill | $</t>
  </si>
  <si>
    <t>Impairment of assets held for sale | $</t>
  </si>
  <si>
    <t>Agreement to sell 44 communities</t>
  </si>
  <si>
    <t>Number of states in portfolio | state</t>
  </si>
  <si>
    <t>Sale of 32 communities</t>
  </si>
  <si>
    <t>Sale of 9 communities</t>
  </si>
  <si>
    <t>Removal of one community from the agreement to sell 44 communities</t>
  </si>
  <si>
    <t>Number of communities</t>
  </si>
  <si>
    <t>Decrease in sales price | $</t>
  </si>
  <si>
    <t>Agreements to sell six communities</t>
  </si>
  <si>
    <t>Number of additional communities identified as held for sale</t>
  </si>
  <si>
    <t>Sale of 3 communities</t>
  </si>
  <si>
    <t>Assets held for sale | Agreements to sell six communities</t>
  </si>
  <si>
    <t>Assets held for sale | Sale of 3 communities</t>
  </si>
  <si>
    <t>Acquisitions, Dispositions and Other Significant Transactions - 2015 Transactions (Details) $ in Thousands</t>
  </si>
  <si>
    <t>May 01, 2015USD ($)community</t>
  </si>
  <si>
    <t>Dec. 31, 2014USD ($)community</t>
  </si>
  <si>
    <t>Dec. 29, 2014USD ($)</t>
  </si>
  <si>
    <t>Oct. 31, 2015USD ($)community</t>
  </si>
  <si>
    <t>Feb. 28, 2015USD ($)community</t>
  </si>
  <si>
    <t>Number of communities purchased or sold | community</t>
  </si>
  <si>
    <t>Proceeds from sale of assets</t>
  </si>
  <si>
    <t>Communities classified as held for sale | community</t>
  </si>
  <si>
    <t>Asset impairment</t>
  </si>
  <si>
    <t>Communities sold during 2015</t>
  </si>
  <si>
    <t>HCP Community Acquisitions</t>
  </si>
  <si>
    <t>Aggregate purchase price</t>
  </si>
  <si>
    <t>February 2015 acquisition of 15 communities</t>
  </si>
  <si>
    <t>Fair value of assets acquired</t>
  </si>
  <si>
    <t>Reversal of deferred lease liability</t>
  </si>
  <si>
    <t>Seller Financed Debt</t>
  </si>
  <si>
    <t>Principal Amount</t>
  </si>
  <si>
    <t>Loan term</t>
  </si>
  <si>
    <t>Seller financing fixed rate</t>
  </si>
  <si>
    <t>8.00%</t>
  </si>
  <si>
    <t>5 Communities acquired in October 2015</t>
  </si>
  <si>
    <t>Minimum | February 2015 acquisition of 15 communities</t>
  </si>
  <si>
    <t>Cap rate</t>
  </si>
  <si>
    <t>6.25%</t>
  </si>
  <si>
    <t>Maximum | February 2015 acquisition of 15 communities</t>
  </si>
  <si>
    <t>8.75%</t>
  </si>
  <si>
    <t>Fair Value Measurements - Additional Information (Details) - USD ($)</t>
  </si>
  <si>
    <t>3 Months Ended</t>
  </si>
  <si>
    <t>Sep. 30, 2017</t>
  </si>
  <si>
    <t>Mar. 31, 2017</t>
  </si>
  <si>
    <t>Sep. 30, 2016</t>
  </si>
  <si>
    <t>Jun. 30, 2016</t>
  </si>
  <si>
    <t>Mar. 31, 2016</t>
  </si>
  <si>
    <t>Fair Value, Assets and Liabilities Measured on Recurring and Nonrecurring Basis [Line Items]</t>
  </si>
  <si>
    <t>Gains related to trading securities</t>
  </si>
  <si>
    <t>Investment in unconsolidated ventures (Note 6)</t>
  </si>
  <si>
    <t>Impairment of assets held for sale</t>
  </si>
  <si>
    <t>Reported Value Measurement</t>
  </si>
  <si>
    <t>Assisted Living</t>
  </si>
  <si>
    <t>Amount of carrying amount in excess of fair value</t>
  </si>
  <si>
    <t>Goodwill (Note 8)</t>
  </si>
  <si>
    <t>Brookdale Ancillary Services</t>
  </si>
  <si>
    <t>Health care licenses</t>
  </si>
  <si>
    <t>Minimum | Level 3</t>
  </si>
  <si>
    <t>Capitalization rate</t>
  </si>
  <si>
    <t>6.50%</t>
  </si>
  <si>
    <t>Maximum | Level 3</t>
  </si>
  <si>
    <t>9.00%</t>
  </si>
  <si>
    <t>Community purchase options</t>
  </si>
  <si>
    <t>Fair Value Measurements - Interest Rate Caps (Details) - Level 2 - Interest rate caps - USD ($) $ in Thousands</t>
  </si>
  <si>
    <t>Derivative [Line Items]</t>
  </si>
  <si>
    <t>Current notional balance</t>
  </si>
  <si>
    <t>Weighted average fixed cap rate</t>
  </si>
  <si>
    <t>4.67%</t>
  </si>
  <si>
    <t>Estimated asset fair value (included in other assets, net)</t>
  </si>
  <si>
    <t>Fair Value Measurements - Goodwill and Asset Impairment (Details) - USD ($)</t>
  </si>
  <si>
    <t>Assets held for sale (Note 4)</t>
  </si>
  <si>
    <t>Nonrecurring</t>
  </si>
  <si>
    <t>Property, plant and equipment and leasehold intangibles, net (Note 7)</t>
  </si>
  <si>
    <t>Other intangible assets, net (Note 8)</t>
  </si>
  <si>
    <t>Variable Interest Entities and Investment in Unconsolidated Ventures - Variable Interest Entities (Details) $ in Thousands</t>
  </si>
  <si>
    <t>Variable Interest Entity [Line Items]</t>
  </si>
  <si>
    <t>Lease payments</t>
  </si>
  <si>
    <t>CCRC Venture opco</t>
  </si>
  <si>
    <t>51.00%</t>
  </si>
  <si>
    <t>Long term mortgage debt</t>
  </si>
  <si>
    <t>Fair market value of communities</t>
  </si>
  <si>
    <t>HCP, Inc. | CCRC Venture opco</t>
  </si>
  <si>
    <t>49.00%</t>
  </si>
  <si>
    <t>First Mortgage Financing | Blackstone Venture</t>
  </si>
  <si>
    <t>Notes payable</t>
  </si>
  <si>
    <t>Maximum amount to lend</t>
  </si>
  <si>
    <t>Variable Interest Entities and Investment in Unconsolidated Ventures - Schedule of Variable Interest Entities (Details) $ in Millions</t>
  </si>
  <si>
    <t>Maximum Exposure to Loss</t>
  </si>
  <si>
    <t>Carrying Amount</t>
  </si>
  <si>
    <t>Variable Interest Entities and Investment in Unconsolidated Ventures - Investments in Unconsolidated Ventures (Details)</t>
  </si>
  <si>
    <t>CCRC Venture</t>
  </si>
  <si>
    <t>Schedule of Equity Method Investments [Line Items]</t>
  </si>
  <si>
    <t>BKD-HCN Venture opco and propco</t>
  </si>
  <si>
    <t>20.00%</t>
  </si>
  <si>
    <t>HCP 49 Venture</t>
  </si>
  <si>
    <t>S-H Twenty-One Venture opco and propco</t>
  </si>
  <si>
    <t>Variable Interest Entities and Investment in Unconsolidated Ventures - Equity Method Investments (Details) - USD ($) $ in Millions</t>
  </si>
  <si>
    <t>Statement of Operations Information</t>
  </si>
  <si>
    <t>Facility operating expenses</t>
  </si>
  <si>
    <t>Balance Sheet Information</t>
  </si>
  <si>
    <t>Noncurrent assets</t>
  </si>
  <si>
    <t>Noncurrent liabilities</t>
  </si>
  <si>
    <t>Variable Interest Entities and Investment in Unconsolidated Ventures - Additional Information (Details) - USD ($) $ in Thousands</t>
  </si>
  <si>
    <t>1 Months Ended</t>
  </si>
  <si>
    <t>Jan. 31, 2017</t>
  </si>
  <si>
    <t>Schedule of Investment in Unconsolidated Joint Ventures [Line Items]</t>
  </si>
  <si>
    <t>Equity method liability</t>
  </si>
  <si>
    <t>Proceeds from debt financing</t>
  </si>
  <si>
    <t>Percentage ownership in unconsolidated joint ventures</t>
  </si>
  <si>
    <t>Sale of 10% ownership interest in the HCP 49 Venture</t>
  </si>
  <si>
    <t>Proceeds from sale of investments</t>
  </si>
  <si>
    <t>Unconsolidated Ventures</t>
  </si>
  <si>
    <t>Goodwill and Other Intangible Assets, Net - Goodwill (Details) - USD ($) $ in Thousands</t>
  </si>
  <si>
    <t>Goodwill [Line Items]</t>
  </si>
  <si>
    <t>Gross Carrying Amount</t>
  </si>
  <si>
    <t>Dispositions and Other Reductions</t>
  </si>
  <si>
    <t>Accumulated Impairment</t>
  </si>
  <si>
    <t>Net</t>
  </si>
  <si>
    <t>Retirement Centers</t>
  </si>
  <si>
    <t>Property, Plant and Equipment and Leasehold Intangibles, Net - Property, Plant and Equipment (Details) - USD ($) $ in Thousands</t>
  </si>
  <si>
    <t>Property, plant and equipment and leasehold intangibles gross</t>
  </si>
  <si>
    <t>Accumulated depreciation and amortization</t>
  </si>
  <si>
    <t>Depreciation and amortization expense for plant and equipment and leasehold intangibles</t>
  </si>
  <si>
    <t>Land</t>
  </si>
  <si>
    <t>Leasehold improvements</t>
  </si>
  <si>
    <t>Furniture and equipment</t>
  </si>
  <si>
    <t>Resident and leasehold operating intangibles</t>
  </si>
  <si>
    <t>Construction in progress</t>
  </si>
  <si>
    <t>Assets under capital and financing leases</t>
  </si>
  <si>
    <t>Goodwill and Other Intangible Assets, Net - Other Intangible Assets (Details) - USD ($) $ in Thousands</t>
  </si>
  <si>
    <t>Finite-Lived Intangible Assets [Line Items]</t>
  </si>
  <si>
    <t>Finite-Lived Intangible Assets, Accumulated Amortization</t>
  </si>
  <si>
    <t>Finite-Lived Intangible Assets, Net</t>
  </si>
  <si>
    <t>Intangible Assets, Gross (Excluding Goodwill)</t>
  </si>
  <si>
    <t>Intangible Assets, Net (Excluding Goodwill)</t>
  </si>
  <si>
    <t>Amortization expense related to definite-lived intangible assets</t>
  </si>
  <si>
    <t>Indefinite-lived Intangible Assets [Line Items]</t>
  </si>
  <si>
    <t>Indefinite-Lived Intangible Assets (Excluding Goodwill)</t>
  </si>
  <si>
    <t>Finite-Lived Intangible Assets, Gross</t>
  </si>
  <si>
    <t>Weighted average useful life</t>
  </si>
  <si>
    <t>Management contracts</t>
  </si>
  <si>
    <t>Property, Plant and Equipment and Leasehold Intangibles, Net - Future Amortization Expense (Details) $ in Thousands</t>
  </si>
  <si>
    <t>Thereafter</t>
  </si>
  <si>
    <t>Goodwill and Other Intangible Assets, Net - Future Amortization Expense (Details) $ in Thousands</t>
  </si>
  <si>
    <t>Accrued Expenses (Details) - USD ($) $ in Thousands</t>
  </si>
  <si>
    <t>Salaries and wages</t>
  </si>
  <si>
    <t>Insurance reserves</t>
  </si>
  <si>
    <t>Vacation</t>
  </si>
  <si>
    <t>Real estate taxes</t>
  </si>
  <si>
    <t>Interest</t>
  </si>
  <si>
    <t>Lease payable</t>
  </si>
  <si>
    <t>Accrued utilities</t>
  </si>
  <si>
    <t>Taxes payable</t>
  </si>
  <si>
    <t>Debt - Schedule of Debt (Details) $ in Thousands</t>
  </si>
  <si>
    <t>Dec. 31, 2018USD ($)community</t>
  </si>
  <si>
    <t>Debt Instrument [Line Items]</t>
  </si>
  <si>
    <t>Less current portion</t>
  </si>
  <si>
    <t>Total long-term debt and capital and financing lease obligations, less current portion</t>
  </si>
  <si>
    <t>Debt discount and deferred financing costs</t>
  </si>
  <si>
    <t>Mortgage notes payable due 2018-2047</t>
  </si>
  <si>
    <t>Weighted average interest rate</t>
  </si>
  <si>
    <t>4.59%</t>
  </si>
  <si>
    <t>4.50%</t>
  </si>
  <si>
    <t>Capital and Financing Lease Obligations</t>
  </si>
  <si>
    <t>6.75%</t>
  </si>
  <si>
    <t>8.08%</t>
  </si>
  <si>
    <t>Convertible notes payable</t>
  </si>
  <si>
    <t>Construction financing due 2032</t>
  </si>
  <si>
    <t>Other notes payable</t>
  </si>
  <si>
    <t>5.98%</t>
  </si>
  <si>
    <t>5.33%</t>
  </si>
  <si>
    <t>Forecast | Capital and Financing Lease Obligations</t>
  </si>
  <si>
    <t>Disposal Group, Held-for-sale or Disposed of by Sale, Not Discontinued Operations | 15 Communities Held For Sale | Long-term Debt</t>
  </si>
  <si>
    <t>Debt - Schedule of Maturities (Details) - USD ($) $ in Thousands</t>
  </si>
  <si>
    <t>Total obligations</t>
  </si>
  <si>
    <t>Less amount representing debt discount and deferred financing costs, net</t>
  </si>
  <si>
    <t>Less amount representing interest (weighted average interest rate of 6.75%)</t>
  </si>
  <si>
    <t>Long-term Debt</t>
  </si>
  <si>
    <t>Debt - Credit Facilities (Details) - USD ($) $ in Millions</t>
  </si>
  <si>
    <t>Dec. 19, 2014</t>
  </si>
  <si>
    <t>Line of Credit</t>
  </si>
  <si>
    <t>Line of Credit Facility [Line Items]</t>
  </si>
  <si>
    <t>Line of credit outstanding</t>
  </si>
  <si>
    <t>Line of Credit | Fourth Amended and Restated Credit Agreement</t>
  </si>
  <si>
    <t>Credit Facility, maximum borrowing capacity</t>
  </si>
  <si>
    <t>Percentage of loan availability from pledged assets from mortgaged assets, maximum</t>
  </si>
  <si>
    <t>Letters of credit outstanding</t>
  </si>
  <si>
    <t>Revolving Credit Facility | Line of Credit | Fourth Amended and Restated Credit Agreement</t>
  </si>
  <si>
    <t>Letter of credit sublimit | Line of Credit | Fourth Amended and Restated Credit Agreement</t>
  </si>
  <si>
    <t>Swingline Line of Credit | Line of Credit | Fourth Amended and Restated Credit Agreement</t>
  </si>
  <si>
    <t>Option to increase maximum borrowing capacity | Line of Credit | Fourth Amended and Restated Credit Agreement</t>
  </si>
  <si>
    <t>Letter of Credit | Line of Credit | Fourth Amended and Restated Credit Agreement</t>
  </si>
  <si>
    <t>LIBOR | Minimum | Line of Credit | Fourth Amended and Restated Credit Agreement</t>
  </si>
  <si>
    <t>Basis spread on variable rate basis</t>
  </si>
  <si>
    <t>2.50%</t>
  </si>
  <si>
    <t>LIBOR | Maximum | Line of Credit | Fourth Amended and Restated Credit Agreement</t>
  </si>
  <si>
    <t>3.50%</t>
  </si>
  <si>
    <t>Applicable Margin, Less Than Or Equal To 35% Utilization | Line of Credit | Fourth Amended and Restated Credit Agreement</t>
  </si>
  <si>
    <t>Facility utilization percentage</t>
  </si>
  <si>
    <t>35.00%</t>
  </si>
  <si>
    <t>Applicable Margin, Less Than Or Equal To 35% Utilization | LIBOR | Line of Credit | Fourth Amended and Restated Credit Agreement</t>
  </si>
  <si>
    <t>Applicable Margin, Greater Than 35% But Less Than Or Equal To 50% Utilization | Minimum | Line of Credit | Fourth Amended and Restated Credit Agreement</t>
  </si>
  <si>
    <t>Applicable Margin, Greater Than 35% But Less Than Or Equal To 50% Utilization | Maximum | Line of Credit | Fourth Amended and Restated Credit Agreement</t>
  </si>
  <si>
    <t>50.00%</t>
  </si>
  <si>
    <t>Applicable Margin, Greater Than 35% But Less Than Or Equal To 50% Utilization | LIBOR | Line of Credit | Fourth Amended and Restated Credit Agreement</t>
  </si>
  <si>
    <t>3.25%</t>
  </si>
  <si>
    <t>Applicable Margin, Greater Than 50% Utilization | Line of Credit | Fourth Amended and Restated Credit Agreement</t>
  </si>
  <si>
    <t>Applicable Margin, Greater Than 50% Utilization | LIBOR | Line of Credit | Fourth Amended and Restated Credit Agreement</t>
  </si>
  <si>
    <t>Unused Commitment Fee, Outstanding Debt Percentage Greater Than Or Equal To 50% | Line of Credit | Fourth Amended and Restated Credit Agreement</t>
  </si>
  <si>
    <t>Quarterly commitment fee</t>
  </si>
  <si>
    <t>0.25%</t>
  </si>
  <si>
    <t>Line of credit percentage outstanding</t>
  </si>
  <si>
    <t>Unused Commitment Fee, Outstanding Debt Percentage Less Than 50% | Line of Credit | Fourth Amended and Restated Credit Agreement</t>
  </si>
  <si>
    <t>0.35%</t>
  </si>
  <si>
    <t>Debt - 2017 Financings (Details) $ in Millions</t>
  </si>
  <si>
    <t>Aug. 31, 2017USD ($)community</t>
  </si>
  <si>
    <t>Jul. 31, 2017USD ($)communityloan_portfolio</t>
  </si>
  <si>
    <t>Jun. 30, 2017USD ($)community</t>
  </si>
  <si>
    <t>Jun. 30, 2011USD ($)</t>
  </si>
  <si>
    <t>Payments of debt restructuring</t>
  </si>
  <si>
    <t>Non-Recourse First Mortgages</t>
  </si>
  <si>
    <t>Extinguishment of debt</t>
  </si>
  <si>
    <t>Number of communities securing mortgage notes | community</t>
  </si>
  <si>
    <t>First Mortgage Financing</t>
  </si>
  <si>
    <t>4.81%</t>
  </si>
  <si>
    <t>Debt maturity period</t>
  </si>
  <si>
    <t>10 years</t>
  </si>
  <si>
    <t>Percentage bearing fixed interest</t>
  </si>
  <si>
    <t>60.00%</t>
  </si>
  <si>
    <t>70.00%</t>
  </si>
  <si>
    <t>Percentage bearing variable interest</t>
  </si>
  <si>
    <t>40.00%</t>
  </si>
  <si>
    <t>30.00%</t>
  </si>
  <si>
    <t>First Mortgage Financing | LIBOR</t>
  </si>
  <si>
    <t>2.415%</t>
  </si>
  <si>
    <t>2.44%</t>
  </si>
  <si>
    <t>First Mortgage Financing | Non-Recourse Supplemental Loan</t>
  </si>
  <si>
    <t>Number of communities securing debt | community</t>
  </si>
  <si>
    <t>4.69%</t>
  </si>
  <si>
    <t>First Mortgage Financing | Mortgage Debt Due April 2018</t>
  </si>
  <si>
    <t>First Mortgage Financing | Mortgage Debt Due January 2021</t>
  </si>
  <si>
    <t>First Mortgage Financing | Mortgage Debt Due August 2018</t>
  </si>
  <si>
    <t>First Mortgage Financing | Mortgage Debt Due May 2023</t>
  </si>
  <si>
    <t>Secured Debt | Non-Recourse First Mortgages</t>
  </si>
  <si>
    <t>Number of debt instruments refinanced | loan_portfolio</t>
  </si>
  <si>
    <t>Proceeds from debt refinancing</t>
  </si>
  <si>
    <t>Convertible notes payable | Convertible Senior Notes Due June 2018</t>
  </si>
  <si>
    <t>One Half Principal, Maturing in 2024 | First Mortgage Financing</t>
  </si>
  <si>
    <t>4.43%</t>
  </si>
  <si>
    <t>One Half Principal, Maturing in 2027 | First Mortgage Financing</t>
  </si>
  <si>
    <t>4.47%</t>
  </si>
  <si>
    <t>Debt - 2016 Financings (Details) $ in Millions</t>
  </si>
  <si>
    <t>First Mortgage loan refinanced in March 2016</t>
  </si>
  <si>
    <t>4.20%</t>
  </si>
  <si>
    <t>Fixed interest rate first mortgage loan obtained in December 2016</t>
  </si>
  <si>
    <t>4.65%</t>
  </si>
  <si>
    <t>Repayments of debt</t>
  </si>
  <si>
    <t>Variable interest rate first mortgage loan obtained in December 2016</t>
  </si>
  <si>
    <t>LIBOR | Variable interest rate first mortgage loan obtained in December 2016</t>
  </si>
  <si>
    <t>2.58%</t>
  </si>
  <si>
    <t>Debt - Convertible Debt (Details)</t>
  </si>
  <si>
    <t>Jun. 30, 2011USD ($)$ / shares</t>
  </si>
  <si>
    <t>Dec. 31, 2017USD ($)$ / sharesshares</t>
  </si>
  <si>
    <t>Initial conversion rate (in shares per $1,000 of principal)</t>
  </si>
  <si>
    <t>Conversion rate per value of notes</t>
  </si>
  <si>
    <t>Equivalent initial conversion price (in dollars per share) | $ / shares</t>
  </si>
  <si>
    <t>Number of trading days for pricing</t>
  </si>
  <si>
    <t>20 days</t>
  </si>
  <si>
    <t>Number of consecutive trading days</t>
  </si>
  <si>
    <t>Percentage minimum of applicable conversion price (in hundredths)</t>
  </si>
  <si>
    <t>130.00%</t>
  </si>
  <si>
    <t>Number of consecutive trading days less than 98% of test period</t>
  </si>
  <si>
    <t>5 days</t>
  </si>
  <si>
    <t>Applicable percentage rate for five day consecutive trading days (in hundredths)</t>
  </si>
  <si>
    <t>98.00%</t>
  </si>
  <si>
    <t>Imputed interest rate</t>
  </si>
  <si>
    <t>7.50%</t>
  </si>
  <si>
    <t>Expected life of convertible debt</t>
  </si>
  <si>
    <t>Net cost of hedging transaction</t>
  </si>
  <si>
    <t>Current portion of convertible debt</t>
  </si>
  <si>
    <t>Number of shares of common stock covered by hedging transactions | shares</t>
  </si>
  <si>
    <t>Number of warrants to acquire common stock | shares</t>
  </si>
  <si>
    <t>Strike price of warrants (in dollars per share) | $ / shares</t>
  </si>
  <si>
    <t>Debt - Interest Expense (Details) - USD ($) $ in Thousands</t>
  </si>
  <si>
    <t>Coupon interest</t>
  </si>
  <si>
    <t>Amortization of discount</t>
  </si>
  <si>
    <t>Interest expense related to convertible notes</t>
  </si>
  <si>
    <t>Commitments and Contingencies - Additional Information (Details)</t>
  </si>
  <si>
    <t>Dec. 31, 2017lease</t>
  </si>
  <si>
    <t>Number of communities operated under long-term leases</t>
  </si>
  <si>
    <t>Number of operating leases</t>
  </si>
  <si>
    <t>Number of capital and financing leases</t>
  </si>
  <si>
    <t>Initial lease terms, minimum</t>
  </si>
  <si>
    <t>Initial lease terms, maximum</t>
  </si>
  <si>
    <t>20 years</t>
  </si>
  <si>
    <t>Renewal options, minimum</t>
  </si>
  <si>
    <t>Renewal options, maximum</t>
  </si>
  <si>
    <t>15 years</t>
  </si>
  <si>
    <t>Remaining base lease terms, minimum</t>
  </si>
  <si>
    <t>Remaining base lease terms, maximum</t>
  </si>
  <si>
    <t>Commitments and Contingencies - Facility Lease Expense (Details) - USD ($) $ in Thousands</t>
  </si>
  <si>
    <t>Leases, Operating [Abstract]</t>
  </si>
  <si>
    <t>Cash basis payment - operating leases</t>
  </si>
  <si>
    <t>Commitments and Contingencies - Operating Lease Expense (Details) $ in Thousands</t>
  </si>
  <si>
    <t>Self-Insurance (Details) - USD ($) $ in Millions</t>
  </si>
  <si>
    <t>Self insurance reserve</t>
  </si>
  <si>
    <t>Self insurance reserves, noncurrent</t>
  </si>
  <si>
    <t>Accrual receivable</t>
  </si>
  <si>
    <t>Cash deposits for self insured retention risk</t>
  </si>
  <si>
    <t>Letters of credit associated to the secured self-insured retention risk</t>
  </si>
  <si>
    <t>Cash deposit to collateralize the insurance policy</t>
  </si>
  <si>
    <t>Retirement Plans (Details) - USD ($) $ in Millions</t>
  </si>
  <si>
    <t>Matching contribution</t>
  </si>
  <si>
    <t>25.00%</t>
  </si>
  <si>
    <t>Maximum contributed compensation</t>
  </si>
  <si>
    <t>4.00%</t>
  </si>
  <si>
    <t>Additional matching contribution</t>
  </si>
  <si>
    <t>12.50%</t>
  </si>
  <si>
    <t>Expense related to retirement savings plan</t>
  </si>
  <si>
    <t>Stock-Based Compensation - Restricted Stock Activity (Details) - $ / shares shares in Thousands</t>
  </si>
  <si>
    <t>Number of Shares</t>
  </si>
  <si>
    <t>Beginning balance (in shares)</t>
  </si>
  <si>
    <t>Granted (in shares)</t>
  </si>
  <si>
    <t>Vested (in shares)</t>
  </si>
  <si>
    <t>Cancelled or forfeited (in shares)</t>
  </si>
  <si>
    <t>Ending balance (in shares)</t>
  </si>
  <si>
    <t>Weighted Average Grant Date Fair Value</t>
  </si>
  <si>
    <t>Beginning balance (in dollars per share)</t>
  </si>
  <si>
    <t>Granted (in dollars per share)</t>
  </si>
  <si>
    <t>Vested (in dollars per share)</t>
  </si>
  <si>
    <t>Cancelled/forfeited (in dollars per share)</t>
  </si>
  <si>
    <t>Ending balance (in dollars per share)</t>
  </si>
  <si>
    <t>Stock-Based Compensation - Additional Information (Details) $ in Millions</t>
  </si>
  <si>
    <t>Dec. 31, 2017USD ($)shares</t>
  </si>
  <si>
    <t>Share-based Compensation Arrangement by Share-based Payment Award [Line Items]</t>
  </si>
  <si>
    <t>Unrecognized compensation cost related to nonvested share-based compensation arrangements granted | $</t>
  </si>
  <si>
    <t>Period over which cost is expected to be recognized</t>
  </si>
  <si>
    <t>2 years 5 months</t>
  </si>
  <si>
    <t>ESPP</t>
  </si>
  <si>
    <t>Percentage payroll deduction that each employee may deduct</t>
  </si>
  <si>
    <t>Maximum shares (in shares)</t>
  </si>
  <si>
    <t>Percentage of closing market price paid for purchase of whole shares</t>
  </si>
  <si>
    <t>90.00%</t>
  </si>
  <si>
    <t>Number of shares reserved (in shares)</t>
  </si>
  <si>
    <t>Stock-Based Compensation - Restricted Stock Grants (Details) - USD ($) $ / shares in Units, shares in Thousands, $ in Thousands</t>
  </si>
  <si>
    <t>Shares granted (in dollars per share)</t>
  </si>
  <si>
    <t>Total value of restricted shares granted</t>
  </si>
  <si>
    <t>Share Repurchase Program (Details) - USD ($)</t>
  </si>
  <si>
    <t>Nov. 01, 2016</t>
  </si>
  <si>
    <t>Dec. 31, 2011</t>
  </si>
  <si>
    <t>Equity, Class of Treasury Stock [Line Items]</t>
  </si>
  <si>
    <t>Amount available under the share repurchase program</t>
  </si>
  <si>
    <t>Treasury stock repurchased (in dollars per share)</t>
  </si>
  <si>
    <t>2016 Repurchase Program</t>
  </si>
  <si>
    <t>Authorized share repurchased program amount</t>
  </si>
  <si>
    <t>2011 Share Repurchase Program</t>
  </si>
  <si>
    <t>Income Taxes - Income Tax Expense (Benefit) (Details) - USD ($) $ in Thousands</t>
  </si>
  <si>
    <t>Federal:</t>
  </si>
  <si>
    <t>Current</t>
  </si>
  <si>
    <t>Deferred</t>
  </si>
  <si>
    <t>Total Federal</t>
  </si>
  <si>
    <t>State:</t>
  </si>
  <si>
    <t>Deferred (included in Federal above)</t>
  </si>
  <si>
    <t>Total State</t>
  </si>
  <si>
    <t>Income Taxes - Additional Information (Details) - USD ($) $ in Thousands</t>
  </si>
  <si>
    <t>Operating Loss Carryforwards [Line Items]</t>
  </si>
  <si>
    <t>Statutory income tax rate</t>
  </si>
  <si>
    <t>Income tax benefit</t>
  </si>
  <si>
    <t>Income tax adjustment</t>
  </si>
  <si>
    <t>Rate change - decrease in valuation allowance</t>
  </si>
  <si>
    <t>Gross unrecognized tax benefits</t>
  </si>
  <si>
    <t>Penalties and interest accrued</t>
  </si>
  <si>
    <t>Federal</t>
  </si>
  <si>
    <t>Net operating loss carryforwards</t>
  </si>
  <si>
    <t>Federal and state</t>
  </si>
  <si>
    <t>Net operating loss carryforwards valuation allowance</t>
  </si>
  <si>
    <t>Tax credit valuation allowance</t>
  </si>
  <si>
    <t>Income Taxes - Reconciliation of Income Tax Expense (Benefit) (Details) - USD ($) $ in Thousands</t>
  </si>
  <si>
    <t>Tax benefit at U.S. statutory rate</t>
  </si>
  <si>
    <t>Impact of the Tax Act</t>
  </si>
  <si>
    <t>State taxes, net of federal income tax</t>
  </si>
  <si>
    <t>Tax credits</t>
  </si>
  <si>
    <t>Valuation allowance</t>
  </si>
  <si>
    <t>Goodwill impairment</t>
  </si>
  <si>
    <t>Stock compensation</t>
  </si>
  <si>
    <t>Other, net</t>
  </si>
  <si>
    <t>Meals and entertainment</t>
  </si>
  <si>
    <t>Return to provision</t>
  </si>
  <si>
    <t>Income Taxes - Deferred Tax Assets and Liabilities (Details) - USD ($) $ in Thousands</t>
  </si>
  <si>
    <t>Deferred income tax assets:</t>
  </si>
  <si>
    <t>Operating loss carryforwards</t>
  </si>
  <si>
    <t>Deferred lease liability</t>
  </si>
  <si>
    <t>Intangible assets</t>
  </si>
  <si>
    <t>Deferred gain on sale leaseback</t>
  </si>
  <si>
    <t>Prepaid revenue</t>
  </si>
  <si>
    <t>Total gross deferred income tax asset</t>
  </si>
  <si>
    <t>Net deferred income tax assets</t>
  </si>
  <si>
    <t>Deferred income tax liabilities:</t>
  </si>
  <si>
    <t>Total gross deferred income tax liability</t>
  </si>
  <si>
    <t>Net deferred tax liability</t>
  </si>
  <si>
    <t>Income Taxes - Impact of Tax Cuts and Jobs Act (Details) $ in Thousands</t>
  </si>
  <si>
    <t>Income Tax Contingency [Line Items]</t>
  </si>
  <si>
    <t>Rate change - decrease in net deferred tax assets</t>
  </si>
  <si>
    <t>Impact on net operating loss usage</t>
  </si>
  <si>
    <t>Reduction of deferred tax asset - AMT credits</t>
  </si>
  <si>
    <t>Total impact of the Tax Act on the Company's deferred taxes position</t>
  </si>
  <si>
    <t>Realization of AMT credits</t>
  </si>
  <si>
    <t>Income Taxes - Valuation Allowance (Details) $ in Thousands</t>
  </si>
  <si>
    <t>Increase in valuation allowance before consideration of the Tax Act</t>
  </si>
  <si>
    <t>Total increase in valuation allowance</t>
  </si>
  <si>
    <t>Tax Act rate change - decrease in valuation allowance</t>
  </si>
  <si>
    <t>Total decrease in valuation allowance due to Tax Act</t>
  </si>
  <si>
    <t>Income Taxes - Unrecognized Tax Benefits (Details) - USD ($) $ in Thousands</t>
  </si>
  <si>
    <t>Unrecognized tax benefits [Roll Forward]</t>
  </si>
  <si>
    <t>Balance at January 1,</t>
  </si>
  <si>
    <t>Additions for tax positions related to the current year</t>
  </si>
  <si>
    <t>Additions for tax positions related to prior years</t>
  </si>
  <si>
    <t>Reductions for the Impact of the Tax Act</t>
  </si>
  <si>
    <t>Reductions for tax positions related to prior years</t>
  </si>
  <si>
    <t>Balance at December 31,</t>
  </si>
  <si>
    <t>Supplemental Disclosure of Cash Flow Information - Supplemental Cash Flow Information (Details) - USD ($) $ in Thousands</t>
  </si>
  <si>
    <t>Supplemental Cash Flow Elements [Abstract]</t>
  </si>
  <si>
    <t>Interest paid</t>
  </si>
  <si>
    <t>Income taxes paid, net of refunds</t>
  </si>
  <si>
    <t>Net cash paid</t>
  </si>
  <si>
    <t>Prepaid expenses and other assets</t>
  </si>
  <si>
    <t>Accounts payable</t>
  </si>
  <si>
    <t>Acquisition of assets, net of related payables</t>
  </si>
  <si>
    <t>Long-term debt</t>
  </si>
  <si>
    <t>Net cash received</t>
  </si>
  <si>
    <t>Supplemental Disclosure of Cash Flow Information - Non-cash, Investing and Financing Activities (Details) - USD ($) $ in Thousands</t>
  </si>
  <si>
    <t>Cash Flow, Noncash Investing and Financing Activities Disclosure [Abstract]</t>
  </si>
  <si>
    <t>Amendments to leases</t>
  </si>
  <si>
    <t>Contribution to CCRC Venture</t>
  </si>
  <si>
    <t>Segment Information (Details) $ in Thousands</t>
  </si>
  <si>
    <t>Dec. 31, 2017USD ($)segment</t>
  </si>
  <si>
    <t>Number of reportable segments | segment</t>
  </si>
  <si>
    <t>Segment Reporting Information [Line Items]</t>
  </si>
  <si>
    <t>Revenues</t>
  </si>
  <si>
    <t>Segment Operating Income</t>
  </si>
  <si>
    <t>General and administrative (including non-cash stock-based compensation expense)</t>
  </si>
  <si>
    <t>Total interest expense</t>
  </si>
  <si>
    <t>Total expenditures for property, plan and equipment, and leasehold improvements</t>
  </si>
  <si>
    <t>Assets</t>
  </si>
  <si>
    <t>Age of resident, minimum</t>
  </si>
  <si>
    <t>75 years</t>
  </si>
  <si>
    <t>Operating segments | Retirement Centers</t>
  </si>
  <si>
    <t>Operating segments | Assisted Living</t>
  </si>
  <si>
    <t>Operating segments | CCRCs-Rental</t>
  </si>
  <si>
    <t>Operating segments | Brookdale Ancillary Services</t>
  </si>
  <si>
    <t>Operating segments | Corporate and Management Services</t>
  </si>
  <si>
    <t>Quarterly Results of Operations (Unaudited) (Details) - USD ($) $ / shares in Units, $ in Thousands</t>
  </si>
  <si>
    <t>Weighted average basic and diluted income (loss) per share (in dollars per share)</t>
  </si>
  <si>
    <t>Subsequent Events (Details)</t>
  </si>
  <si>
    <t>Feb. 28, 2018community</t>
  </si>
  <si>
    <t>Subsequent event</t>
  </si>
  <si>
    <t>Subsequent Event [Line Items]</t>
  </si>
  <si>
    <t>Number owned communities marketed to be sold</t>
  </si>
  <si>
    <t>VALUATION AND QUALIFYING ACCOUNTS (Details) - USD ($) $ in Thousands</t>
  </si>
  <si>
    <t>Valuation and qualifying accounts [Roll forward]</t>
  </si>
  <si>
    <t>Allowance for Doubtful Accounts:</t>
  </si>
  <si>
    <t>Balance at beginning of period</t>
  </si>
  <si>
    <t>Charged to costs and expenses</t>
  </si>
  <si>
    <t>Charged to other accounts</t>
  </si>
  <si>
    <t>Deductions</t>
  </si>
  <si>
    <t>Balance at end of period</t>
  </si>
  <si>
    <t>Deferred Tax Valuation Allowance:</t>
  </si>
  <si>
    <t>Total decrease in valuation allowance due to Tax Act | Federal and state</t>
  </si>
  <si>
    <t>Total decrease in valuation allowance due to Tax Act | Federal</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234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8</v>
      </c>
    </row>
    <row r="12" spans="1:4">
      <c r="A12" s="4" t="s">
        <v>19</v>
      </c>
      <c r="C12" s="5" t="n">
        <v>18657292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215</v>
      </c>
    </row>
    <row r="4" spans="1:2">
      <c r="A4" s="4" t="s">
        <v>100</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2647</v>
      </c>
      <c r="C3" s="7" t="n">
        <v>216397</v>
      </c>
    </row>
    <row r="4" spans="1:3">
      <c r="A4" s="4" t="s">
        <v>33</v>
      </c>
      <c r="B4" s="5" t="n">
        <v>291796</v>
      </c>
      <c r="C4" s="5" t="n">
        <v>0</v>
      </c>
    </row>
    <row r="5" spans="1:3">
      <c r="A5" s="4" t="s">
        <v>34</v>
      </c>
      <c r="B5" s="5" t="n">
        <v>37189</v>
      </c>
      <c r="C5" s="5" t="n">
        <v>32864</v>
      </c>
    </row>
    <row r="6" spans="1:3">
      <c r="A6" s="4" t="s">
        <v>35</v>
      </c>
      <c r="B6" s="5" t="n">
        <v>128961</v>
      </c>
      <c r="C6" s="5" t="n">
        <v>141705</v>
      </c>
    </row>
    <row r="7" spans="1:3">
      <c r="A7" s="4" t="s">
        <v>36</v>
      </c>
      <c r="B7" s="5" t="n">
        <v>106435</v>
      </c>
      <c r="C7" s="5" t="n">
        <v>97843</v>
      </c>
    </row>
    <row r="8" spans="1:3">
      <c r="A8" s="4" t="s">
        <v>37</v>
      </c>
      <c r="B8" s="5" t="n">
        <v>114844</v>
      </c>
      <c r="C8" s="5" t="n">
        <v>130695</v>
      </c>
    </row>
    <row r="9" spans="1:3">
      <c r="A9" s="4" t="s">
        <v>38</v>
      </c>
      <c r="B9" s="5" t="n">
        <v>901872</v>
      </c>
      <c r="C9" s="5" t="n">
        <v>619504</v>
      </c>
    </row>
    <row r="10" spans="1:3">
      <c r="A10" s="4" t="s">
        <v>39</v>
      </c>
      <c r="B10" s="5" t="n">
        <v>5852145</v>
      </c>
      <c r="C10" s="5" t="n">
        <v>7379305</v>
      </c>
    </row>
    <row r="11" spans="1:3">
      <c r="A11" s="4" t="s">
        <v>34</v>
      </c>
      <c r="B11" s="5" t="n">
        <v>22710</v>
      </c>
      <c r="C11" s="5" t="n">
        <v>28061</v>
      </c>
    </row>
    <row r="12" spans="1:3">
      <c r="A12" s="4" t="s">
        <v>40</v>
      </c>
      <c r="B12" s="5" t="n">
        <v>129794</v>
      </c>
      <c r="C12" s="5" t="n">
        <v>167826</v>
      </c>
    </row>
    <row r="13" spans="1:3">
      <c r="A13" s="4" t="s">
        <v>41</v>
      </c>
      <c r="B13" s="5" t="n">
        <v>505783</v>
      </c>
      <c r="C13" s="5" t="n">
        <v>705476</v>
      </c>
    </row>
    <row r="14" spans="1:3">
      <c r="A14" s="4" t="s">
        <v>42</v>
      </c>
      <c r="B14" s="5" t="n">
        <v>67977</v>
      </c>
      <c r="C14" s="5" t="n">
        <v>83007</v>
      </c>
    </row>
    <row r="15" spans="1:3">
      <c r="A15" s="4" t="s">
        <v>43</v>
      </c>
      <c r="B15" s="5" t="n">
        <v>195168</v>
      </c>
      <c r="C15" s="5" t="n">
        <v>234508</v>
      </c>
    </row>
    <row r="16" spans="1:3">
      <c r="A16" s="4" t="s">
        <v>44</v>
      </c>
      <c r="B16" s="5" t="n">
        <v>7675449</v>
      </c>
      <c r="C16" s="5" t="n">
        <v>9217687</v>
      </c>
    </row>
    <row r="17" spans="1:3">
      <c r="A17" s="3" t="s">
        <v>45</v>
      </c>
    </row>
    <row r="18" spans="1:3">
      <c r="A18" s="4" t="s">
        <v>46</v>
      </c>
      <c r="B18" s="5" t="n">
        <v>495413</v>
      </c>
      <c r="C18" s="5" t="n">
        <v>145649</v>
      </c>
    </row>
    <row r="19" spans="1:3">
      <c r="A19" s="4" t="s">
        <v>47</v>
      </c>
      <c r="B19" s="5" t="n">
        <v>107088</v>
      </c>
      <c r="C19" s="5" t="n">
        <v>69606</v>
      </c>
    </row>
    <row r="20" spans="1:3">
      <c r="A20" s="4" t="s">
        <v>48</v>
      </c>
      <c r="B20" s="5" t="n">
        <v>91825</v>
      </c>
      <c r="C20" s="5" t="n">
        <v>77356</v>
      </c>
    </row>
    <row r="21" spans="1:3">
      <c r="A21" s="4" t="s">
        <v>49</v>
      </c>
      <c r="B21" s="5" t="n">
        <v>329966</v>
      </c>
      <c r="C21" s="5" t="n">
        <v>328037</v>
      </c>
    </row>
    <row r="22" spans="1:3">
      <c r="A22" s="4" t="s">
        <v>50</v>
      </c>
      <c r="B22" s="5" t="n">
        <v>68358</v>
      </c>
      <c r="C22" s="5" t="n">
        <v>106946</v>
      </c>
    </row>
    <row r="23" spans="1:3">
      <c r="A23" s="4" t="s">
        <v>51</v>
      </c>
      <c r="B23" s="5" t="n">
        <v>3126</v>
      </c>
      <c r="C23" s="5" t="n">
        <v>3548</v>
      </c>
    </row>
    <row r="24" spans="1:3">
      <c r="A24" s="4" t="s">
        <v>52</v>
      </c>
      <c r="B24" s="5" t="n">
        <v>1095776</v>
      </c>
      <c r="C24" s="5" t="n">
        <v>731142</v>
      </c>
    </row>
    <row r="25" spans="1:3">
      <c r="A25" s="4" t="s">
        <v>53</v>
      </c>
      <c r="B25" s="5" t="n">
        <v>3375324</v>
      </c>
      <c r="C25" s="5" t="n">
        <v>3413998</v>
      </c>
    </row>
    <row r="26" spans="1:3">
      <c r="A26" s="4" t="s">
        <v>54</v>
      </c>
      <c r="B26" s="5" t="n">
        <v>1164466</v>
      </c>
      <c r="C26" s="5" t="n">
        <v>2415914</v>
      </c>
    </row>
    <row r="27" spans="1:3">
      <c r="A27" s="4" t="s">
        <v>55</v>
      </c>
      <c r="B27" s="5" t="n">
        <v>224304</v>
      </c>
      <c r="C27" s="5" t="n">
        <v>267364</v>
      </c>
    </row>
    <row r="28" spans="1:3">
      <c r="A28" s="4" t="s">
        <v>56</v>
      </c>
      <c r="B28" s="5" t="n">
        <v>70644</v>
      </c>
      <c r="C28" s="5" t="n">
        <v>80646</v>
      </c>
    </row>
    <row r="29" spans="1:3">
      <c r="A29" s="4" t="s">
        <v>57</v>
      </c>
      <c r="B29" s="5" t="n">
        <v>214644</v>
      </c>
      <c r="C29" s="5" t="n">
        <v>230891</v>
      </c>
    </row>
    <row r="30" spans="1:3">
      <c r="A30" s="4" t="s">
        <v>58</v>
      </c>
      <c r="B30" s="5" t="n">
        <v>6145158</v>
      </c>
      <c r="C30" s="5" t="n">
        <v>7139955</v>
      </c>
    </row>
    <row r="31" spans="1:3">
      <c r="A31" s="4" t="s">
        <v>59</v>
      </c>
      <c r="B31" s="5" t="n">
        <v>0</v>
      </c>
      <c r="C31" s="5" t="n">
        <v>0</v>
      </c>
    </row>
    <row r="32" spans="1:3">
      <c r="A32" s="4" t="s">
        <v>60</v>
      </c>
      <c r="B32" s="5" t="n">
        <v>1913</v>
      </c>
      <c r="C32" s="5" t="n">
        <v>1900</v>
      </c>
    </row>
    <row r="33" spans="1:3">
      <c r="A33" s="4" t="s">
        <v>61</v>
      </c>
      <c r="B33" s="5" t="n">
        <v>4126549</v>
      </c>
      <c r="C33" s="5" t="n">
        <v>4102397</v>
      </c>
    </row>
    <row r="34" spans="1:3">
      <c r="A34" s="4" t="s">
        <v>62</v>
      </c>
      <c r="B34" s="5" t="n">
        <v>-56440</v>
      </c>
      <c r="C34" s="5" t="n">
        <v>-56440</v>
      </c>
    </row>
    <row r="35" spans="1:3">
      <c r="A35" s="4" t="s">
        <v>63</v>
      </c>
      <c r="B35" s="5" t="n">
        <v>-2541294</v>
      </c>
      <c r="C35" s="5" t="n">
        <v>-1969875</v>
      </c>
    </row>
    <row r="36" spans="1:3">
      <c r="A36" s="4" t="s">
        <v>64</v>
      </c>
      <c r="B36" s="5" t="n">
        <v>1530728</v>
      </c>
      <c r="C36" s="5" t="n">
        <v>2077982</v>
      </c>
    </row>
    <row r="37" spans="1:3">
      <c r="A37" s="4" t="s">
        <v>65</v>
      </c>
      <c r="B37" s="5" t="n">
        <v>-437</v>
      </c>
      <c r="C37" s="5" t="n">
        <v>-250</v>
      </c>
    </row>
    <row r="38" spans="1:3">
      <c r="A38" s="4" t="s">
        <v>66</v>
      </c>
      <c r="B38" s="5" t="n">
        <v>1530291</v>
      </c>
      <c r="C38" s="5" t="n">
        <v>2077732</v>
      </c>
    </row>
    <row r="39" spans="1:3">
      <c r="A39" s="4" t="s">
        <v>67</v>
      </c>
      <c r="B39" s="7" t="n">
        <v>7675449</v>
      </c>
      <c r="C39" s="7" t="n">
        <v>921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1</v>
      </c>
      <c r="C3" s="8" t="n">
        <v>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400000000</v>
      </c>
      <c r="C8" s="5" t="n">
        <v>400000000</v>
      </c>
    </row>
    <row r="9" spans="1:3">
      <c r="A9" s="4" t="s">
        <v>76</v>
      </c>
      <c r="B9" s="5" t="n">
        <v>194454329</v>
      </c>
      <c r="C9" s="5" t="n">
        <v>193224082</v>
      </c>
    </row>
    <row r="10" spans="1:3">
      <c r="A10" s="4" t="s">
        <v>77</v>
      </c>
      <c r="B10" s="5" t="n">
        <v>191275928</v>
      </c>
      <c r="C10" s="5" t="n">
        <v>190045681</v>
      </c>
    </row>
    <row r="11" spans="1:3">
      <c r="A11" s="4" t="s">
        <v>78</v>
      </c>
      <c r="B11" s="5" t="n">
        <v>4770097</v>
      </c>
      <c r="C11" s="5" t="n">
        <v>4608187</v>
      </c>
    </row>
    <row r="12" spans="1:3">
      <c r="A12" s="4" t="s">
        <v>79</v>
      </c>
      <c r="B12" s="5" t="n">
        <v>3178401</v>
      </c>
      <c r="C12" s="5" t="n">
        <v>3178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26</v>
      </c>
      <c r="B9" s="4" t="s">
        <v>264</v>
      </c>
    </row>
    <row r="10" spans="1:2">
      <c r="A10" s="4" t="s">
        <v>232</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122</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07</v>
      </c>
    </row>
    <row r="4" spans="1:2">
      <c r="A4" s="4" t="s">
        <v>313</v>
      </c>
      <c r="B4" s="4" t="s">
        <v>314</v>
      </c>
    </row>
    <row r="5" spans="1:2">
      <c r="A5" s="4" t="s">
        <v>315</v>
      </c>
      <c r="B5" s="4" t="s">
        <v>301</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0</v>
      </c>
    </row>
    <row r="4" spans="1:2">
      <c r="A4" s="4" t="s">
        <v>321</v>
      </c>
      <c r="B4" s="4" t="s">
        <v>299</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13</v>
      </c>
    </row>
    <row r="4" spans="1:2">
      <c r="A4" s="4" t="s">
        <v>212</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3780140</v>
      </c>
      <c r="C4" s="7" t="n">
        <v>4168621</v>
      </c>
      <c r="D4" s="7" t="n">
        <v>4177127</v>
      </c>
    </row>
    <row r="5" spans="1:4">
      <c r="A5" s="4" t="s">
        <v>84</v>
      </c>
      <c r="B5" s="5" t="n">
        <v>75845</v>
      </c>
      <c r="C5" s="5" t="n">
        <v>70762</v>
      </c>
      <c r="D5" s="5" t="n">
        <v>60183</v>
      </c>
    </row>
    <row r="6" spans="1:4">
      <c r="A6" s="4" t="s">
        <v>85</v>
      </c>
      <c r="B6" s="5" t="n">
        <v>891131</v>
      </c>
      <c r="C6" s="5" t="n">
        <v>737597</v>
      </c>
      <c r="D6" s="5" t="n">
        <v>723298</v>
      </c>
    </row>
    <row r="7" spans="1:4">
      <c r="A7" s="4" t="s">
        <v>86</v>
      </c>
      <c r="B7" s="5" t="n">
        <v>4747116</v>
      </c>
      <c r="C7" s="5" t="n">
        <v>4976980</v>
      </c>
      <c r="D7" s="5" t="n">
        <v>4960608</v>
      </c>
    </row>
    <row r="8" spans="1:4">
      <c r="A8" s="3" t="s">
        <v>87</v>
      </c>
    </row>
    <row r="9" spans="1:4">
      <c r="A9" s="4" t="s">
        <v>88</v>
      </c>
      <c r="B9" s="5" t="n">
        <v>2602155</v>
      </c>
      <c r="C9" s="5" t="n">
        <v>2799402</v>
      </c>
      <c r="D9" s="5" t="n">
        <v>2788862</v>
      </c>
    </row>
    <row r="10" spans="1:4">
      <c r="A10" s="4" t="s">
        <v>89</v>
      </c>
      <c r="B10" s="5" t="n">
        <v>255446</v>
      </c>
      <c r="C10" s="5" t="n">
        <v>313409</v>
      </c>
      <c r="D10" s="5" t="n">
        <v>370579</v>
      </c>
    </row>
    <row r="11" spans="1:4">
      <c r="A11" s="4" t="s">
        <v>90</v>
      </c>
      <c r="B11" s="5" t="n">
        <v>22573</v>
      </c>
      <c r="C11" s="5" t="n">
        <v>3990</v>
      </c>
      <c r="D11" s="5" t="n">
        <v>8252</v>
      </c>
    </row>
    <row r="12" spans="1:4">
      <c r="A12" s="4" t="s">
        <v>91</v>
      </c>
      <c r="B12" s="5" t="n">
        <v>339721</v>
      </c>
      <c r="C12" s="5" t="n">
        <v>373635</v>
      </c>
      <c r="D12" s="5" t="n">
        <v>367574</v>
      </c>
    </row>
    <row r="13" spans="1:4">
      <c r="A13" s="4" t="s">
        <v>92</v>
      </c>
      <c r="B13" s="5" t="n">
        <v>482077</v>
      </c>
      <c r="C13" s="5" t="n">
        <v>520402</v>
      </c>
      <c r="D13" s="5" t="n">
        <v>733165</v>
      </c>
    </row>
    <row r="14" spans="1:4">
      <c r="A14" s="4" t="s">
        <v>93</v>
      </c>
      <c r="B14" s="5" t="n">
        <v>409782</v>
      </c>
      <c r="C14" s="5" t="n">
        <v>248515</v>
      </c>
      <c r="D14" s="5" t="n">
        <v>57941</v>
      </c>
    </row>
    <row r="15" spans="1:4">
      <c r="A15" s="4" t="s">
        <v>94</v>
      </c>
      <c r="B15" s="5" t="n">
        <v>14276</v>
      </c>
      <c r="C15" s="5" t="n">
        <v>11113</v>
      </c>
      <c r="D15" s="5" t="n">
        <v>76143</v>
      </c>
    </row>
    <row r="16" spans="1:4">
      <c r="A16" s="4" t="s">
        <v>95</v>
      </c>
      <c r="B16" s="5" t="n">
        <v>891131</v>
      </c>
      <c r="C16" s="5" t="n">
        <v>737597</v>
      </c>
      <c r="D16" s="5" t="n">
        <v>723298</v>
      </c>
    </row>
    <row r="17" spans="1:4">
      <c r="A17" s="4" t="s">
        <v>96</v>
      </c>
      <c r="B17" s="5" t="n">
        <v>5017161</v>
      </c>
      <c r="C17" s="5" t="n">
        <v>5008063</v>
      </c>
      <c r="D17" s="5" t="n">
        <v>5125814</v>
      </c>
    </row>
    <row r="18" spans="1:4">
      <c r="A18" s="4" t="s">
        <v>97</v>
      </c>
      <c r="B18" s="5" t="n">
        <v>-270045</v>
      </c>
      <c r="C18" s="5" t="n">
        <v>-31083</v>
      </c>
      <c r="D18" s="5" t="n">
        <v>-165206</v>
      </c>
    </row>
    <row r="19" spans="1:4">
      <c r="A19" s="4" t="s">
        <v>98</v>
      </c>
      <c r="B19" s="5" t="n">
        <v>4623</v>
      </c>
      <c r="C19" s="5" t="n">
        <v>2933</v>
      </c>
      <c r="D19" s="5" t="n">
        <v>1603</v>
      </c>
    </row>
    <row r="20" spans="1:4">
      <c r="A20" s="3" t="s">
        <v>99</v>
      </c>
    </row>
    <row r="21" spans="1:4">
      <c r="A21" s="4" t="s">
        <v>100</v>
      </c>
      <c r="B21" s="5" t="n">
        <v>-172635</v>
      </c>
      <c r="C21" s="5" t="n">
        <v>-174027</v>
      </c>
      <c r="D21" s="5" t="n">
        <v>-173484</v>
      </c>
    </row>
    <row r="22" spans="1:4">
      <c r="A22" s="4" t="s">
        <v>101</v>
      </c>
      <c r="B22" s="5" t="n">
        <v>-140664</v>
      </c>
      <c r="C22" s="5" t="n">
        <v>-202012</v>
      </c>
      <c r="D22" s="5" t="n">
        <v>-211132</v>
      </c>
    </row>
    <row r="23" spans="1:4">
      <c r="A23" s="4" t="s">
        <v>102</v>
      </c>
      <c r="B23" s="5" t="n">
        <v>-12681</v>
      </c>
      <c r="C23" s="5" t="n">
        <v>-9400</v>
      </c>
      <c r="D23" s="5" t="n">
        <v>-3351</v>
      </c>
    </row>
    <row r="24" spans="1:4">
      <c r="A24" s="4" t="s">
        <v>103</v>
      </c>
      <c r="B24" s="5" t="n">
        <v>-174</v>
      </c>
      <c r="C24" s="5" t="n">
        <v>-178</v>
      </c>
      <c r="D24" s="5" t="n">
        <v>-797</v>
      </c>
    </row>
    <row r="25" spans="1:4">
      <c r="A25" s="4" t="s">
        <v>104</v>
      </c>
      <c r="B25" s="5" t="n">
        <v>-12409</v>
      </c>
      <c r="C25" s="5" t="n">
        <v>-9170</v>
      </c>
      <c r="D25" s="5" t="n">
        <v>-7020</v>
      </c>
    </row>
    <row r="26" spans="1:4">
      <c r="A26" s="4" t="s">
        <v>105</v>
      </c>
      <c r="B26" s="5" t="n">
        <v>-14827</v>
      </c>
      <c r="C26" s="5" t="n">
        <v>1660</v>
      </c>
      <c r="D26" s="5" t="n">
        <v>-804</v>
      </c>
    </row>
    <row r="27" spans="1:4">
      <c r="A27" s="4" t="s">
        <v>106</v>
      </c>
      <c r="B27" s="5" t="n">
        <v>19273</v>
      </c>
      <c r="C27" s="5" t="n">
        <v>7218</v>
      </c>
      <c r="D27" s="5" t="n">
        <v>1270</v>
      </c>
    </row>
    <row r="28" spans="1:4">
      <c r="A28" s="4" t="s">
        <v>107</v>
      </c>
      <c r="B28" s="5" t="n">
        <v>11418</v>
      </c>
      <c r="C28" s="5" t="n">
        <v>14801</v>
      </c>
      <c r="D28" s="5" t="n">
        <v>8557</v>
      </c>
    </row>
    <row r="29" spans="1:4">
      <c r="A29" s="4" t="s">
        <v>108</v>
      </c>
      <c r="B29" s="5" t="n">
        <v>-588121</v>
      </c>
      <c r="C29" s="5" t="n">
        <v>-399258</v>
      </c>
      <c r="D29" s="5" t="n">
        <v>-550364</v>
      </c>
    </row>
    <row r="30" spans="1:4">
      <c r="A30" s="4" t="s">
        <v>109</v>
      </c>
      <c r="B30" s="5" t="n">
        <v>16515</v>
      </c>
      <c r="C30" s="5" t="n">
        <v>-5378</v>
      </c>
      <c r="D30" s="5" t="n">
        <v>92209</v>
      </c>
    </row>
    <row r="31" spans="1:4">
      <c r="A31" s="4" t="s">
        <v>110</v>
      </c>
      <c r="B31" s="5" t="n">
        <v>-571606</v>
      </c>
      <c r="C31" s="5" t="n">
        <v>-404636</v>
      </c>
      <c r="D31" s="5" t="n">
        <v>-458155</v>
      </c>
    </row>
    <row r="32" spans="1:4">
      <c r="A32" s="4" t="s">
        <v>111</v>
      </c>
      <c r="B32" s="5" t="n">
        <v>187</v>
      </c>
      <c r="C32" s="5" t="n">
        <v>239</v>
      </c>
      <c r="D32" s="5" t="n">
        <v>678</v>
      </c>
    </row>
    <row r="33" spans="1:4">
      <c r="A33" s="4" t="s">
        <v>112</v>
      </c>
      <c r="B33" s="7" t="n">
        <v>-571419</v>
      </c>
      <c r="C33" s="7" t="n">
        <v>-404397</v>
      </c>
      <c r="D33" s="7" t="n">
        <v>-457477</v>
      </c>
    </row>
    <row r="34" spans="1:4">
      <c r="A34" s="4" t="s">
        <v>113</v>
      </c>
      <c r="B34" s="8" t="n">
        <v>-3.07</v>
      </c>
      <c r="C34" s="8" t="n">
        <v>-2.18</v>
      </c>
      <c r="D34" s="8" t="n">
        <v>-2.48</v>
      </c>
    </row>
    <row r="35" spans="1:4">
      <c r="A35" s="4" t="s">
        <v>114</v>
      </c>
      <c r="B35" s="5" t="n">
        <v>186155</v>
      </c>
      <c r="C35" s="5" t="n">
        <v>185653</v>
      </c>
      <c r="D35" s="5" t="n">
        <v>1843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45</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81</v>
      </c>
    </row>
    <row r="3" spans="1:4">
      <c r="A3" s="3" t="s">
        <v>258</v>
      </c>
    </row>
    <row r="4" spans="1:4">
      <c r="A4" s="4" t="s">
        <v>366</v>
      </c>
      <c r="B4" s="4" t="s">
        <v>367</v>
      </c>
    </row>
    <row r="5" spans="1:4">
      <c r="A5" s="4" t="s">
        <v>368</v>
      </c>
      <c r="B5" s="4" t="s">
        <v>369</v>
      </c>
    </row>
    <row r="6" spans="1:4">
      <c r="A6" s="3" t="s">
        <v>274</v>
      </c>
    </row>
    <row r="7" spans="1:4">
      <c r="A7" s="4" t="s">
        <v>370</v>
      </c>
      <c r="B7" s="7" t="n">
        <v>23100</v>
      </c>
      <c r="C7" s="7" t="n">
        <v>27000</v>
      </c>
    </row>
    <row r="8" spans="1:4">
      <c r="A8" s="3" t="s">
        <v>371</v>
      </c>
    </row>
    <row r="9" spans="1:4">
      <c r="A9" s="4" t="s">
        <v>372</v>
      </c>
      <c r="B9" s="5" t="n">
        <v>-9900</v>
      </c>
      <c r="C9" s="5" t="n">
        <v>-35400</v>
      </c>
    </row>
    <row r="10" spans="1:4">
      <c r="A10" s="3" t="s">
        <v>373</v>
      </c>
    </row>
    <row r="11" spans="1:4">
      <c r="A11" s="4" t="s">
        <v>374</v>
      </c>
      <c r="B11" s="5" t="n">
        <v>-601307</v>
      </c>
      <c r="C11" s="5" t="n">
        <v>176825</v>
      </c>
      <c r="D11" s="7" t="n">
        <v>-568977</v>
      </c>
    </row>
    <row r="12" spans="1:4">
      <c r="A12" s="4" t="s">
        <v>375</v>
      </c>
      <c r="B12" s="5" t="n">
        <v>11700</v>
      </c>
      <c r="C12" s="5" t="n">
        <v>7900</v>
      </c>
    </row>
    <row r="13" spans="1:4">
      <c r="A13" s="4" t="s">
        <v>376</v>
      </c>
      <c r="B13" s="5" t="n">
        <v>366664</v>
      </c>
      <c r="C13" s="5" t="n">
        <v>365732</v>
      </c>
      <c r="D13" s="5" t="n">
        <v>292366</v>
      </c>
    </row>
    <row r="14" spans="1:4">
      <c r="A14" s="4" t="s">
        <v>377</v>
      </c>
      <c r="B14" s="5" t="n">
        <v>240893</v>
      </c>
      <c r="C14" s="5" t="n">
        <v>-414189</v>
      </c>
      <c r="D14" s="7" t="n">
        <v>260557</v>
      </c>
    </row>
    <row r="15" spans="1:4">
      <c r="A15" s="4" t="s">
        <v>378</v>
      </c>
      <c r="B15" s="5" t="n">
        <v>365100</v>
      </c>
    </row>
    <row r="16" spans="1:4">
      <c r="A16" s="4" t="s">
        <v>379</v>
      </c>
    </row>
    <row r="17" spans="1:4">
      <c r="A17" s="3" t="s">
        <v>373</v>
      </c>
    </row>
    <row r="18" spans="1:4">
      <c r="A18" s="4" t="s">
        <v>374</v>
      </c>
      <c r="B18" s="5" t="n">
        <v>1000</v>
      </c>
      <c r="C18" s="5" t="n">
        <v>-5000</v>
      </c>
    </row>
    <row r="19" spans="1:4">
      <c r="A19" s="4" t="s">
        <v>380</v>
      </c>
    </row>
    <row r="20" spans="1:4">
      <c r="A20" s="3" t="s">
        <v>373</v>
      </c>
    </row>
    <row r="21" spans="1:4">
      <c r="A21" s="4" t="s">
        <v>376</v>
      </c>
      <c r="B21" s="5" t="n">
        <v>11700</v>
      </c>
      <c r="C21" s="5" t="n">
        <v>7900</v>
      </c>
    </row>
    <row r="22" spans="1:4">
      <c r="A22" s="4" t="s">
        <v>377</v>
      </c>
      <c r="B22" s="7" t="n">
        <v>-11700</v>
      </c>
      <c r="C22" s="7" t="n">
        <v>7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82</v>
      </c>
    </row>
    <row r="3" spans="1:3">
      <c r="A3" s="4" t="s">
        <v>383</v>
      </c>
      <c r="B3" s="7" t="n">
        <v>37189</v>
      </c>
      <c r="C3" s="7" t="n">
        <v>32864</v>
      </c>
    </row>
    <row r="4" spans="1:3">
      <c r="A4" s="4" t="s">
        <v>384</v>
      </c>
      <c r="B4" s="5" t="n">
        <v>22710</v>
      </c>
      <c r="C4" s="5" t="n">
        <v>28061</v>
      </c>
    </row>
    <row r="5" spans="1:3">
      <c r="A5" s="4" t="s">
        <v>385</v>
      </c>
      <c r="B5" s="5" t="n">
        <v>59899</v>
      </c>
      <c r="C5" s="5" t="n">
        <v>60925</v>
      </c>
    </row>
    <row r="6" spans="1:3">
      <c r="A6" s="4" t="s">
        <v>386</v>
      </c>
    </row>
    <row r="7" spans="1:3">
      <c r="A7" s="3" t="s">
        <v>382</v>
      </c>
    </row>
    <row r="8" spans="1:3">
      <c r="A8" s="4" t="s">
        <v>383</v>
      </c>
      <c r="B8" s="5" t="n">
        <v>21603</v>
      </c>
      <c r="C8" s="5" t="n">
        <v>19671</v>
      </c>
    </row>
    <row r="9" spans="1:3">
      <c r="A9" s="4" t="s">
        <v>387</v>
      </c>
    </row>
    <row r="10" spans="1:3">
      <c r="A10" s="3" t="s">
        <v>382</v>
      </c>
    </row>
    <row r="11" spans="1:3">
      <c r="A11" s="4" t="s">
        <v>383</v>
      </c>
      <c r="B11" s="5" t="n">
        <v>10960</v>
      </c>
      <c r="C11" s="5" t="n">
        <v>6970</v>
      </c>
    </row>
    <row r="12" spans="1:3">
      <c r="A12" s="4" t="s">
        <v>388</v>
      </c>
    </row>
    <row r="13" spans="1:3">
      <c r="A13" s="3" t="s">
        <v>382</v>
      </c>
    </row>
    <row r="14" spans="1:3">
      <c r="A14" s="4" t="s">
        <v>383</v>
      </c>
      <c r="B14" s="5" t="n">
        <v>678</v>
      </c>
      <c r="C14" s="5" t="n">
        <v>764</v>
      </c>
    </row>
    <row r="15" spans="1:3">
      <c r="A15" s="4" t="s">
        <v>133</v>
      </c>
    </row>
    <row r="16" spans="1:3">
      <c r="A16" s="3" t="s">
        <v>382</v>
      </c>
    </row>
    <row r="17" spans="1:3">
      <c r="A17" s="4" t="s">
        <v>383</v>
      </c>
      <c r="B17" s="5" t="n">
        <v>3948</v>
      </c>
      <c r="C17" s="5" t="n">
        <v>5459</v>
      </c>
    </row>
    <row r="18" spans="1:3">
      <c r="A18" s="4" t="s">
        <v>389</v>
      </c>
    </row>
    <row r="19" spans="1:3">
      <c r="A19" s="3" t="s">
        <v>382</v>
      </c>
    </row>
    <row r="20" spans="1:3">
      <c r="A20" s="4" t="s">
        <v>384</v>
      </c>
      <c r="B20" s="5" t="n">
        <v>12364</v>
      </c>
      <c r="C20" s="5" t="n">
        <v>12941</v>
      </c>
    </row>
    <row r="21" spans="1:3">
      <c r="A21" s="4" t="s">
        <v>390</v>
      </c>
    </row>
    <row r="22" spans="1:3">
      <c r="A22" s="3" t="s">
        <v>382</v>
      </c>
    </row>
    <row r="23" spans="1:3">
      <c r="A23" s="4" t="s">
        <v>384</v>
      </c>
      <c r="B23" s="5" t="n">
        <v>8526</v>
      </c>
      <c r="C23" s="5" t="n">
        <v>13301</v>
      </c>
    </row>
    <row r="24" spans="1:3">
      <c r="A24" s="4" t="s">
        <v>391</v>
      </c>
    </row>
    <row r="25" spans="1:3">
      <c r="A25" s="3" t="s">
        <v>382</v>
      </c>
    </row>
    <row r="26" spans="1:3">
      <c r="A26" s="4" t="s">
        <v>384</v>
      </c>
      <c r="B26" s="7" t="n">
        <v>1820</v>
      </c>
      <c r="C26" s="7" t="n">
        <v>18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400</v>
      </c>
    </row>
    <row r="12" spans="1:2">
      <c r="A12" s="4" t="s">
        <v>401</v>
      </c>
    </row>
    <row r="13" spans="1:2">
      <c r="A13" s="3" t="s">
        <v>394</v>
      </c>
    </row>
    <row r="14" spans="1:2">
      <c r="A14" s="4" t="s">
        <v>395</v>
      </c>
      <c r="B14" s="4" t="s">
        <v>369</v>
      </c>
    </row>
    <row r="15" spans="1:2">
      <c r="A15" s="4" t="s">
        <v>402</v>
      </c>
    </row>
    <row r="16" spans="1:2">
      <c r="A16" s="3" t="s">
        <v>394</v>
      </c>
    </row>
    <row r="17" spans="1:2">
      <c r="A17" s="4" t="s">
        <v>395</v>
      </c>
      <c r="B17"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16"/>
  </cols>
  <sheetData>
    <row r="1" spans="1:2">
      <c r="A1" s="1" t="s">
        <v>403</v>
      </c>
      <c r="B1" s="2" t="s">
        <v>1</v>
      </c>
    </row>
    <row r="2" spans="1:2">
      <c r="B2" s="2" t="s">
        <v>2</v>
      </c>
    </row>
    <row r="3" spans="1:2">
      <c r="A3" s="4" t="s">
        <v>404</v>
      </c>
    </row>
    <row r="4" spans="1:2">
      <c r="A4" s="3" t="s">
        <v>405</v>
      </c>
    </row>
    <row r="5" spans="1:2">
      <c r="A5" s="4" t="s">
        <v>395</v>
      </c>
      <c r="B5" s="4" t="s">
        <v>398</v>
      </c>
    </row>
    <row r="6" spans="1:2">
      <c r="A6" s="4" t="s">
        <v>406</v>
      </c>
    </row>
    <row r="7" spans="1:2">
      <c r="A7" s="3" t="s">
        <v>405</v>
      </c>
    </row>
    <row r="8" spans="1:2">
      <c r="A8" s="4" t="s">
        <v>395</v>
      </c>
      <c r="B8" s="4" t="s">
        <v>407</v>
      </c>
    </row>
    <row r="9" spans="1:2">
      <c r="A9" s="4" t="s">
        <v>408</v>
      </c>
    </row>
    <row r="10" spans="1:2">
      <c r="A10" s="3" t="s">
        <v>405</v>
      </c>
    </row>
    <row r="11" spans="1:2">
      <c r="A11" s="4" t="s">
        <v>395</v>
      </c>
      <c r="B11" s="4" t="s">
        <v>398</v>
      </c>
    </row>
    <row r="12" spans="1:2">
      <c r="A12" s="4" t="s">
        <v>409</v>
      </c>
    </row>
    <row r="13" spans="1:2">
      <c r="A13" s="3" t="s">
        <v>405</v>
      </c>
    </row>
    <row r="14" spans="1:2">
      <c r="A14" s="4" t="s">
        <v>395</v>
      </c>
      <c r="B14" s="4" t="s">
        <v>410</v>
      </c>
    </row>
    <row r="15" spans="1:2">
      <c r="A15" s="4" t="s">
        <v>411</v>
      </c>
    </row>
    <row r="16" spans="1:2">
      <c r="A16" s="3" t="s">
        <v>405</v>
      </c>
    </row>
    <row r="17" spans="1:2">
      <c r="A17" s="4" t="s">
        <v>395</v>
      </c>
      <c r="B17"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3</v>
      </c>
      <c r="B1" s="2" t="s">
        <v>1</v>
      </c>
    </row>
    <row r="2" spans="1:5">
      <c r="B2" s="2" t="s">
        <v>2</v>
      </c>
      <c r="C2" s="2" t="s">
        <v>30</v>
      </c>
      <c r="D2" s="2" t="s">
        <v>81</v>
      </c>
      <c r="E2" s="2" t="s">
        <v>414</v>
      </c>
    </row>
    <row r="3" spans="1:5">
      <c r="A3" s="4" t="s">
        <v>415</v>
      </c>
    </row>
    <row r="4" spans="1:5">
      <c r="A4" s="3" t="s">
        <v>416</v>
      </c>
    </row>
    <row r="5" spans="1:5">
      <c r="A5" s="4" t="s">
        <v>417</v>
      </c>
      <c r="B5" s="9" t="n">
        <v>5.2</v>
      </c>
      <c r="C5" s="9" t="n">
        <v>4.3</v>
      </c>
      <c r="D5" s="9" t="n">
        <v>3.7</v>
      </c>
    </row>
    <row r="6" spans="1:5">
      <c r="A6" s="4" t="s">
        <v>418</v>
      </c>
    </row>
    <row r="7" spans="1:5">
      <c r="A7" s="3" t="s">
        <v>416</v>
      </c>
    </row>
    <row r="8" spans="1:5">
      <c r="A8" s="4" t="s">
        <v>417</v>
      </c>
      <c r="B8" s="9" t="n">
        <v>10.8</v>
      </c>
      <c r="C8" s="9" t="n">
        <v>10.8</v>
      </c>
      <c r="D8" s="9" t="n">
        <v>10.8</v>
      </c>
    </row>
    <row r="9" spans="1:5">
      <c r="A9" s="4" t="s">
        <v>419</v>
      </c>
    </row>
    <row r="10" spans="1:5">
      <c r="A10" s="3" t="s">
        <v>416</v>
      </c>
    </row>
    <row r="11" spans="1:5">
      <c r="A11" s="4" t="s">
        <v>420</v>
      </c>
      <c r="B11" s="6" t="n">
        <v>316.3</v>
      </c>
    </row>
    <row r="12" spans="1:5">
      <c r="A12" s="4" t="s">
        <v>421</v>
      </c>
    </row>
    <row r="13" spans="1:5">
      <c r="A13" s="3" t="s">
        <v>416</v>
      </c>
    </row>
    <row r="14" spans="1:5">
      <c r="A14" s="4" t="s">
        <v>420</v>
      </c>
      <c r="E14" s="6" t="n">
        <v>316.3</v>
      </c>
    </row>
    <row r="15" spans="1:5">
      <c r="A15" s="4" t="s">
        <v>422</v>
      </c>
      <c r="E15" s="4" t="s">
        <v>423</v>
      </c>
    </row>
    <row r="16" spans="1:5">
      <c r="A16" s="4" t="s">
        <v>424</v>
      </c>
      <c r="B16" s="5" t="n">
        <v>3</v>
      </c>
    </row>
    <row r="17" spans="1:5">
      <c r="A17" s="4" t="s">
        <v>425</v>
      </c>
    </row>
    <row r="18" spans="1:5">
      <c r="A18" s="3" t="s">
        <v>416</v>
      </c>
    </row>
    <row r="19" spans="1:5">
      <c r="A19" s="4" t="s">
        <v>417</v>
      </c>
      <c r="B19" s="9" t="n">
        <v>13.8</v>
      </c>
      <c r="C19" s="9" t="n">
        <v>13.8</v>
      </c>
      <c r="D19" s="9" t="n">
        <v>1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1"/>
    <col customWidth="1" max="6" min="6" width="30"/>
    <col customWidth="1" max="7" min="7" width="21"/>
    <col customWidth="1" max="8" min="8" width="21"/>
    <col customWidth="1" max="9" min="9" width="23"/>
  </cols>
  <sheetData>
    <row r="1" spans="1:9">
      <c r="A1" s="1" t="s">
        <v>426</v>
      </c>
      <c r="B1" s="2" t="s">
        <v>427</v>
      </c>
      <c r="C1" s="2" t="s">
        <v>428</v>
      </c>
      <c r="D1" s="2" t="s">
        <v>429</v>
      </c>
      <c r="E1" s="2" t="s">
        <v>430</v>
      </c>
      <c r="F1" s="2" t="s">
        <v>429</v>
      </c>
      <c r="G1" s="2" t="s">
        <v>431</v>
      </c>
      <c r="H1" s="2" t="s">
        <v>432</v>
      </c>
      <c r="I1" s="2" t="s">
        <v>433</v>
      </c>
    </row>
    <row r="2" spans="1:9">
      <c r="A2" s="3" t="s">
        <v>434</v>
      </c>
    </row>
    <row r="3" spans="1:9">
      <c r="A3" s="4" t="s">
        <v>435</v>
      </c>
      <c r="E3" s="7" t="n">
        <v>46700</v>
      </c>
    </row>
    <row r="4" spans="1:9">
      <c r="A4" s="4" t="s">
        <v>436</v>
      </c>
      <c r="F4" s="7" t="n">
        <v>3780140</v>
      </c>
      <c r="G4" s="7" t="n">
        <v>4168621</v>
      </c>
      <c r="H4" s="7" t="n">
        <v>4177127</v>
      </c>
    </row>
    <row r="5" spans="1:9">
      <c r="A5" s="4" t="s">
        <v>437</v>
      </c>
      <c r="F5" s="5" t="n">
        <v>2602155</v>
      </c>
      <c r="G5" s="5" t="n">
        <v>2799402</v>
      </c>
      <c r="H5" s="5" t="n">
        <v>2788862</v>
      </c>
    </row>
    <row r="6" spans="1:9">
      <c r="A6" s="4" t="s">
        <v>438</v>
      </c>
      <c r="F6" s="5" t="n">
        <v>365077</v>
      </c>
      <c r="G6" s="5" t="n">
        <v>384104</v>
      </c>
      <c r="H6" s="5" t="n">
        <v>372148</v>
      </c>
    </row>
    <row r="7" spans="1:9">
      <c r="A7" s="4" t="s">
        <v>439</v>
      </c>
      <c r="F7" s="5" t="n">
        <v>14276</v>
      </c>
      <c r="G7" s="5" t="n">
        <v>11113</v>
      </c>
      <c r="H7" s="5" t="n">
        <v>76143</v>
      </c>
    </row>
    <row r="8" spans="1:9">
      <c r="A8" s="4" t="s">
        <v>440</v>
      </c>
      <c r="D8" s="7" t="n">
        <v>106435</v>
      </c>
      <c r="F8" s="7" t="n">
        <v>106435</v>
      </c>
      <c r="G8" s="5" t="n">
        <v>97843</v>
      </c>
      <c r="H8" s="5" t="n">
        <v>110600</v>
      </c>
    </row>
    <row r="9" spans="1:9">
      <c r="A9" s="4" t="s">
        <v>441</v>
      </c>
    </row>
    <row r="10" spans="1:9">
      <c r="A10" s="3" t="s">
        <v>434</v>
      </c>
    </row>
    <row r="11" spans="1:9">
      <c r="A11" s="4" t="s">
        <v>442</v>
      </c>
      <c r="D11" s="5" t="n">
        <v>7</v>
      </c>
    </row>
    <row r="12" spans="1:9">
      <c r="A12" s="4" t="s">
        <v>443</v>
      </c>
    </row>
    <row r="13" spans="1:9">
      <c r="A13" s="3" t="s">
        <v>434</v>
      </c>
    </row>
    <row r="14" spans="1:9">
      <c r="A14" s="4" t="s">
        <v>442</v>
      </c>
      <c r="F14" s="5" t="n">
        <v>165</v>
      </c>
    </row>
    <row r="15" spans="1:9">
      <c r="A15" s="4" t="s">
        <v>436</v>
      </c>
      <c r="F15" s="7" t="n">
        <v>172600</v>
      </c>
      <c r="G15" s="5" t="n">
        <v>543300</v>
      </c>
      <c r="H15" s="5" t="n">
        <v>572100</v>
      </c>
    </row>
    <row r="16" spans="1:9">
      <c r="A16" s="4" t="s">
        <v>437</v>
      </c>
      <c r="F16" s="5" t="n">
        <v>135000</v>
      </c>
      <c r="G16" s="5" t="n">
        <v>413100</v>
      </c>
      <c r="H16" s="5" t="n">
        <v>434900</v>
      </c>
    </row>
    <row r="17" spans="1:9">
      <c r="A17" s="4" t="s">
        <v>438</v>
      </c>
      <c r="F17" s="7" t="n">
        <v>39300</v>
      </c>
      <c r="G17" s="5" t="n">
        <v>131400</v>
      </c>
      <c r="H17" s="7" t="n">
        <v>129500</v>
      </c>
    </row>
    <row r="18" spans="1:9">
      <c r="A18" s="4" t="s">
        <v>444</v>
      </c>
    </row>
    <row r="19" spans="1:9">
      <c r="A19" s="3" t="s">
        <v>434</v>
      </c>
    </row>
    <row r="20" spans="1:9">
      <c r="A20" s="4" t="s">
        <v>442</v>
      </c>
      <c r="B20" s="5" t="n">
        <v>97</v>
      </c>
    </row>
    <row r="21" spans="1:9">
      <c r="A21" s="4" t="s">
        <v>445</v>
      </c>
    </row>
    <row r="22" spans="1:9">
      <c r="A22" s="3" t="s">
        <v>434</v>
      </c>
    </row>
    <row r="23" spans="1:9">
      <c r="A23" s="4" t="s">
        <v>442</v>
      </c>
      <c r="B23" s="5" t="n">
        <v>33</v>
      </c>
    </row>
    <row r="24" spans="1:9">
      <c r="A24" s="4" t="s">
        <v>446</v>
      </c>
    </row>
    <row r="25" spans="1:9">
      <c r="A25" s="3" t="s">
        <v>434</v>
      </c>
    </row>
    <row r="26" spans="1:9">
      <c r="A26" s="4" t="s">
        <v>442</v>
      </c>
      <c r="B26" s="5" t="n">
        <v>8</v>
      </c>
      <c r="C26" s="5" t="n">
        <v>1</v>
      </c>
    </row>
    <row r="27" spans="1:9">
      <c r="A27" s="4" t="s">
        <v>447</v>
      </c>
    </row>
    <row r="28" spans="1:9">
      <c r="A28" s="3" t="s">
        <v>434</v>
      </c>
    </row>
    <row r="29" spans="1:9">
      <c r="A29" s="4" t="s">
        <v>442</v>
      </c>
      <c r="F29" s="5" t="n">
        <v>6</v>
      </c>
    </row>
    <row r="30" spans="1:9">
      <c r="A30" s="4" t="s">
        <v>448</v>
      </c>
    </row>
    <row r="31" spans="1:9">
      <c r="A31" s="3" t="s">
        <v>434</v>
      </c>
    </row>
    <row r="32" spans="1:9">
      <c r="A32" s="4" t="s">
        <v>442</v>
      </c>
      <c r="F32" s="5" t="n">
        <v>1</v>
      </c>
    </row>
    <row r="33" spans="1:9">
      <c r="A33" s="4" t="s">
        <v>449</v>
      </c>
    </row>
    <row r="34" spans="1:9">
      <c r="A34" s="3" t="s">
        <v>434</v>
      </c>
    </row>
    <row r="35" spans="1:9">
      <c r="A35" s="4" t="s">
        <v>442</v>
      </c>
      <c r="F35" s="5" t="n">
        <v>1</v>
      </c>
    </row>
    <row r="36" spans="1:9">
      <c r="A36" s="4" t="s">
        <v>450</v>
      </c>
    </row>
    <row r="37" spans="1:9">
      <c r="A37" s="3" t="s">
        <v>434</v>
      </c>
    </row>
    <row r="38" spans="1:9">
      <c r="A38" s="4" t="s">
        <v>442</v>
      </c>
      <c r="B38" s="5" t="n">
        <v>25</v>
      </c>
      <c r="F38" s="5" t="n">
        <v>25</v>
      </c>
    </row>
    <row r="39" spans="1:9">
      <c r="A39" s="4" t="s">
        <v>451</v>
      </c>
    </row>
    <row r="40" spans="1:9">
      <c r="A40" s="3" t="s">
        <v>434</v>
      </c>
    </row>
    <row r="41" spans="1:9">
      <c r="A41" s="4" t="s">
        <v>442</v>
      </c>
      <c r="F41" s="5" t="n">
        <v>3</v>
      </c>
    </row>
    <row r="42" spans="1:9">
      <c r="A42" s="4" t="s">
        <v>435</v>
      </c>
      <c r="F42" s="7" t="n">
        <v>8200</v>
      </c>
    </row>
    <row r="43" spans="1:9">
      <c r="A43" s="4" t="s">
        <v>452</v>
      </c>
    </row>
    <row r="44" spans="1:9">
      <c r="A44" s="3" t="s">
        <v>434</v>
      </c>
    </row>
    <row r="45" spans="1:9">
      <c r="A45" s="4" t="s">
        <v>436</v>
      </c>
      <c r="F45" s="5" t="n">
        <v>49500</v>
      </c>
      <c r="G45" s="5" t="n">
        <v>51500</v>
      </c>
    </row>
    <row r="46" spans="1:9">
      <c r="A46" s="4" t="s">
        <v>437</v>
      </c>
      <c r="F46" s="7" t="n">
        <v>43800</v>
      </c>
      <c r="G46" s="5" t="n">
        <v>44600</v>
      </c>
    </row>
    <row r="47" spans="1:9">
      <c r="A47" s="4" t="s">
        <v>453</v>
      </c>
      <c r="F47" s="5" t="n">
        <v>15</v>
      </c>
    </row>
    <row r="48" spans="1:9">
      <c r="A48" s="4" t="s">
        <v>454</v>
      </c>
    </row>
    <row r="49" spans="1:9">
      <c r="A49" s="3" t="s">
        <v>434</v>
      </c>
    </row>
    <row r="50" spans="1:9">
      <c r="A50" s="4" t="s">
        <v>455</v>
      </c>
      <c r="D50" s="7" t="n">
        <v>30100</v>
      </c>
      <c r="F50" s="7" t="n">
        <v>30100</v>
      </c>
      <c r="G50" s="7" t="n">
        <v>60500</v>
      </c>
    </row>
    <row r="51" spans="1:9">
      <c r="A51" s="4" t="s">
        <v>456</v>
      </c>
    </row>
    <row r="52" spans="1:9">
      <c r="A52" s="3" t="s">
        <v>434</v>
      </c>
    </row>
    <row r="53" spans="1:9">
      <c r="A53" s="4" t="s">
        <v>457</v>
      </c>
      <c r="F53" s="5" t="n">
        <v>12</v>
      </c>
    </row>
    <row r="54" spans="1:9">
      <c r="A54" s="4" t="s">
        <v>458</v>
      </c>
    </row>
    <row r="55" spans="1:9">
      <c r="A55" s="3" t="s">
        <v>434</v>
      </c>
    </row>
    <row r="56" spans="1:9">
      <c r="A56" s="4" t="s">
        <v>457</v>
      </c>
      <c r="F56" s="5" t="n">
        <v>3</v>
      </c>
    </row>
    <row r="57" spans="1:9">
      <c r="A57" s="4" t="s">
        <v>459</v>
      </c>
    </row>
    <row r="58" spans="1:9">
      <c r="A58" s="3" t="s">
        <v>434</v>
      </c>
    </row>
    <row r="59" spans="1:9">
      <c r="A59" s="4" t="s">
        <v>460</v>
      </c>
      <c r="F59" s="5" t="n">
        <v>17</v>
      </c>
    </row>
    <row r="60" spans="1:9">
      <c r="A60" s="4" t="s">
        <v>461</v>
      </c>
    </row>
    <row r="61" spans="1:9">
      <c r="A61" s="3" t="s">
        <v>434</v>
      </c>
    </row>
    <row r="62" spans="1:9">
      <c r="A62" s="4" t="s">
        <v>457</v>
      </c>
      <c r="F62" s="5" t="n">
        <v>14</v>
      </c>
    </row>
    <row r="63" spans="1:9">
      <c r="A63" s="4" t="s">
        <v>462</v>
      </c>
    </row>
    <row r="64" spans="1:9">
      <c r="A64" s="3" t="s">
        <v>434</v>
      </c>
    </row>
    <row r="65" spans="1:9">
      <c r="A65" s="4" t="s">
        <v>457</v>
      </c>
      <c r="F65" s="5" t="n">
        <v>2</v>
      </c>
    </row>
    <row r="66" spans="1:9">
      <c r="A66" s="4" t="s">
        <v>463</v>
      </c>
    </row>
    <row r="67" spans="1:9">
      <c r="A67" s="3" t="s">
        <v>434</v>
      </c>
    </row>
    <row r="68" spans="1:9">
      <c r="A68" s="4" t="s">
        <v>457</v>
      </c>
      <c r="F68" s="5" t="n">
        <v>1</v>
      </c>
    </row>
    <row r="69" spans="1:9">
      <c r="A69" s="4" t="s">
        <v>464</v>
      </c>
    </row>
    <row r="70" spans="1:9">
      <c r="A70" s="3" t="s">
        <v>434</v>
      </c>
    </row>
    <row r="71" spans="1:9">
      <c r="A71" s="4" t="s">
        <v>465</v>
      </c>
      <c r="B71" s="5" t="n">
        <v>4</v>
      </c>
    </row>
    <row r="72" spans="1:9">
      <c r="A72" s="4" t="s">
        <v>466</v>
      </c>
    </row>
    <row r="73" spans="1:9">
      <c r="A73" s="3" t="s">
        <v>434</v>
      </c>
    </row>
    <row r="74" spans="1:9">
      <c r="A74" s="4" t="s">
        <v>467</v>
      </c>
      <c r="I74" s="5" t="n">
        <v>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0</v>
      </c>
      <c r="D2" s="2" t="s">
        <v>81</v>
      </c>
    </row>
    <row r="3" spans="1:4">
      <c r="A3" s="3" t="s">
        <v>116</v>
      </c>
    </row>
    <row r="4" spans="1:4">
      <c r="A4" s="4" t="s">
        <v>92</v>
      </c>
      <c r="B4" s="7" t="n">
        <v>430288</v>
      </c>
      <c r="C4" s="7" t="n">
        <v>469388</v>
      </c>
      <c r="D4" s="7" t="n">
        <v>684448</v>
      </c>
    </row>
    <row r="5" spans="1:4">
      <c r="A5" s="4" t="s">
        <v>117</v>
      </c>
      <c r="B5" s="7" t="n">
        <v>27832</v>
      </c>
      <c r="C5" s="7" t="n">
        <v>32285</v>
      </c>
      <c r="D5" s="7" t="n">
        <v>316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43"/>
    <col customWidth="1" max="5" min="5" width="34"/>
    <col customWidth="1" max="6" min="6" width="27"/>
  </cols>
  <sheetData>
    <row r="1" spans="1:6">
      <c r="A1" s="1" t="s">
        <v>468</v>
      </c>
      <c r="B1" s="2" t="s">
        <v>469</v>
      </c>
      <c r="C1" s="2" t="s">
        <v>470</v>
      </c>
      <c r="D1" s="2" t="s">
        <v>471</v>
      </c>
      <c r="E1" s="2" t="s">
        <v>472</v>
      </c>
      <c r="F1" s="2" t="s">
        <v>473</v>
      </c>
    </row>
    <row r="2" spans="1:6">
      <c r="A2" s="4" t="s">
        <v>474</v>
      </c>
    </row>
    <row r="3" spans="1:6">
      <c r="A3" s="3" t="s">
        <v>475</v>
      </c>
    </row>
    <row r="4" spans="1:6">
      <c r="A4" s="4" t="s">
        <v>476</v>
      </c>
      <c r="E4" s="4" t="s">
        <v>477</v>
      </c>
      <c r="F4" s="4" t="s">
        <v>477</v>
      </c>
    </row>
    <row r="5" spans="1:6">
      <c r="A5" s="4" t="s">
        <v>478</v>
      </c>
      <c r="F5" s="5" t="n">
        <v>2</v>
      </c>
    </row>
    <row r="6" spans="1:6">
      <c r="A6" s="4" t="s">
        <v>479</v>
      </c>
    </row>
    <row r="7" spans="1:6">
      <c r="A7" s="3" t="s">
        <v>475</v>
      </c>
    </row>
    <row r="8" spans="1:6">
      <c r="A8" s="4" t="s">
        <v>480</v>
      </c>
      <c r="D8" s="5" t="n">
        <v>35</v>
      </c>
    </row>
    <row r="9" spans="1:6">
      <c r="A9" s="4" t="s">
        <v>481</v>
      </c>
    </row>
    <row r="10" spans="1:6">
      <c r="A10" s="3" t="s">
        <v>475</v>
      </c>
    </row>
    <row r="11" spans="1:6">
      <c r="A11" s="4" t="s">
        <v>467</v>
      </c>
      <c r="D11" s="5" t="n">
        <v>4</v>
      </c>
    </row>
    <row r="12" spans="1:6">
      <c r="A12" s="4" t="s">
        <v>482</v>
      </c>
      <c r="D12" s="6" t="n">
        <v>239.5</v>
      </c>
    </row>
    <row r="13" spans="1:6">
      <c r="A13" s="4" t="s">
        <v>483</v>
      </c>
      <c r="D13" s="5" t="n">
        <v>18</v>
      </c>
    </row>
    <row r="14" spans="1:6">
      <c r="A14" s="4" t="s">
        <v>484</v>
      </c>
    </row>
    <row r="15" spans="1:6">
      <c r="A15" s="3" t="s">
        <v>475</v>
      </c>
    </row>
    <row r="16" spans="1:6">
      <c r="A16" s="4" t="s">
        <v>442</v>
      </c>
      <c r="D16" s="5" t="n">
        <v>37</v>
      </c>
    </row>
    <row r="17" spans="1:6">
      <c r="A17" s="4" t="s">
        <v>485</v>
      </c>
    </row>
    <row r="18" spans="1:6">
      <c r="A18" s="3" t="s">
        <v>475</v>
      </c>
    </row>
    <row r="19" spans="1:6">
      <c r="A19" s="4" t="s">
        <v>476</v>
      </c>
      <c r="D19" s="4" t="s">
        <v>477</v>
      </c>
    </row>
    <row r="20" spans="1:6">
      <c r="A20" s="4" t="s">
        <v>478</v>
      </c>
      <c r="D20" s="5" t="n">
        <v>2</v>
      </c>
      <c r="E20" s="5" t="n">
        <v>2</v>
      </c>
    </row>
    <row r="21" spans="1:6">
      <c r="A21" s="4" t="s">
        <v>486</v>
      </c>
      <c r="D21" s="6" t="n">
        <v>94.7</v>
      </c>
    </row>
    <row r="22" spans="1:6">
      <c r="A22" s="4" t="s">
        <v>487</v>
      </c>
      <c r="D22" s="5" t="n">
        <v>59</v>
      </c>
    </row>
    <row r="23" spans="1:6">
      <c r="A23" s="4" t="s">
        <v>488</v>
      </c>
    </row>
    <row r="24" spans="1:6">
      <c r="A24" s="3" t="s">
        <v>475</v>
      </c>
    </row>
    <row r="25" spans="1:6">
      <c r="A25" s="4" t="s">
        <v>467</v>
      </c>
      <c r="D25" s="5" t="n">
        <v>2</v>
      </c>
    </row>
    <row r="26" spans="1:6">
      <c r="A26" s="4" t="s">
        <v>482</v>
      </c>
      <c r="D26" s="6" t="n">
        <v>35.4</v>
      </c>
    </row>
    <row r="27" spans="1:6">
      <c r="A27" s="4" t="s">
        <v>489</v>
      </c>
      <c r="D27" s="5" t="n">
        <v>43</v>
      </c>
    </row>
    <row r="28" spans="1:6">
      <c r="A28" s="4" t="s">
        <v>490</v>
      </c>
    </row>
    <row r="29" spans="1:6">
      <c r="A29" s="3" t="s">
        <v>475</v>
      </c>
    </row>
    <row r="30" spans="1:6">
      <c r="A30" s="4" t="s">
        <v>478</v>
      </c>
      <c r="E30" s="5" t="n">
        <v>1</v>
      </c>
    </row>
    <row r="31" spans="1:6">
      <c r="A31" s="4" t="s">
        <v>486</v>
      </c>
      <c r="E31" s="6" t="n">
        <v>32.1</v>
      </c>
    </row>
    <row r="32" spans="1:6">
      <c r="A32" s="4" t="s">
        <v>491</v>
      </c>
    </row>
    <row r="33" spans="1:6">
      <c r="A33" s="3" t="s">
        <v>475</v>
      </c>
    </row>
    <row r="34" spans="1:6">
      <c r="A34" s="4" t="s">
        <v>442</v>
      </c>
      <c r="B34" s="5" t="n">
        <v>33</v>
      </c>
    </row>
    <row r="35" spans="1:6">
      <c r="A35" s="4" t="s">
        <v>492</v>
      </c>
    </row>
    <row r="36" spans="1:6">
      <c r="A36" s="3" t="s">
        <v>475</v>
      </c>
    </row>
    <row r="37" spans="1:6">
      <c r="A37" s="4" t="s">
        <v>493</v>
      </c>
      <c r="C37" s="6" t="n">
        <v>2.5</v>
      </c>
    </row>
    <row r="38" spans="1:6">
      <c r="A38" s="4" t="s">
        <v>494</v>
      </c>
      <c r="C38"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3"/>
    <col customWidth="1" max="3" min="3" width="43"/>
    <col customWidth="1" max="4" min="4" width="34"/>
    <col customWidth="1" max="5" min="5" width="30"/>
    <col customWidth="1" max="6" min="6" width="23"/>
    <col customWidth="1" max="7" min="7" width="43"/>
    <col customWidth="1" max="8" min="8" width="21"/>
    <col customWidth="1" max="9" min="9" width="21"/>
  </cols>
  <sheetData>
    <row r="1" spans="1:9">
      <c r="A1" s="1" t="s">
        <v>495</v>
      </c>
      <c r="B1" s="2" t="s">
        <v>469</v>
      </c>
      <c r="C1" s="2" t="s">
        <v>471</v>
      </c>
      <c r="D1" s="2" t="s">
        <v>472</v>
      </c>
      <c r="E1" s="2" t="s">
        <v>429</v>
      </c>
      <c r="F1" s="2" t="s">
        <v>496</v>
      </c>
      <c r="G1" s="2" t="s">
        <v>497</v>
      </c>
      <c r="H1" s="2" t="s">
        <v>431</v>
      </c>
      <c r="I1" s="2" t="s">
        <v>432</v>
      </c>
    </row>
    <row r="2" spans="1:9">
      <c r="A2" s="3" t="s">
        <v>475</v>
      </c>
    </row>
    <row r="3" spans="1:9">
      <c r="A3" s="4" t="s">
        <v>106</v>
      </c>
      <c r="G3" s="7" t="n">
        <v>19273</v>
      </c>
      <c r="H3" s="7" t="n">
        <v>7218</v>
      </c>
      <c r="I3" s="7" t="n">
        <v>1270</v>
      </c>
    </row>
    <row r="4" spans="1:9">
      <c r="A4" s="4" t="s">
        <v>498</v>
      </c>
      <c r="G4" s="5" t="n">
        <v>3780140</v>
      </c>
      <c r="H4" s="5" t="n">
        <v>4168621</v>
      </c>
      <c r="I4" s="5" t="n">
        <v>4177127</v>
      </c>
    </row>
    <row r="5" spans="1:9">
      <c r="A5" s="4" t="s">
        <v>84</v>
      </c>
      <c r="G5" s="5" t="n">
        <v>75845</v>
      </c>
      <c r="H5" s="5" t="n">
        <v>70762</v>
      </c>
      <c r="I5" s="5" t="n">
        <v>60183</v>
      </c>
    </row>
    <row r="6" spans="1:9">
      <c r="A6" s="4" t="s">
        <v>499</v>
      </c>
      <c r="G6" s="5" t="n">
        <v>2602155</v>
      </c>
      <c r="H6" s="5" t="n">
        <v>2799402</v>
      </c>
      <c r="I6" s="5" t="n">
        <v>2788862</v>
      </c>
    </row>
    <row r="7" spans="1:9">
      <c r="A7" s="4" t="s">
        <v>500</v>
      </c>
      <c r="G7" s="5" t="n">
        <v>365077</v>
      </c>
      <c r="H7" s="5" t="n">
        <v>384104</v>
      </c>
      <c r="I7" s="7" t="n">
        <v>372148</v>
      </c>
    </row>
    <row r="8" spans="1:9">
      <c r="A8" s="4" t="s">
        <v>479</v>
      </c>
    </row>
    <row r="9" spans="1:9">
      <c r="A9" s="3" t="s">
        <v>475</v>
      </c>
    </row>
    <row r="10" spans="1:9">
      <c r="A10" s="4" t="s">
        <v>501</v>
      </c>
      <c r="C10" s="5" t="n">
        <v>6</v>
      </c>
    </row>
    <row r="11" spans="1:9">
      <c r="A11" s="4" t="s">
        <v>502</v>
      </c>
      <c r="D11" s="7" t="n">
        <v>9700</v>
      </c>
      <c r="E11" s="7" t="n">
        <v>9700</v>
      </c>
      <c r="G11" s="7" t="n">
        <v>9700</v>
      </c>
    </row>
    <row r="12" spans="1:9">
      <c r="A12" s="4" t="s">
        <v>491</v>
      </c>
    </row>
    <row r="13" spans="1:9">
      <c r="A13" s="3" t="s">
        <v>475</v>
      </c>
    </row>
    <row r="14" spans="1:9">
      <c r="A14" s="4" t="s">
        <v>503</v>
      </c>
      <c r="B14" s="5" t="n">
        <v>33</v>
      </c>
    </row>
    <row r="15" spans="1:9">
      <c r="A15" s="4" t="s">
        <v>504</v>
      </c>
    </row>
    <row r="16" spans="1:9">
      <c r="A16" s="3" t="s">
        <v>475</v>
      </c>
    </row>
    <row r="17" spans="1:9">
      <c r="A17" s="4" t="s">
        <v>503</v>
      </c>
      <c r="C17" s="5" t="n">
        <v>37</v>
      </c>
    </row>
    <row r="18" spans="1:9">
      <c r="A18" s="4" t="s">
        <v>505</v>
      </c>
    </row>
    <row r="19" spans="1:9">
      <c r="A19" s="3" t="s">
        <v>475</v>
      </c>
    </row>
    <row r="20" spans="1:9">
      <c r="A20" s="4" t="s">
        <v>503</v>
      </c>
      <c r="G20" s="5" t="n">
        <v>33</v>
      </c>
    </row>
    <row r="21" spans="1:9">
      <c r="A21" s="4" t="s">
        <v>506</v>
      </c>
      <c r="G21" s="7" t="n">
        <v>145600</v>
      </c>
    </row>
    <row r="22" spans="1:9">
      <c r="A22" s="4" t="s">
        <v>507</v>
      </c>
      <c r="D22" s="5" t="n">
        <v>395000</v>
      </c>
      <c r="E22" s="5" t="n">
        <v>395000</v>
      </c>
      <c r="G22" s="5" t="n">
        <v>395000</v>
      </c>
    </row>
    <row r="23" spans="1:9">
      <c r="A23" s="4" t="s">
        <v>508</v>
      </c>
      <c r="D23" s="5" t="n">
        <v>347000</v>
      </c>
      <c r="E23" s="5" t="n">
        <v>347000</v>
      </c>
      <c r="G23" s="5" t="n">
        <v>347000</v>
      </c>
    </row>
    <row r="24" spans="1:9">
      <c r="A24" s="4" t="s">
        <v>509</v>
      </c>
      <c r="D24" s="7" t="n">
        <v>48000</v>
      </c>
      <c r="E24" s="7" t="n">
        <v>48000</v>
      </c>
      <c r="G24" s="7" t="n">
        <v>48000</v>
      </c>
    </row>
    <row r="25" spans="1:9">
      <c r="A25" s="4" t="s">
        <v>510</v>
      </c>
      <c r="G25" s="5" t="n">
        <v>20</v>
      </c>
    </row>
    <row r="26" spans="1:9">
      <c r="A26" s="4" t="s">
        <v>498</v>
      </c>
      <c r="G26" s="7" t="n">
        <v>143900</v>
      </c>
      <c r="H26" s="5" t="n">
        <v>151700</v>
      </c>
    </row>
    <row r="27" spans="1:9">
      <c r="A27" s="4" t="s">
        <v>84</v>
      </c>
      <c r="G27" s="5" t="n">
        <v>10100</v>
      </c>
      <c r="H27" s="5" t="n">
        <v>11800</v>
      </c>
    </row>
    <row r="28" spans="1:9">
      <c r="A28" s="4" t="s">
        <v>499</v>
      </c>
      <c r="G28" s="5" t="n">
        <v>94500</v>
      </c>
      <c r="H28" s="5" t="n">
        <v>92600</v>
      </c>
    </row>
    <row r="29" spans="1:9">
      <c r="A29" s="4" t="s">
        <v>500</v>
      </c>
      <c r="G29" s="7" t="n">
        <v>48300</v>
      </c>
      <c r="H29" s="7" t="n">
        <v>44800</v>
      </c>
    </row>
    <row r="30" spans="1:9">
      <c r="A30" s="4" t="s">
        <v>488</v>
      </c>
    </row>
    <row r="31" spans="1:9">
      <c r="A31" s="3" t="s">
        <v>475</v>
      </c>
    </row>
    <row r="32" spans="1:9">
      <c r="A32" s="4" t="s">
        <v>511</v>
      </c>
      <c r="C32" s="5" t="n">
        <v>70</v>
      </c>
    </row>
    <row r="33" spans="1:9">
      <c r="A33" s="4" t="s">
        <v>474</v>
      </c>
    </row>
    <row r="34" spans="1:9">
      <c r="A34" s="3" t="s">
        <v>475</v>
      </c>
    </row>
    <row r="35" spans="1:9">
      <c r="A35" s="4" t="s">
        <v>478</v>
      </c>
      <c r="G35" s="5" t="n">
        <v>2</v>
      </c>
    </row>
    <row r="36" spans="1:9">
      <c r="A36" s="4" t="s">
        <v>512</v>
      </c>
    </row>
    <row r="37" spans="1:9">
      <c r="A37" s="3" t="s">
        <v>475</v>
      </c>
    </row>
    <row r="38" spans="1:9">
      <c r="A38" s="4" t="s">
        <v>478</v>
      </c>
      <c r="C38" s="5" t="n">
        <v>2</v>
      </c>
      <c r="D38" s="5" t="n">
        <v>2</v>
      </c>
    </row>
    <row r="39" spans="1:9">
      <c r="A39" s="4" t="s">
        <v>513</v>
      </c>
      <c r="C39" s="7" t="n">
        <v>94700</v>
      </c>
    </row>
    <row r="40" spans="1:9">
      <c r="A40" s="4" t="s">
        <v>514</v>
      </c>
    </row>
    <row r="41" spans="1:9">
      <c r="A41" s="3" t="s">
        <v>475</v>
      </c>
    </row>
    <row r="42" spans="1:9">
      <c r="A42" s="4" t="s">
        <v>478</v>
      </c>
      <c r="D42" s="5" t="n">
        <v>1</v>
      </c>
    </row>
    <row r="43" spans="1:9">
      <c r="A43" s="4" t="s">
        <v>513</v>
      </c>
      <c r="D43" s="7" t="n">
        <v>32100</v>
      </c>
    </row>
    <row r="44" spans="1:9">
      <c r="A44" s="4" t="s">
        <v>106</v>
      </c>
      <c r="D44" s="7" t="n">
        <v>7200</v>
      </c>
    </row>
    <row r="45" spans="1:9">
      <c r="A45" s="4" t="s">
        <v>515</v>
      </c>
    </row>
    <row r="46" spans="1:9">
      <c r="A46" s="3" t="s">
        <v>475</v>
      </c>
    </row>
    <row r="47" spans="1:9">
      <c r="A47" s="4" t="s">
        <v>510</v>
      </c>
      <c r="F47" s="5" t="n">
        <v>20</v>
      </c>
    </row>
    <row r="48" spans="1:9">
      <c r="A48" s="4" t="s">
        <v>516</v>
      </c>
    </row>
    <row r="49" spans="1:9">
      <c r="A49" s="3" t="s">
        <v>475</v>
      </c>
    </row>
    <row r="50" spans="1:9">
      <c r="A50" s="4" t="s">
        <v>503</v>
      </c>
      <c r="G50" s="5" t="n">
        <v>5</v>
      </c>
    </row>
    <row r="51" spans="1:9">
      <c r="A51" s="4" t="s">
        <v>517</v>
      </c>
    </row>
    <row r="52" spans="1:9">
      <c r="A52" s="3" t="s">
        <v>475</v>
      </c>
    </row>
    <row r="53" spans="1:9">
      <c r="A53" s="4" t="s">
        <v>503</v>
      </c>
      <c r="G53" s="5" t="n">
        <v>27</v>
      </c>
    </row>
    <row r="54" spans="1:9">
      <c r="A54" s="4" t="s">
        <v>441</v>
      </c>
    </row>
    <row r="55" spans="1:9">
      <c r="A55" s="3" t="s">
        <v>475</v>
      </c>
    </row>
    <row r="56" spans="1:9">
      <c r="A56" s="4" t="s">
        <v>503</v>
      </c>
      <c r="E56" s="5" t="n">
        <v>7</v>
      </c>
    </row>
    <row r="57" spans="1:9">
      <c r="A57" s="4" t="s">
        <v>518</v>
      </c>
    </row>
    <row r="58" spans="1:9">
      <c r="A58" s="3" t="s">
        <v>475</v>
      </c>
    </row>
    <row r="59" spans="1:9">
      <c r="A59" s="4" t="s">
        <v>503</v>
      </c>
      <c r="G59"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30"/>
    <col customWidth="1" max="6" min="6" width="21"/>
    <col customWidth="1" max="7" min="7" width="21"/>
    <col customWidth="1" max="8" min="8" width="23"/>
  </cols>
  <sheetData>
    <row r="1" spans="1:8">
      <c r="A1" s="1" t="s">
        <v>519</v>
      </c>
      <c r="B1" s="2" t="s">
        <v>427</v>
      </c>
      <c r="C1" s="2" t="s">
        <v>428</v>
      </c>
      <c r="D1" s="2" t="s">
        <v>429</v>
      </c>
      <c r="E1" s="2" t="s">
        <v>429</v>
      </c>
      <c r="F1" s="2" t="s">
        <v>431</v>
      </c>
      <c r="G1" s="2" t="s">
        <v>432</v>
      </c>
      <c r="H1" s="2" t="s">
        <v>433</v>
      </c>
    </row>
    <row r="2" spans="1:8">
      <c r="A2" s="3" t="s">
        <v>475</v>
      </c>
    </row>
    <row r="3" spans="1:8">
      <c r="A3" s="4" t="s">
        <v>520</v>
      </c>
      <c r="E3" s="7" t="n">
        <v>19273</v>
      </c>
      <c r="F3" s="7" t="n">
        <v>7218</v>
      </c>
      <c r="G3" s="7" t="n">
        <v>1270</v>
      </c>
    </row>
    <row r="4" spans="1:8">
      <c r="A4" s="4" t="s">
        <v>444</v>
      </c>
    </row>
    <row r="5" spans="1:8">
      <c r="A5" s="3" t="s">
        <v>475</v>
      </c>
    </row>
    <row r="6" spans="1:8">
      <c r="A6" s="4" t="s">
        <v>442</v>
      </c>
      <c r="B6" s="5" t="n">
        <v>97</v>
      </c>
    </row>
    <row r="7" spans="1:8">
      <c r="A7" s="4" t="s">
        <v>445</v>
      </c>
    </row>
    <row r="8" spans="1:8">
      <c r="A8" s="3" t="s">
        <v>475</v>
      </c>
    </row>
    <row r="9" spans="1:8">
      <c r="A9" s="4" t="s">
        <v>442</v>
      </c>
      <c r="B9" s="5" t="n">
        <v>33</v>
      </c>
    </row>
    <row r="10" spans="1:8">
      <c r="A10" s="4" t="s">
        <v>446</v>
      </c>
    </row>
    <row r="11" spans="1:8">
      <c r="A11" s="3" t="s">
        <v>475</v>
      </c>
    </row>
    <row r="12" spans="1:8">
      <c r="A12" s="4" t="s">
        <v>442</v>
      </c>
      <c r="B12" s="5" t="n">
        <v>8</v>
      </c>
      <c r="C12" s="5" t="n">
        <v>1</v>
      </c>
    </row>
    <row r="13" spans="1:8">
      <c r="A13" s="4" t="s">
        <v>476</v>
      </c>
      <c r="B13" s="4" t="s">
        <v>477</v>
      </c>
    </row>
    <row r="14" spans="1:8">
      <c r="A14" s="4" t="s">
        <v>450</v>
      </c>
    </row>
    <row r="15" spans="1:8">
      <c r="A15" s="3" t="s">
        <v>475</v>
      </c>
    </row>
    <row r="16" spans="1:8">
      <c r="A16" s="4" t="s">
        <v>442</v>
      </c>
      <c r="B16" s="5" t="n">
        <v>25</v>
      </c>
      <c r="E16" s="5" t="n">
        <v>25</v>
      </c>
    </row>
    <row r="17" spans="1:8">
      <c r="A17" s="4" t="s">
        <v>521</v>
      </c>
    </row>
    <row r="18" spans="1:8">
      <c r="A18" s="3" t="s">
        <v>475</v>
      </c>
    </row>
    <row r="19" spans="1:8">
      <c r="A19" s="4" t="s">
        <v>442</v>
      </c>
      <c r="E19" s="5" t="n">
        <v>21</v>
      </c>
    </row>
    <row r="20" spans="1:8">
      <c r="A20" s="4" t="s">
        <v>520</v>
      </c>
      <c r="E20" s="7" t="n">
        <v>11400</v>
      </c>
    </row>
    <row r="21" spans="1:8">
      <c r="A21" s="4" t="s">
        <v>522</v>
      </c>
      <c r="D21" s="7" t="n">
        <v>145300</v>
      </c>
      <c r="E21" s="5" t="n">
        <v>145300</v>
      </c>
    </row>
    <row r="22" spans="1:8">
      <c r="A22" s="4" t="s">
        <v>523</v>
      </c>
      <c r="D22" s="7" t="n">
        <v>156700</v>
      </c>
      <c r="E22" s="7" t="n">
        <v>156700</v>
      </c>
    </row>
    <row r="23" spans="1:8">
      <c r="A23" s="4" t="s">
        <v>464</v>
      </c>
    </row>
    <row r="24" spans="1:8">
      <c r="A24" s="3" t="s">
        <v>475</v>
      </c>
    </row>
    <row r="25" spans="1:8">
      <c r="A25" s="4" t="s">
        <v>465</v>
      </c>
      <c r="B25" s="5" t="n">
        <v>4</v>
      </c>
    </row>
    <row r="26" spans="1:8">
      <c r="A26" s="4" t="s">
        <v>524</v>
      </c>
    </row>
    <row r="27" spans="1:8">
      <c r="A27" s="3" t="s">
        <v>475</v>
      </c>
    </row>
    <row r="28" spans="1:8">
      <c r="A28" s="4" t="s">
        <v>467</v>
      </c>
      <c r="H28" s="5" t="n">
        <v>64</v>
      </c>
    </row>
    <row r="29" spans="1:8">
      <c r="A29" s="4" t="s">
        <v>441</v>
      </c>
    </row>
    <row r="30" spans="1:8">
      <c r="A30" s="3" t="s">
        <v>475</v>
      </c>
    </row>
    <row r="31" spans="1:8">
      <c r="A31" s="4" t="s">
        <v>442</v>
      </c>
      <c r="D31" s="5" t="n">
        <v>7</v>
      </c>
    </row>
    <row r="32" spans="1:8">
      <c r="A32" s="4" t="s">
        <v>525</v>
      </c>
    </row>
    <row r="33" spans="1:8">
      <c r="A33" s="3" t="s">
        <v>475</v>
      </c>
    </row>
    <row r="34" spans="1:8">
      <c r="A34" s="4" t="s">
        <v>442</v>
      </c>
      <c r="E34" s="5" t="n">
        <v>1</v>
      </c>
    </row>
    <row r="35" spans="1:8">
      <c r="A35" s="4" t="s">
        <v>526</v>
      </c>
    </row>
    <row r="36" spans="1:8">
      <c r="A36" s="3" t="s">
        <v>475</v>
      </c>
    </row>
    <row r="37" spans="1:8">
      <c r="A37" s="4" t="s">
        <v>442</v>
      </c>
      <c r="E37" s="5" t="n">
        <v>6</v>
      </c>
    </row>
    <row r="38" spans="1:8">
      <c r="A38" s="4" t="s">
        <v>527</v>
      </c>
    </row>
    <row r="39" spans="1:8">
      <c r="A39" s="3" t="s">
        <v>475</v>
      </c>
    </row>
    <row r="40" spans="1:8">
      <c r="A40" s="4" t="s">
        <v>442</v>
      </c>
      <c r="E40"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r="A1" s="1" t="s">
        <v>528</v>
      </c>
      <c r="B1" s="2" t="s">
        <v>529</v>
      </c>
      <c r="C1" s="2" t="s">
        <v>429</v>
      </c>
      <c r="D1" s="2" t="s">
        <v>530</v>
      </c>
      <c r="E1" s="2" t="s">
        <v>531</v>
      </c>
      <c r="F1" s="2" t="s">
        <v>532</v>
      </c>
      <c r="G1" s="2" t="s">
        <v>431</v>
      </c>
      <c r="H1" s="2" t="s">
        <v>533</v>
      </c>
      <c r="I1" s="2" t="s">
        <v>534</v>
      </c>
      <c r="J1" s="2" t="s">
        <v>430</v>
      </c>
      <c r="K1" s="2" t="s">
        <v>429</v>
      </c>
      <c r="L1" s="2" t="s">
        <v>431</v>
      </c>
      <c r="M1" s="2" t="s">
        <v>432</v>
      </c>
    </row>
    <row r="2" spans="1:13">
      <c r="A2" s="3" t="s">
        <v>475</v>
      </c>
    </row>
    <row r="3" spans="1:13">
      <c r="A3" s="4" t="s">
        <v>535</v>
      </c>
      <c r="K3" s="7" t="n">
        <v>199017</v>
      </c>
      <c r="L3" s="7" t="n">
        <v>13377</v>
      </c>
      <c r="M3" s="7" t="n">
        <v>69297</v>
      </c>
    </row>
    <row r="4" spans="1:13">
      <c r="A4" s="4" t="s">
        <v>93</v>
      </c>
      <c r="C4" s="7" t="n">
        <v>18966</v>
      </c>
      <c r="D4" s="7" t="n">
        <v>368551</v>
      </c>
      <c r="E4" s="7" t="n">
        <v>1559</v>
      </c>
      <c r="F4" s="7" t="n">
        <v>20706</v>
      </c>
      <c r="G4" s="7" t="n">
        <v>221877</v>
      </c>
      <c r="H4" s="7" t="n">
        <v>19111</v>
      </c>
      <c r="I4" s="7" t="n">
        <v>4152</v>
      </c>
      <c r="J4" s="7" t="n">
        <v>3375</v>
      </c>
      <c r="K4" s="5" t="n">
        <v>409782</v>
      </c>
      <c r="L4" s="7" t="n">
        <v>248515</v>
      </c>
      <c r="M4" s="7" t="n">
        <v>57941</v>
      </c>
    </row>
    <row r="5" spans="1:13">
      <c r="A5" s="4" t="s">
        <v>536</v>
      </c>
      <c r="K5" s="7" t="n">
        <v>71782</v>
      </c>
    </row>
    <row r="6" spans="1:13">
      <c r="A6" s="4" t="s">
        <v>537</v>
      </c>
    </row>
    <row r="7" spans="1:13">
      <c r="A7" s="3" t="s">
        <v>475</v>
      </c>
    </row>
    <row r="8" spans="1:13">
      <c r="A8" s="4" t="s">
        <v>476</v>
      </c>
      <c r="C8" s="4" t="s">
        <v>538</v>
      </c>
      <c r="K8" s="4" t="s">
        <v>538</v>
      </c>
    </row>
    <row r="9" spans="1:13">
      <c r="A9" s="4" t="s">
        <v>464</v>
      </c>
    </row>
    <row r="10" spans="1:13">
      <c r="A10" s="3" t="s">
        <v>475</v>
      </c>
    </row>
    <row r="11" spans="1:13">
      <c r="A11" s="4" t="s">
        <v>539</v>
      </c>
      <c r="B11" s="4" t="s">
        <v>540</v>
      </c>
    </row>
    <row r="12" spans="1:13">
      <c r="A12" s="4" t="s">
        <v>541</v>
      </c>
    </row>
    <row r="13" spans="1:13">
      <c r="A13" s="3" t="s">
        <v>475</v>
      </c>
    </row>
    <row r="14" spans="1:13">
      <c r="A14" s="4" t="s">
        <v>536</v>
      </c>
      <c r="F14" s="5" t="n">
        <v>85000</v>
      </c>
    </row>
    <row r="15" spans="1:13">
      <c r="A15" s="4" t="s">
        <v>542</v>
      </c>
    </row>
    <row r="16" spans="1:13">
      <c r="A16" s="3" t="s">
        <v>475</v>
      </c>
    </row>
    <row r="17" spans="1:13">
      <c r="A17" s="4" t="s">
        <v>543</v>
      </c>
      <c r="B17" s="5" t="n">
        <v>62</v>
      </c>
    </row>
    <row r="18" spans="1:13">
      <c r="A18" s="4" t="s">
        <v>535</v>
      </c>
      <c r="B18" s="7" t="n">
        <v>179200</v>
      </c>
    </row>
    <row r="19" spans="1:13">
      <c r="A19" s="4" t="s">
        <v>476</v>
      </c>
      <c r="B19" s="4" t="s">
        <v>538</v>
      </c>
    </row>
    <row r="20" spans="1:13">
      <c r="A20" s="4" t="s">
        <v>544</v>
      </c>
      <c r="B20" s="7" t="n">
        <v>66800</v>
      </c>
    </row>
    <row r="21" spans="1:13">
      <c r="A21" s="4" t="s">
        <v>545</v>
      </c>
      <c r="B21" s="7" t="n">
        <v>47100</v>
      </c>
    </row>
    <row r="22" spans="1:13">
      <c r="A22" s="4" t="s">
        <v>93</v>
      </c>
      <c r="F22" s="7" t="n">
        <v>19700</v>
      </c>
    </row>
    <row r="23" spans="1:13">
      <c r="A23" s="4" t="s">
        <v>546</v>
      </c>
    </row>
    <row r="24" spans="1:13">
      <c r="A24" s="3" t="s">
        <v>475</v>
      </c>
    </row>
    <row r="25" spans="1:13">
      <c r="A25" s="4" t="s">
        <v>547</v>
      </c>
      <c r="B25" s="5" t="n">
        <v>47</v>
      </c>
    </row>
    <row r="26" spans="1:13">
      <c r="A26" s="4" t="s">
        <v>548</v>
      </c>
    </row>
    <row r="27" spans="1:13">
      <c r="A27" s="3" t="s">
        <v>475</v>
      </c>
    </row>
    <row r="28" spans="1:13">
      <c r="A28" s="4" t="s">
        <v>547</v>
      </c>
      <c r="B28" s="5" t="n">
        <v>8</v>
      </c>
    </row>
    <row r="29" spans="1:13">
      <c r="A29" s="4" t="s">
        <v>549</v>
      </c>
    </row>
    <row r="30" spans="1:13">
      <c r="A30" s="3" t="s">
        <v>475</v>
      </c>
    </row>
    <row r="31" spans="1:13">
      <c r="A31" s="4" t="s">
        <v>547</v>
      </c>
      <c r="B31" s="5" t="n">
        <v>7</v>
      </c>
    </row>
    <row r="32" spans="1:13">
      <c r="A32" s="4" t="s">
        <v>524</v>
      </c>
    </row>
    <row r="33" spans="1:13">
      <c r="A33" s="3" t="s">
        <v>475</v>
      </c>
    </row>
    <row r="34" spans="1:13">
      <c r="A34" s="4" t="s">
        <v>550</v>
      </c>
      <c r="B34" s="5" t="n">
        <v>64</v>
      </c>
    </row>
    <row r="35" spans="1:13">
      <c r="A35" s="4" t="s">
        <v>551</v>
      </c>
      <c r="B35" s="7" t="n">
        <v>1100000</v>
      </c>
    </row>
    <row r="36" spans="1:13">
      <c r="A36" s="4" t="s">
        <v>552</v>
      </c>
      <c r="B36" s="5" t="n">
        <v>2</v>
      </c>
    </row>
    <row r="37" spans="1:13">
      <c r="A37" s="4" t="s">
        <v>537</v>
      </c>
    </row>
    <row r="38" spans="1:13">
      <c r="A38" s="3" t="s">
        <v>475</v>
      </c>
    </row>
    <row r="39" spans="1:13">
      <c r="A39" s="4" t="s">
        <v>476</v>
      </c>
      <c r="C39" s="4" t="s">
        <v>538</v>
      </c>
      <c r="K39" s="4" t="s">
        <v>538</v>
      </c>
    </row>
    <row r="40" spans="1:13">
      <c r="A40" s="4" t="s">
        <v>553</v>
      </c>
      <c r="B40" s="5" t="n">
        <v>2</v>
      </c>
      <c r="C40" s="5" t="n">
        <v>2</v>
      </c>
      <c r="K40" s="5" t="n">
        <v>2</v>
      </c>
    </row>
    <row r="41" spans="1:13">
      <c r="A41" s="4" t="s">
        <v>554</v>
      </c>
      <c r="B41" s="5"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30"/>
    <col customWidth="1" max="6" min="6" width="30"/>
    <col customWidth="1" max="7" min="7" width="35"/>
    <col customWidth="1" max="8" min="8" width="21"/>
    <col customWidth="1" max="9" min="9" width="30"/>
    <col customWidth="1" max="10" min="10" width="30"/>
  </cols>
  <sheetData>
    <row r="1" spans="1:10">
      <c r="A1" s="1" t="s">
        <v>555</v>
      </c>
      <c r="B1" s="2" t="s">
        <v>556</v>
      </c>
      <c r="C1" s="2" t="s">
        <v>557</v>
      </c>
      <c r="D1" s="2" t="s">
        <v>558</v>
      </c>
      <c r="E1" s="2" t="s">
        <v>559</v>
      </c>
      <c r="F1" s="2" t="s">
        <v>560</v>
      </c>
      <c r="G1" s="2" t="s">
        <v>561</v>
      </c>
      <c r="H1" s="2" t="s">
        <v>562</v>
      </c>
      <c r="I1" s="2" t="s">
        <v>558</v>
      </c>
      <c r="J1" s="2" t="s">
        <v>563</v>
      </c>
    </row>
    <row r="2" spans="1:10">
      <c r="A2" s="3" t="s">
        <v>475</v>
      </c>
    </row>
    <row r="3" spans="1:10">
      <c r="A3" s="4" t="s">
        <v>564</v>
      </c>
      <c r="F3" s="5" t="n">
        <v>7</v>
      </c>
    </row>
    <row r="4" spans="1:10">
      <c r="A4" s="4" t="s">
        <v>565</v>
      </c>
      <c r="D4" s="5" t="n">
        <v>10</v>
      </c>
      <c r="I4" s="5" t="n">
        <v>10</v>
      </c>
      <c r="J4" s="5" t="n">
        <v>17</v>
      </c>
    </row>
    <row r="5" spans="1:10">
      <c r="A5" s="4" t="s">
        <v>435</v>
      </c>
      <c r="F5" s="7" t="n">
        <v>46700000</v>
      </c>
    </row>
    <row r="6" spans="1:10">
      <c r="A6" s="4" t="s">
        <v>566</v>
      </c>
      <c r="C6" s="5" t="n">
        <v>41</v>
      </c>
    </row>
    <row r="7" spans="1:10">
      <c r="A7" s="4" t="s">
        <v>567</v>
      </c>
      <c r="D7" s="7" t="n">
        <v>705476000</v>
      </c>
      <c r="H7" s="7" t="n">
        <v>505783000</v>
      </c>
      <c r="I7" s="7" t="n">
        <v>705476000</v>
      </c>
    </row>
    <row r="8" spans="1:10">
      <c r="A8" s="4" t="s">
        <v>568</v>
      </c>
      <c r="H8" s="7" t="n">
        <v>0</v>
      </c>
      <c r="I8" s="7" t="n">
        <v>15800000</v>
      </c>
      <c r="J8" s="7" t="n">
        <v>33600000</v>
      </c>
    </row>
    <row r="9" spans="1:10">
      <c r="A9" s="4" t="s">
        <v>569</v>
      </c>
    </row>
    <row r="10" spans="1:10">
      <c r="A10" s="3" t="s">
        <v>475</v>
      </c>
    </row>
    <row r="11" spans="1:10">
      <c r="A11" s="4" t="s">
        <v>564</v>
      </c>
      <c r="G11" s="5" t="n">
        <v>44</v>
      </c>
    </row>
    <row r="12" spans="1:10">
      <c r="A12" s="4" t="s">
        <v>565</v>
      </c>
      <c r="D12" s="5" t="n">
        <v>2</v>
      </c>
      <c r="I12" s="5" t="n">
        <v>2</v>
      </c>
    </row>
    <row r="13" spans="1:10">
      <c r="A13" s="4" t="s">
        <v>435</v>
      </c>
      <c r="G13" s="7" t="n">
        <v>252500000</v>
      </c>
    </row>
    <row r="14" spans="1:10">
      <c r="A14" s="4" t="s">
        <v>570</v>
      </c>
      <c r="G14" s="5" t="n">
        <v>12</v>
      </c>
    </row>
    <row r="15" spans="1:10">
      <c r="A15" s="4" t="s">
        <v>571</v>
      </c>
    </row>
    <row r="16" spans="1:10">
      <c r="A16" s="3" t="s">
        <v>475</v>
      </c>
    </row>
    <row r="17" spans="1:10">
      <c r="A17" s="4" t="s">
        <v>564</v>
      </c>
      <c r="E17" s="5" t="n">
        <v>32</v>
      </c>
    </row>
    <row r="18" spans="1:10">
      <c r="A18" s="4" t="s">
        <v>435</v>
      </c>
      <c r="E18" s="7" t="n">
        <v>177500000</v>
      </c>
    </row>
    <row r="19" spans="1:10">
      <c r="A19" s="4" t="s">
        <v>572</v>
      </c>
    </row>
    <row r="20" spans="1:10">
      <c r="A20" s="3" t="s">
        <v>475</v>
      </c>
    </row>
    <row r="21" spans="1:10">
      <c r="A21" s="4" t="s">
        <v>564</v>
      </c>
      <c r="B21" s="5" t="n">
        <v>9</v>
      </c>
      <c r="D21" s="5" t="n">
        <v>9</v>
      </c>
    </row>
    <row r="22" spans="1:10">
      <c r="A22" s="4" t="s">
        <v>435</v>
      </c>
      <c r="D22" s="7" t="n">
        <v>47700000</v>
      </c>
    </row>
    <row r="23" spans="1:10">
      <c r="A23" s="4" t="s">
        <v>573</v>
      </c>
    </row>
    <row r="24" spans="1:10">
      <c r="A24" s="3" t="s">
        <v>475</v>
      </c>
    </row>
    <row r="25" spans="1:10">
      <c r="A25" s="4" t="s">
        <v>574</v>
      </c>
      <c r="I25" s="5" t="n">
        <v>1</v>
      </c>
    </row>
    <row r="26" spans="1:10">
      <c r="A26" s="4" t="s">
        <v>575</v>
      </c>
      <c r="I26" s="7" t="n">
        <v>4700000</v>
      </c>
    </row>
    <row r="27" spans="1:10">
      <c r="A27" s="4" t="s">
        <v>576</v>
      </c>
    </row>
    <row r="28" spans="1:10">
      <c r="A28" s="3" t="s">
        <v>475</v>
      </c>
    </row>
    <row r="29" spans="1:10">
      <c r="A29" s="4" t="s">
        <v>577</v>
      </c>
      <c r="I29" s="5" t="n">
        <v>7</v>
      </c>
    </row>
    <row r="30" spans="1:10">
      <c r="A30" s="4" t="s">
        <v>578</v>
      </c>
    </row>
    <row r="31" spans="1:10">
      <c r="A31" s="3" t="s">
        <v>475</v>
      </c>
    </row>
    <row r="32" spans="1:10">
      <c r="A32" s="4" t="s">
        <v>564</v>
      </c>
      <c r="D32" s="5" t="n">
        <v>3</v>
      </c>
    </row>
    <row r="33" spans="1:10">
      <c r="A33" s="4" t="s">
        <v>435</v>
      </c>
      <c r="D33" s="7" t="n">
        <v>33000000</v>
      </c>
    </row>
    <row r="34" spans="1:10">
      <c r="A34" s="4" t="s">
        <v>36</v>
      </c>
    </row>
    <row r="35" spans="1:10">
      <c r="A35" s="3" t="s">
        <v>475</v>
      </c>
    </row>
    <row r="36" spans="1:10">
      <c r="A36" s="4" t="s">
        <v>565</v>
      </c>
      <c r="J36" s="5" t="n">
        <v>17</v>
      </c>
    </row>
    <row r="37" spans="1:10">
      <c r="A37" s="4" t="s">
        <v>567</v>
      </c>
      <c r="J37" s="7" t="n">
        <v>8100000</v>
      </c>
    </row>
    <row r="38" spans="1:10">
      <c r="A38" s="4" t="s">
        <v>579</v>
      </c>
    </row>
    <row r="39" spans="1:10">
      <c r="A39" s="3" t="s">
        <v>475</v>
      </c>
    </row>
    <row r="40" spans="1:10">
      <c r="A40" s="4" t="s">
        <v>567</v>
      </c>
      <c r="D40" s="7" t="n">
        <v>28600000</v>
      </c>
      <c r="I40" s="7" t="n">
        <v>28600000</v>
      </c>
    </row>
    <row r="41" spans="1:10">
      <c r="A41" s="4" t="s">
        <v>568</v>
      </c>
      <c r="I41" s="7" t="n">
        <v>15800000</v>
      </c>
    </row>
    <row r="42" spans="1:10">
      <c r="A42" s="4" t="s">
        <v>580</v>
      </c>
    </row>
    <row r="43" spans="1:10">
      <c r="A43" s="3" t="s">
        <v>475</v>
      </c>
    </row>
    <row r="44" spans="1:10">
      <c r="A44" s="4" t="s">
        <v>565</v>
      </c>
      <c r="D44" s="5" t="n">
        <v>4</v>
      </c>
      <c r="I44" s="5"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30"/>
    <col customWidth="1" max="6" min="6" width="30"/>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30"/>
    <col customWidth="1" max="15" min="15" width="21"/>
    <col customWidth="1" max="16" min="16" width="30"/>
    <col customWidth="1" max="17" min="17" width="30"/>
  </cols>
  <sheetData>
    <row r="1" spans="1:17">
      <c r="A1" s="1" t="s">
        <v>581</v>
      </c>
      <c r="B1" s="2" t="s">
        <v>582</v>
      </c>
      <c r="C1" s="2" t="s">
        <v>583</v>
      </c>
      <c r="D1" s="2" t="s">
        <v>584</v>
      </c>
      <c r="E1" s="2" t="s">
        <v>585</v>
      </c>
      <c r="F1" s="2" t="s">
        <v>586</v>
      </c>
      <c r="G1" s="2" t="s">
        <v>562</v>
      </c>
      <c r="H1" s="2" t="s">
        <v>530</v>
      </c>
      <c r="I1" s="2" t="s">
        <v>531</v>
      </c>
      <c r="J1" s="2" t="s">
        <v>532</v>
      </c>
      <c r="K1" s="2" t="s">
        <v>558</v>
      </c>
      <c r="L1" s="2" t="s">
        <v>533</v>
      </c>
      <c r="M1" s="2" t="s">
        <v>534</v>
      </c>
      <c r="N1" s="2" t="s">
        <v>560</v>
      </c>
      <c r="O1" s="2" t="s">
        <v>562</v>
      </c>
      <c r="P1" s="2" t="s">
        <v>558</v>
      </c>
      <c r="Q1" s="2" t="s">
        <v>563</v>
      </c>
    </row>
    <row r="2" spans="1:17">
      <c r="A2" s="3" t="s">
        <v>475</v>
      </c>
    </row>
    <row r="3" spans="1:17">
      <c r="A3" s="4" t="s">
        <v>587</v>
      </c>
      <c r="N3" s="5" t="n">
        <v>7</v>
      </c>
    </row>
    <row r="4" spans="1:17">
      <c r="A4" s="4" t="s">
        <v>94</v>
      </c>
      <c r="O4" s="7" t="n">
        <v>14276</v>
      </c>
      <c r="P4" s="7" t="n">
        <v>0</v>
      </c>
      <c r="Q4" s="7" t="n">
        <v>0</v>
      </c>
    </row>
    <row r="5" spans="1:17">
      <c r="A5" s="4" t="s">
        <v>588</v>
      </c>
      <c r="N5" s="7" t="n">
        <v>46700</v>
      </c>
    </row>
    <row r="6" spans="1:17">
      <c r="A6" s="4" t="s">
        <v>589</v>
      </c>
      <c r="K6" s="5" t="n">
        <v>10</v>
      </c>
      <c r="P6" s="5" t="n">
        <v>10</v>
      </c>
      <c r="Q6" s="5" t="n">
        <v>17</v>
      </c>
    </row>
    <row r="7" spans="1:17">
      <c r="A7" s="4" t="s">
        <v>36</v>
      </c>
      <c r="G7" s="7" t="n">
        <v>106435</v>
      </c>
      <c r="K7" s="7" t="n">
        <v>97843</v>
      </c>
      <c r="O7" s="5" t="n">
        <v>106435</v>
      </c>
      <c r="P7" s="7" t="n">
        <v>97843</v>
      </c>
      <c r="Q7" s="7" t="n">
        <v>110600</v>
      </c>
    </row>
    <row r="8" spans="1:17">
      <c r="A8" s="4" t="s">
        <v>53</v>
      </c>
      <c r="G8" s="5" t="n">
        <v>3375324</v>
      </c>
      <c r="K8" s="5" t="n">
        <v>3413998</v>
      </c>
      <c r="O8" s="5" t="n">
        <v>3375324</v>
      </c>
      <c r="P8" s="5" t="n">
        <v>3413998</v>
      </c>
    </row>
    <row r="9" spans="1:17">
      <c r="A9" s="4" t="s">
        <v>590</v>
      </c>
      <c r="G9" s="5" t="n">
        <v>18966</v>
      </c>
      <c r="H9" s="7" t="n">
        <v>368551</v>
      </c>
      <c r="I9" s="7" t="n">
        <v>1559</v>
      </c>
      <c r="J9" s="7" t="n">
        <v>20706</v>
      </c>
      <c r="K9" s="5" t="n">
        <v>221877</v>
      </c>
      <c r="L9" s="7" t="n">
        <v>19111</v>
      </c>
      <c r="M9" s="7" t="n">
        <v>4152</v>
      </c>
      <c r="N9" s="7" t="n">
        <v>3375</v>
      </c>
      <c r="O9" s="5" t="n">
        <v>409782</v>
      </c>
      <c r="P9" s="5" t="n">
        <v>248515</v>
      </c>
      <c r="Q9" s="7" t="n">
        <v>57941</v>
      </c>
    </row>
    <row r="10" spans="1:17">
      <c r="A10" s="4" t="s">
        <v>41</v>
      </c>
      <c r="G10" s="7" t="n">
        <v>505783</v>
      </c>
      <c r="K10" s="7" t="n">
        <v>705476</v>
      </c>
      <c r="O10" s="7" t="n">
        <v>505783</v>
      </c>
      <c r="P10" s="7" t="n">
        <v>705476</v>
      </c>
    </row>
    <row r="11" spans="1:17">
      <c r="A11" s="4" t="s">
        <v>591</v>
      </c>
    </row>
    <row r="12" spans="1:17">
      <c r="A12" s="3" t="s">
        <v>475</v>
      </c>
    </row>
    <row r="13" spans="1:17">
      <c r="A13" s="4" t="s">
        <v>503</v>
      </c>
      <c r="Q13" s="5" t="n">
        <v>17</v>
      </c>
    </row>
    <row r="14" spans="1:17">
      <c r="A14" s="4" t="s">
        <v>588</v>
      </c>
      <c r="Q14" s="7" t="n">
        <v>82900</v>
      </c>
    </row>
    <row r="15" spans="1:17">
      <c r="A15" s="4" t="s">
        <v>590</v>
      </c>
      <c r="Q15" s="5" t="n">
        <v>18400</v>
      </c>
    </row>
    <row r="16" spans="1:17">
      <c r="A16" s="4" t="s">
        <v>592</v>
      </c>
    </row>
    <row r="17" spans="1:17">
      <c r="A17" s="3" t="s">
        <v>475</v>
      </c>
    </row>
    <row r="18" spans="1:17">
      <c r="A18" s="4" t="s">
        <v>587</v>
      </c>
      <c r="B18" s="5" t="n">
        <v>1</v>
      </c>
      <c r="C18" s="5" t="n">
        <v>8</v>
      </c>
    </row>
    <row r="19" spans="1:17">
      <c r="A19" s="4" t="s">
        <v>593</v>
      </c>
      <c r="B19" s="7" t="n">
        <v>8600</v>
      </c>
      <c r="C19" s="7" t="n">
        <v>51400</v>
      </c>
      <c r="D19" s="7" t="n">
        <v>60000</v>
      </c>
    </row>
    <row r="20" spans="1:17">
      <c r="A20" s="4" t="s">
        <v>594</v>
      </c>
    </row>
    <row r="21" spans="1:17">
      <c r="A21" s="3" t="s">
        <v>475</v>
      </c>
    </row>
    <row r="22" spans="1:17">
      <c r="A22" s="4" t="s">
        <v>587</v>
      </c>
      <c r="F22" s="5" t="n">
        <v>15</v>
      </c>
    </row>
    <row r="23" spans="1:17">
      <c r="A23" s="4" t="s">
        <v>593</v>
      </c>
      <c r="F23" s="7" t="n">
        <v>268600</v>
      </c>
    </row>
    <row r="24" spans="1:17">
      <c r="A24" s="4" t="s">
        <v>595</v>
      </c>
      <c r="F24" s="5" t="n">
        <v>187200</v>
      </c>
    </row>
    <row r="25" spans="1:17">
      <c r="A25" s="4" t="s">
        <v>94</v>
      </c>
      <c r="F25" s="5" t="n">
        <v>76100</v>
      </c>
    </row>
    <row r="26" spans="1:17">
      <c r="A26" s="4" t="s">
        <v>596</v>
      </c>
      <c r="F26" s="7" t="n">
        <v>5300</v>
      </c>
    </row>
    <row r="27" spans="1:17">
      <c r="A27" s="4" t="s">
        <v>597</v>
      </c>
    </row>
    <row r="28" spans="1:17">
      <c r="A28" s="3" t="s">
        <v>475</v>
      </c>
    </row>
    <row r="29" spans="1:17">
      <c r="A29" s="4" t="s">
        <v>598</v>
      </c>
      <c r="Q29" s="7" t="n">
        <v>20000</v>
      </c>
    </row>
    <row r="30" spans="1:17">
      <c r="A30" s="4" t="s">
        <v>599</v>
      </c>
      <c r="Q30" s="4" t="s">
        <v>410</v>
      </c>
    </row>
    <row r="31" spans="1:17">
      <c r="A31" s="4" t="s">
        <v>600</v>
      </c>
      <c r="Q31" s="4" t="s">
        <v>601</v>
      </c>
    </row>
    <row r="32" spans="1:17">
      <c r="A32" s="4" t="s">
        <v>602</v>
      </c>
    </row>
    <row r="33" spans="1:17">
      <c r="A33" s="3" t="s">
        <v>475</v>
      </c>
    </row>
    <row r="34" spans="1:17">
      <c r="A34" s="4" t="s">
        <v>587</v>
      </c>
      <c r="E34" s="5" t="n">
        <v>5</v>
      </c>
    </row>
    <row r="35" spans="1:17">
      <c r="A35" s="4" t="s">
        <v>593</v>
      </c>
      <c r="E35" s="7" t="n">
        <v>78400</v>
      </c>
    </row>
    <row r="36" spans="1:17">
      <c r="A36" s="4" t="s">
        <v>603</v>
      </c>
    </row>
    <row r="37" spans="1:17">
      <c r="A37" s="3" t="s">
        <v>475</v>
      </c>
    </row>
    <row r="38" spans="1:17">
      <c r="A38" s="4" t="s">
        <v>604</v>
      </c>
      <c r="F38" s="4" t="s">
        <v>605</v>
      </c>
    </row>
    <row r="39" spans="1:17">
      <c r="A39" s="4" t="s">
        <v>606</v>
      </c>
    </row>
    <row r="40" spans="1:17">
      <c r="A40" s="3" t="s">
        <v>475</v>
      </c>
    </row>
    <row r="41" spans="1:17">
      <c r="A41" s="4" t="s">
        <v>604</v>
      </c>
      <c r="F41" s="4" t="s">
        <v>607</v>
      </c>
    </row>
    <row r="42" spans="1:17">
      <c r="A42" s="4" t="s">
        <v>36</v>
      </c>
    </row>
    <row r="43" spans="1:17">
      <c r="A43" s="3" t="s">
        <v>475</v>
      </c>
    </row>
    <row r="44" spans="1:17">
      <c r="A44" s="4" t="s">
        <v>589</v>
      </c>
      <c r="Q44" s="5" t="n">
        <v>17</v>
      </c>
    </row>
    <row r="45" spans="1:17">
      <c r="A45" s="4" t="s">
        <v>53</v>
      </c>
      <c r="Q45" s="7" t="n">
        <v>60800</v>
      </c>
    </row>
    <row r="46" spans="1:17">
      <c r="A46" s="4" t="s">
        <v>590</v>
      </c>
      <c r="Q46" s="5" t="n">
        <v>15200</v>
      </c>
    </row>
    <row r="47" spans="1:17">
      <c r="A47" s="4" t="s">
        <v>41</v>
      </c>
      <c r="Q47" s="7" t="n">
        <v>8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9</v>
      </c>
      <c r="J1" s="2" t="s">
        <v>1</v>
      </c>
    </row>
    <row r="2" spans="1:12">
      <c r="B2" s="2" t="s">
        <v>2</v>
      </c>
      <c r="C2" s="2" t="s">
        <v>610</v>
      </c>
      <c r="D2" s="2" t="s">
        <v>4</v>
      </c>
      <c r="E2" s="2" t="s">
        <v>611</v>
      </c>
      <c r="F2" s="2" t="s">
        <v>30</v>
      </c>
      <c r="G2" s="2" t="s">
        <v>612</v>
      </c>
      <c r="H2" s="2" t="s">
        <v>613</v>
      </c>
      <c r="I2" s="2" t="s">
        <v>614</v>
      </c>
      <c r="J2" s="2" t="s">
        <v>2</v>
      </c>
      <c r="K2" s="2" t="s">
        <v>30</v>
      </c>
      <c r="L2" s="2" t="s">
        <v>81</v>
      </c>
    </row>
    <row r="3" spans="1:12">
      <c r="A3" s="3" t="s">
        <v>615</v>
      </c>
    </row>
    <row r="4" spans="1:12">
      <c r="A4" s="4" t="s">
        <v>33</v>
      </c>
      <c r="B4" s="7" t="n">
        <v>291796000</v>
      </c>
      <c r="F4" s="7" t="n">
        <v>0</v>
      </c>
      <c r="J4" s="7" t="n">
        <v>291796000</v>
      </c>
      <c r="K4" s="7" t="n">
        <v>0</v>
      </c>
    </row>
    <row r="5" spans="1:12">
      <c r="A5" s="4" t="s">
        <v>616</v>
      </c>
      <c r="J5" s="5" t="n">
        <v>600000</v>
      </c>
    </row>
    <row r="6" spans="1:12">
      <c r="A6" s="4" t="s">
        <v>100</v>
      </c>
      <c r="B6" s="5" t="n">
        <v>5142291000</v>
      </c>
      <c r="F6" s="5" t="n">
        <v>6045167000</v>
      </c>
      <c r="J6" s="5" t="n">
        <v>5142291000</v>
      </c>
      <c r="K6" s="5" t="n">
        <v>6045167000</v>
      </c>
    </row>
    <row r="7" spans="1:12">
      <c r="A7" s="4" t="s">
        <v>93</v>
      </c>
      <c r="B7" s="5" t="n">
        <v>18966000</v>
      </c>
      <c r="C7" s="7" t="n">
        <v>368551000</v>
      </c>
      <c r="D7" s="7" t="n">
        <v>1559000</v>
      </c>
      <c r="E7" s="7" t="n">
        <v>20706000</v>
      </c>
      <c r="F7" s="5" t="n">
        <v>221877000</v>
      </c>
      <c r="G7" s="7" t="n">
        <v>19111000</v>
      </c>
      <c r="H7" s="7" t="n">
        <v>4152000</v>
      </c>
      <c r="I7" s="7" t="n">
        <v>3375000</v>
      </c>
      <c r="J7" s="5" t="n">
        <v>409782000</v>
      </c>
      <c r="K7" s="5" t="n">
        <v>248515000</v>
      </c>
      <c r="L7" s="7" t="n">
        <v>57941000</v>
      </c>
    </row>
    <row r="8" spans="1:12">
      <c r="A8" s="4" t="s">
        <v>617</v>
      </c>
      <c r="J8" s="5" t="n">
        <v>25800000</v>
      </c>
      <c r="K8" s="5" t="n">
        <v>36800000</v>
      </c>
    </row>
    <row r="9" spans="1:12">
      <c r="A9" s="4" t="s">
        <v>618</v>
      </c>
      <c r="J9" s="5" t="n">
        <v>0</v>
      </c>
      <c r="K9" s="5" t="n">
        <v>15800000</v>
      </c>
      <c r="L9" s="5" t="n">
        <v>33600000</v>
      </c>
    </row>
    <row r="10" spans="1:12">
      <c r="A10" s="4" t="s">
        <v>619</v>
      </c>
    </row>
    <row r="11" spans="1:12">
      <c r="A11" s="3" t="s">
        <v>615</v>
      </c>
    </row>
    <row r="12" spans="1:12">
      <c r="A12" s="4" t="s">
        <v>100</v>
      </c>
      <c r="B12" s="5" t="n">
        <v>3900000000</v>
      </c>
      <c r="F12" s="7" t="n">
        <v>3600000000</v>
      </c>
      <c r="J12" s="5" t="n">
        <v>3900000000</v>
      </c>
      <c r="K12" s="5" t="n">
        <v>3600000000</v>
      </c>
    </row>
    <row r="13" spans="1:12">
      <c r="A13" s="4" t="s">
        <v>393</v>
      </c>
    </row>
    <row r="14" spans="1:12">
      <c r="A14" s="3" t="s">
        <v>615</v>
      </c>
    </row>
    <row r="15" spans="1:12">
      <c r="A15" s="4" t="s">
        <v>93</v>
      </c>
      <c r="J15" s="5" t="n">
        <v>164400000</v>
      </c>
      <c r="K15" s="5" t="n">
        <v>166200000</v>
      </c>
      <c r="L15" s="7" t="n">
        <v>23400000</v>
      </c>
    </row>
    <row r="16" spans="1:12">
      <c r="A16" s="4" t="s">
        <v>620</v>
      </c>
    </row>
    <row r="17" spans="1:12">
      <c r="A17" s="3" t="s">
        <v>615</v>
      </c>
    </row>
    <row r="18" spans="1:12">
      <c r="A18" s="4" t="s">
        <v>621</v>
      </c>
      <c r="C18" s="5" t="n">
        <v>205000000</v>
      </c>
    </row>
    <row r="19" spans="1:12">
      <c r="A19" s="4" t="s">
        <v>622</v>
      </c>
      <c r="C19" s="5" t="n">
        <v>205000000</v>
      </c>
    </row>
    <row r="20" spans="1:12">
      <c r="A20" s="4" t="s">
        <v>623</v>
      </c>
    </row>
    <row r="21" spans="1:12">
      <c r="A21" s="3" t="s">
        <v>615</v>
      </c>
    </row>
    <row r="22" spans="1:12">
      <c r="A22" s="4" t="s">
        <v>93</v>
      </c>
      <c r="C22" s="5" t="n">
        <v>13700000</v>
      </c>
    </row>
    <row r="23" spans="1:12">
      <c r="A23" s="4" t="s">
        <v>624</v>
      </c>
    </row>
    <row r="24" spans="1:12">
      <c r="A24" s="3" t="s">
        <v>615</v>
      </c>
    </row>
    <row r="25" spans="1:12">
      <c r="A25" s="4" t="s">
        <v>93</v>
      </c>
      <c r="C25" s="7" t="n">
        <v>13700000</v>
      </c>
    </row>
    <row r="26" spans="1:12">
      <c r="A26" s="10" t="n">
        <v>2</v>
      </c>
    </row>
    <row r="27" spans="1:12">
      <c r="A27" s="3" t="s">
        <v>615</v>
      </c>
    </row>
    <row r="28" spans="1:12">
      <c r="A28" s="4" t="s">
        <v>33</v>
      </c>
      <c r="B28" s="7" t="n">
        <v>291800000</v>
      </c>
      <c r="J28" s="7" t="n">
        <v>291800000</v>
      </c>
    </row>
    <row r="29" spans="1:12">
      <c r="A29" s="4" t="s">
        <v>625</v>
      </c>
    </row>
    <row r="30" spans="1:12">
      <c r="A30" s="3" t="s">
        <v>615</v>
      </c>
    </row>
    <row r="31" spans="1:12">
      <c r="A31" s="4" t="s">
        <v>626</v>
      </c>
      <c r="B31" s="4" t="s">
        <v>627</v>
      </c>
      <c r="J31" s="4" t="s">
        <v>627</v>
      </c>
    </row>
    <row r="32" spans="1:12">
      <c r="A32" s="4" t="s">
        <v>628</v>
      </c>
    </row>
    <row r="33" spans="1:12">
      <c r="A33" s="3" t="s">
        <v>615</v>
      </c>
    </row>
    <row r="34" spans="1:12">
      <c r="A34" s="4" t="s">
        <v>626</v>
      </c>
      <c r="B34" s="4" t="s">
        <v>629</v>
      </c>
      <c r="J34" s="4" t="s">
        <v>629</v>
      </c>
    </row>
    <row r="35" spans="1:12">
      <c r="A35" s="4" t="s">
        <v>630</v>
      </c>
    </row>
    <row r="36" spans="1:12">
      <c r="A36" s="3" t="s">
        <v>615</v>
      </c>
    </row>
    <row r="37" spans="1:12">
      <c r="A37" s="4" t="s">
        <v>93</v>
      </c>
      <c r="K37" s="7" t="n">
        <v>282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632</v>
      </c>
    </row>
    <row r="3" spans="1:3">
      <c r="A3" s="4" t="s">
        <v>633</v>
      </c>
      <c r="B3" s="7" t="n">
        <v>813434</v>
      </c>
    </row>
    <row r="4" spans="1:3">
      <c r="A4" s="4" t="s">
        <v>634</v>
      </c>
      <c r="B4" s="4" t="s">
        <v>635</v>
      </c>
    </row>
    <row r="5" spans="1:3">
      <c r="A5" s="4" t="s">
        <v>636</v>
      </c>
      <c r="B5" s="7" t="n">
        <v>38</v>
      </c>
      <c r="C5" s="7" t="n">
        <v>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609</v>
      </c>
      <c r="J1" s="2" t="s">
        <v>1</v>
      </c>
    </row>
    <row r="2" spans="1:12">
      <c r="B2" s="2" t="s">
        <v>2</v>
      </c>
      <c r="C2" s="2" t="s">
        <v>610</v>
      </c>
      <c r="D2" s="2" t="s">
        <v>4</v>
      </c>
      <c r="E2" s="2" t="s">
        <v>611</v>
      </c>
      <c r="F2" s="2" t="s">
        <v>30</v>
      </c>
      <c r="G2" s="2" t="s">
        <v>612</v>
      </c>
      <c r="H2" s="2" t="s">
        <v>613</v>
      </c>
      <c r="I2" s="2" t="s">
        <v>614</v>
      </c>
      <c r="J2" s="2" t="s">
        <v>2</v>
      </c>
      <c r="K2" s="2" t="s">
        <v>30</v>
      </c>
      <c r="L2" s="2" t="s">
        <v>81</v>
      </c>
    </row>
    <row r="3" spans="1:12">
      <c r="A3" s="3" t="s">
        <v>615</v>
      </c>
    </row>
    <row r="4" spans="1:12">
      <c r="A4" s="4" t="s">
        <v>617</v>
      </c>
      <c r="J4" s="7" t="n">
        <v>25800000</v>
      </c>
      <c r="K4" s="7" t="n">
        <v>36800000</v>
      </c>
    </row>
    <row r="5" spans="1:12">
      <c r="A5" s="4" t="s">
        <v>638</v>
      </c>
      <c r="J5" s="5" t="n">
        <v>0</v>
      </c>
      <c r="K5" s="5" t="n">
        <v>15800000</v>
      </c>
      <c r="L5" s="7" t="n">
        <v>33600000</v>
      </c>
    </row>
    <row r="6" spans="1:12">
      <c r="A6" s="4" t="s">
        <v>93</v>
      </c>
      <c r="B6" s="7" t="n">
        <v>18966000</v>
      </c>
      <c r="C6" s="7" t="n">
        <v>368551000</v>
      </c>
      <c r="D6" s="7" t="n">
        <v>1559000</v>
      </c>
      <c r="E6" s="7" t="n">
        <v>20706000</v>
      </c>
      <c r="F6" s="7" t="n">
        <v>221877000</v>
      </c>
      <c r="G6" s="7" t="n">
        <v>19111000</v>
      </c>
      <c r="H6" s="7" t="n">
        <v>4152000</v>
      </c>
      <c r="I6" s="7" t="n">
        <v>3375000</v>
      </c>
      <c r="J6" s="5" t="n">
        <v>409782000</v>
      </c>
      <c r="K6" s="5" t="n">
        <v>248515000</v>
      </c>
      <c r="L6" s="5" t="n">
        <v>57941000</v>
      </c>
    </row>
    <row r="7" spans="1:12">
      <c r="A7" s="4" t="s">
        <v>639</v>
      </c>
    </row>
    <row r="8" spans="1:12">
      <c r="A8" s="3" t="s">
        <v>615</v>
      </c>
    </row>
    <row r="9" spans="1:12">
      <c r="A9" s="4" t="s">
        <v>622</v>
      </c>
      <c r="J9" s="5" t="n">
        <v>205000000</v>
      </c>
      <c r="K9" s="5" t="n">
        <v>0</v>
      </c>
      <c r="L9" s="5" t="n">
        <v>0</v>
      </c>
    </row>
    <row r="10" spans="1:12">
      <c r="A10" s="4" t="s">
        <v>640</v>
      </c>
      <c r="J10" s="5" t="n">
        <v>164400000</v>
      </c>
      <c r="K10" s="5" t="n">
        <v>166200000</v>
      </c>
      <c r="L10" s="5" t="n">
        <v>23400000</v>
      </c>
    </row>
    <row r="11" spans="1:12">
      <c r="A11" s="4" t="s">
        <v>617</v>
      </c>
      <c r="J11" s="5" t="n">
        <v>25800000</v>
      </c>
      <c r="K11" s="5" t="n">
        <v>36800000</v>
      </c>
      <c r="L11" s="5" t="n">
        <v>0</v>
      </c>
    </row>
    <row r="12" spans="1:12">
      <c r="A12" s="4" t="s">
        <v>641</v>
      </c>
      <c r="J12" s="5" t="n">
        <v>14600000</v>
      </c>
      <c r="K12" s="5" t="n">
        <v>29700000</v>
      </c>
      <c r="L12" s="5" t="n">
        <v>900000</v>
      </c>
    </row>
    <row r="13" spans="1:12">
      <c r="A13" s="4" t="s">
        <v>638</v>
      </c>
      <c r="J13" s="5" t="n">
        <v>0</v>
      </c>
      <c r="K13" s="5" t="n">
        <v>15800000</v>
      </c>
      <c r="L13" s="5" t="n">
        <v>33600000</v>
      </c>
    </row>
    <row r="14" spans="1:12">
      <c r="A14" s="4" t="s">
        <v>93</v>
      </c>
      <c r="J14" s="7" t="n">
        <v>409800000</v>
      </c>
      <c r="K14" s="7" t="n">
        <v>248500000</v>
      </c>
      <c r="L14" s="7" t="n">
        <v>579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43"/>
  </cols>
  <sheetData>
    <row r="1" spans="1:3">
      <c r="A1" s="1" t="s">
        <v>642</v>
      </c>
      <c r="B1" s="2" t="s">
        <v>433</v>
      </c>
      <c r="C1" s="2" t="s">
        <v>497</v>
      </c>
    </row>
    <row r="2" spans="1:3">
      <c r="A2" s="3" t="s">
        <v>643</v>
      </c>
    </row>
    <row r="3" spans="1:3">
      <c r="A3" s="4" t="s">
        <v>644</v>
      </c>
      <c r="C3" s="7" t="n">
        <v>2578201</v>
      </c>
    </row>
    <row r="4" spans="1:3">
      <c r="A4" s="4" t="s">
        <v>645</v>
      </c>
    </row>
    <row r="5" spans="1:3">
      <c r="A5" s="3" t="s">
        <v>643</v>
      </c>
    </row>
    <row r="6" spans="1:3">
      <c r="A6" s="4" t="s">
        <v>476</v>
      </c>
      <c r="C6" s="4" t="s">
        <v>646</v>
      </c>
    </row>
    <row r="7" spans="1:3">
      <c r="A7" s="4" t="s">
        <v>474</v>
      </c>
    </row>
    <row r="8" spans="1:3">
      <c r="A8" s="3" t="s">
        <v>643</v>
      </c>
    </row>
    <row r="9" spans="1:3">
      <c r="A9" s="4" t="s">
        <v>476</v>
      </c>
      <c r="C9" s="4" t="s">
        <v>477</v>
      </c>
    </row>
    <row r="10" spans="1:3">
      <c r="A10" s="4" t="s">
        <v>478</v>
      </c>
      <c r="C10" s="5" t="n">
        <v>2</v>
      </c>
    </row>
    <row r="11" spans="1:3">
      <c r="A11" s="4" t="s">
        <v>537</v>
      </c>
    </row>
    <row r="12" spans="1:3">
      <c r="A12" s="3" t="s">
        <v>643</v>
      </c>
    </row>
    <row r="13" spans="1:3">
      <c r="A13" s="4" t="s">
        <v>476</v>
      </c>
      <c r="C13" s="4" t="s">
        <v>538</v>
      </c>
    </row>
    <row r="14" spans="1:3">
      <c r="A14" s="4" t="s">
        <v>554</v>
      </c>
      <c r="B14" s="5" t="n">
        <v>60</v>
      </c>
    </row>
    <row r="15" spans="1:3">
      <c r="A15" s="4" t="s">
        <v>647</v>
      </c>
      <c r="C15" s="7" t="n">
        <v>636200</v>
      </c>
    </row>
    <row r="16" spans="1:3">
      <c r="A16" s="4" t="s">
        <v>510</v>
      </c>
      <c r="B16" s="5" t="n">
        <v>2</v>
      </c>
      <c r="C16" s="5" t="n">
        <v>2</v>
      </c>
    </row>
    <row r="17" spans="1:3">
      <c r="A17" s="4" t="s">
        <v>644</v>
      </c>
      <c r="C17" s="7" t="n">
        <v>2600</v>
      </c>
    </row>
    <row r="18" spans="1:3">
      <c r="A18" s="4" t="s">
        <v>648</v>
      </c>
      <c r="C18" s="7" t="n">
        <v>33800</v>
      </c>
    </row>
    <row r="19" spans="1:3">
      <c r="A19" s="4" t="s">
        <v>649</v>
      </c>
    </row>
    <row r="20" spans="1:3">
      <c r="A20" s="3" t="s">
        <v>643</v>
      </c>
    </row>
    <row r="21" spans="1:3">
      <c r="A21" s="4" t="s">
        <v>476</v>
      </c>
      <c r="C21" s="4" t="s">
        <v>650</v>
      </c>
    </row>
    <row r="22" spans="1:3">
      <c r="A22" s="4" t="s">
        <v>651</v>
      </c>
    </row>
    <row r="23" spans="1:3">
      <c r="A23" s="3" t="s">
        <v>643</v>
      </c>
    </row>
    <row r="24" spans="1:3">
      <c r="A24" s="4" t="s">
        <v>652</v>
      </c>
      <c r="C24" s="7" t="n">
        <v>66800</v>
      </c>
    </row>
    <row r="25" spans="1:3">
      <c r="A25" s="4" t="s">
        <v>653</v>
      </c>
      <c r="C25" s="7" t="n">
        <v>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8"/>
    <col customWidth="1" max="5" min="5" width="15"/>
    <col customWidth="1" max="6" min="6" width="20"/>
    <col customWidth="1" max="7" min="7" width="21"/>
    <col customWidth="1" max="8" min="8" width="24"/>
  </cols>
  <sheetData>
    <row r="1" spans="1:8">
      <c r="A1" s="1" t="s">
        <v>118</v>
      </c>
      <c r="B1" s="2" t="s">
        <v>119</v>
      </c>
      <c r="C1" s="2" t="s">
        <v>120</v>
      </c>
      <c r="D1" s="2" t="s">
        <v>121</v>
      </c>
      <c r="E1" s="2" t="s">
        <v>122</v>
      </c>
      <c r="F1" s="2" t="s">
        <v>123</v>
      </c>
      <c r="G1" s="2" t="s">
        <v>124</v>
      </c>
      <c r="H1" s="2" t="s">
        <v>125</v>
      </c>
    </row>
    <row r="2" spans="1:8">
      <c r="A2" s="4" t="s">
        <v>126</v>
      </c>
      <c r="B2" s="7" t="n">
        <v>2882241</v>
      </c>
      <c r="C2" s="7" t="n">
        <v>1870</v>
      </c>
      <c r="D2" s="7" t="n">
        <v>4034655</v>
      </c>
      <c r="E2" s="7" t="n">
        <v>-46800</v>
      </c>
      <c r="F2" s="7" t="n">
        <v>-1108001</v>
      </c>
      <c r="G2" s="7" t="n">
        <v>2881724</v>
      </c>
      <c r="H2" s="7" t="n">
        <v>517</v>
      </c>
    </row>
    <row r="3" spans="1:8">
      <c r="A3" s="4" t="s">
        <v>127</v>
      </c>
      <c r="C3" s="5" t="n">
        <v>187038000</v>
      </c>
    </row>
    <row r="4" spans="1:8">
      <c r="A4" s="4" t="s">
        <v>128</v>
      </c>
      <c r="B4" s="5" t="n">
        <v>31651</v>
      </c>
      <c r="D4" s="5" t="n">
        <v>31651</v>
      </c>
      <c r="G4" s="5" t="n">
        <v>31651</v>
      </c>
    </row>
    <row r="5" spans="1:8">
      <c r="A5" s="4" t="s">
        <v>110</v>
      </c>
      <c r="B5" s="5" t="n">
        <v>-458155</v>
      </c>
      <c r="F5" s="5" t="n">
        <v>-457477</v>
      </c>
      <c r="G5" s="5" t="n">
        <v>-457477</v>
      </c>
      <c r="H5" s="5" t="n">
        <v>-678</v>
      </c>
    </row>
    <row r="6" spans="1:8">
      <c r="A6" s="4" t="s">
        <v>129</v>
      </c>
      <c r="B6" s="5" t="n">
        <v>2870</v>
      </c>
      <c r="C6" s="7" t="n">
        <v>1</v>
      </c>
      <c r="D6" s="5" t="n">
        <v>2869</v>
      </c>
      <c r="G6" s="5" t="n">
        <v>2870</v>
      </c>
    </row>
    <row r="7" spans="1:8">
      <c r="A7" s="4" t="s">
        <v>130</v>
      </c>
      <c r="C7" s="5" t="n">
        <v>122000</v>
      </c>
    </row>
    <row r="8" spans="1:8">
      <c r="A8" s="4" t="s">
        <v>131</v>
      </c>
      <c r="C8" s="7" t="n">
        <v>12</v>
      </c>
      <c r="D8" s="5" t="n">
        <v>-12</v>
      </c>
    </row>
    <row r="9" spans="1:8">
      <c r="A9" s="4" t="s">
        <v>132</v>
      </c>
      <c r="C9" s="5" t="n">
        <v>1179000</v>
      </c>
    </row>
    <row r="10" spans="1:8">
      <c r="A10" s="4" t="s">
        <v>133</v>
      </c>
      <c r="B10" s="5" t="n">
        <v>120</v>
      </c>
      <c r="D10" s="5" t="n">
        <v>120</v>
      </c>
      <c r="G10" s="5" t="n">
        <v>120</v>
      </c>
    </row>
    <row r="11" spans="1:8">
      <c r="A11" s="4" t="s">
        <v>134</v>
      </c>
      <c r="C11" s="5" t="n">
        <v>188339000</v>
      </c>
    </row>
    <row r="12" spans="1:8">
      <c r="A12" s="4" t="s">
        <v>135</v>
      </c>
      <c r="B12" s="5" t="n">
        <v>2458727</v>
      </c>
      <c r="C12" s="7" t="n">
        <v>1883</v>
      </c>
      <c r="D12" s="5" t="n">
        <v>4069283</v>
      </c>
      <c r="E12" s="5" t="n">
        <v>-46800</v>
      </c>
      <c r="F12" s="5" t="n">
        <v>-1565478</v>
      </c>
      <c r="G12" s="5" t="n">
        <v>2458888</v>
      </c>
      <c r="H12" s="5" t="n">
        <v>-161</v>
      </c>
    </row>
    <row r="13" spans="1:8">
      <c r="A13" s="4" t="s">
        <v>128</v>
      </c>
      <c r="B13" s="5" t="n">
        <v>32285</v>
      </c>
      <c r="D13" s="5" t="n">
        <v>32285</v>
      </c>
      <c r="G13" s="5" t="n">
        <v>32285</v>
      </c>
    </row>
    <row r="14" spans="1:8">
      <c r="A14" s="4" t="s">
        <v>110</v>
      </c>
      <c r="B14" s="5" t="n">
        <v>-404636</v>
      </c>
      <c r="F14" s="5" t="n">
        <v>-404397</v>
      </c>
      <c r="G14" s="5" t="n">
        <v>-404397</v>
      </c>
      <c r="H14" s="5" t="n">
        <v>-239</v>
      </c>
    </row>
    <row r="15" spans="1:8">
      <c r="A15" s="4" t="s">
        <v>129</v>
      </c>
      <c r="B15" s="5" t="n">
        <v>2349</v>
      </c>
      <c r="C15" s="7" t="n">
        <v>2</v>
      </c>
      <c r="D15" s="5" t="n">
        <v>2347</v>
      </c>
      <c r="G15" s="5" t="n">
        <v>2349</v>
      </c>
    </row>
    <row r="16" spans="1:8">
      <c r="A16" s="4" t="s">
        <v>130</v>
      </c>
      <c r="C16" s="5" t="n">
        <v>172000</v>
      </c>
    </row>
    <row r="17" spans="1:8">
      <c r="A17" s="4" t="s">
        <v>131</v>
      </c>
      <c r="C17" s="7" t="n">
        <v>24</v>
      </c>
      <c r="D17" s="5" t="n">
        <v>-24</v>
      </c>
    </row>
    <row r="18" spans="1:8">
      <c r="A18" s="4" t="s">
        <v>132</v>
      </c>
      <c r="C18" s="5" t="n">
        <v>2396000</v>
      </c>
    </row>
    <row r="19" spans="1:8">
      <c r="A19" s="4" t="s">
        <v>136</v>
      </c>
      <c r="B19" s="7" t="n">
        <v>-9640</v>
      </c>
      <c r="C19" s="7" t="n">
        <v>-8</v>
      </c>
      <c r="D19" s="5" t="n">
        <v>8</v>
      </c>
      <c r="E19" s="5" t="n">
        <v>-9640</v>
      </c>
      <c r="G19" s="5" t="n">
        <v>-9640</v>
      </c>
    </row>
    <row r="20" spans="1:8">
      <c r="A20" s="4" t="s">
        <v>137</v>
      </c>
      <c r="B20" s="5" t="n">
        <v>-750000</v>
      </c>
      <c r="C20" s="5" t="n">
        <v>-750000</v>
      </c>
    </row>
    <row r="21" spans="1:8">
      <c r="A21" s="4" t="s">
        <v>138</v>
      </c>
      <c r="B21" s="7" t="n">
        <v>-1640</v>
      </c>
      <c r="C21" s="7" t="n">
        <v>-1</v>
      </c>
      <c r="D21" s="5" t="n">
        <v>-1639</v>
      </c>
      <c r="G21" s="5" t="n">
        <v>-1640</v>
      </c>
    </row>
    <row r="22" spans="1:8">
      <c r="A22" s="4" t="s">
        <v>139</v>
      </c>
      <c r="C22" s="5" t="n">
        <v>-111000</v>
      </c>
    </row>
    <row r="23" spans="1:8">
      <c r="A23" s="4" t="s">
        <v>133</v>
      </c>
      <c r="B23" s="7" t="n">
        <v>287</v>
      </c>
      <c r="D23" s="5" t="n">
        <v>137</v>
      </c>
      <c r="G23" s="5" t="n">
        <v>137</v>
      </c>
      <c r="H23" s="5" t="n">
        <v>150</v>
      </c>
    </row>
    <row r="24" spans="1:8">
      <c r="A24" s="4" t="s">
        <v>140</v>
      </c>
      <c r="B24" s="5" t="n">
        <v>190045681</v>
      </c>
      <c r="C24" s="5" t="n">
        <v>190046000</v>
      </c>
    </row>
    <row r="25" spans="1:8">
      <c r="A25" s="4" t="s">
        <v>141</v>
      </c>
      <c r="B25" s="7" t="n">
        <v>2077732</v>
      </c>
      <c r="C25" s="7" t="n">
        <v>1900</v>
      </c>
      <c r="D25" s="5" t="n">
        <v>4102397</v>
      </c>
      <c r="E25" s="5" t="n">
        <v>-56440</v>
      </c>
      <c r="F25" s="5" t="n">
        <v>-1969875</v>
      </c>
      <c r="G25" s="5" t="n">
        <v>2077982</v>
      </c>
      <c r="H25" s="5" t="n">
        <v>-250</v>
      </c>
    </row>
    <row r="26" spans="1:8">
      <c r="A26" s="4" t="s">
        <v>128</v>
      </c>
      <c r="B26" s="5" t="n">
        <v>27832</v>
      </c>
      <c r="D26" s="5" t="n">
        <v>27832</v>
      </c>
      <c r="G26" s="5" t="n">
        <v>27832</v>
      </c>
    </row>
    <row r="27" spans="1:8">
      <c r="A27" s="4" t="s">
        <v>110</v>
      </c>
      <c r="B27" s="5" t="n">
        <v>-571606</v>
      </c>
      <c r="F27" s="5" t="n">
        <v>-571419</v>
      </c>
      <c r="G27" s="5" t="n">
        <v>-571419</v>
      </c>
      <c r="H27" s="5" t="n">
        <v>-187</v>
      </c>
    </row>
    <row r="28" spans="1:8">
      <c r="A28" s="4" t="s">
        <v>129</v>
      </c>
      <c r="B28" s="7" t="n">
        <v>2041</v>
      </c>
      <c r="C28" s="7" t="n">
        <v>2</v>
      </c>
      <c r="D28" s="5" t="n">
        <v>2039</v>
      </c>
      <c r="G28" s="5" t="n">
        <v>2041</v>
      </c>
    </row>
    <row r="29" spans="1:8">
      <c r="A29" s="4" t="s">
        <v>130</v>
      </c>
      <c r="C29" s="5" t="n">
        <v>181000</v>
      </c>
    </row>
    <row r="30" spans="1:8">
      <c r="A30" s="4" t="s">
        <v>131</v>
      </c>
      <c r="C30" s="7" t="n">
        <v>14</v>
      </c>
      <c r="D30" s="5" t="n">
        <v>-14</v>
      </c>
    </row>
    <row r="31" spans="1:8">
      <c r="A31" s="4" t="s">
        <v>132</v>
      </c>
      <c r="C31" s="5" t="n">
        <v>1421000</v>
      </c>
    </row>
    <row r="32" spans="1:8">
      <c r="A32" s="4" t="s">
        <v>137</v>
      </c>
      <c r="B32" s="5" t="n">
        <v>0</v>
      </c>
    </row>
    <row r="33" spans="1:8">
      <c r="A33" s="4" t="s">
        <v>138</v>
      </c>
      <c r="B33" s="7" t="n">
        <v>-5889</v>
      </c>
      <c r="C33" s="7" t="n">
        <v>-3</v>
      </c>
      <c r="D33" s="5" t="n">
        <v>-5886</v>
      </c>
      <c r="G33" s="5" t="n">
        <v>-5889</v>
      </c>
    </row>
    <row r="34" spans="1:8">
      <c r="A34" s="4" t="s">
        <v>139</v>
      </c>
      <c r="C34" s="5" t="n">
        <v>-372000</v>
      </c>
    </row>
    <row r="35" spans="1:8">
      <c r="A35" s="4" t="s">
        <v>133</v>
      </c>
      <c r="B35" s="7" t="n">
        <v>181</v>
      </c>
      <c r="D35" s="5" t="n">
        <v>181</v>
      </c>
      <c r="G35" s="5" t="n">
        <v>181</v>
      </c>
    </row>
    <row r="36" spans="1:8">
      <c r="A36" s="4" t="s">
        <v>142</v>
      </c>
      <c r="B36" s="5" t="n">
        <v>191275928</v>
      </c>
      <c r="C36" s="5" t="n">
        <v>191276000</v>
      </c>
    </row>
    <row r="37" spans="1:8">
      <c r="A37" s="4" t="s">
        <v>143</v>
      </c>
      <c r="B37" s="7" t="n">
        <v>1530291</v>
      </c>
      <c r="C37" s="7" t="n">
        <v>1913</v>
      </c>
      <c r="D37" s="7" t="n">
        <v>4126549</v>
      </c>
      <c r="E37" s="7" t="n">
        <v>-56440</v>
      </c>
      <c r="F37" s="7" t="n">
        <v>-2541294</v>
      </c>
      <c r="G37" s="7" t="n">
        <v>1530728</v>
      </c>
      <c r="H37" s="7" t="n">
        <v>-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62</v>
      </c>
    </row>
    <row r="2" spans="1:2">
      <c r="A2" s="4" t="s">
        <v>645</v>
      </c>
    </row>
    <row r="3" spans="1:2">
      <c r="A3" s="3" t="s">
        <v>643</v>
      </c>
    </row>
    <row r="4" spans="1:2">
      <c r="A4" s="4" t="s">
        <v>655</v>
      </c>
      <c r="B4" s="6" t="n">
        <v>29.6</v>
      </c>
    </row>
    <row r="5" spans="1:2">
      <c r="A5" s="4" t="s">
        <v>656</v>
      </c>
      <c r="B5" s="9" t="n">
        <v>29.6</v>
      </c>
    </row>
    <row r="6" spans="1:2">
      <c r="A6" s="4" t="s">
        <v>474</v>
      </c>
    </row>
    <row r="7" spans="1:2">
      <c r="A7" s="3" t="s">
        <v>643</v>
      </c>
    </row>
    <row r="8" spans="1:2">
      <c r="A8" s="4" t="s">
        <v>655</v>
      </c>
      <c r="B8" s="9" t="n">
        <v>41.3</v>
      </c>
    </row>
    <row r="9" spans="1:2">
      <c r="A9" s="4" t="s">
        <v>656</v>
      </c>
      <c r="B9" s="9" t="n">
        <v>41.3</v>
      </c>
    </row>
    <row r="10" spans="1:2">
      <c r="A10" s="4" t="s">
        <v>537</v>
      </c>
    </row>
    <row r="11" spans="1:2">
      <c r="A11" s="3" t="s">
        <v>643</v>
      </c>
    </row>
    <row r="12" spans="1:2">
      <c r="A12" s="4" t="s">
        <v>655</v>
      </c>
      <c r="B12" s="9" t="n">
        <v>37.1</v>
      </c>
    </row>
    <row r="13" spans="1:2">
      <c r="A13" s="4" t="s">
        <v>656</v>
      </c>
      <c r="B13" s="6" t="n">
        <v>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57</v>
      </c>
      <c r="B1" s="2" t="s">
        <v>2</v>
      </c>
    </row>
    <row r="2" spans="1:2">
      <c r="A2" s="4" t="s">
        <v>658</v>
      </c>
    </row>
    <row r="3" spans="1:2">
      <c r="A3" s="3" t="s">
        <v>659</v>
      </c>
    </row>
    <row r="4" spans="1:2">
      <c r="A4" s="4" t="s">
        <v>476</v>
      </c>
      <c r="B4" s="4" t="s">
        <v>646</v>
      </c>
    </row>
    <row r="5" spans="1:2">
      <c r="A5" s="4" t="s">
        <v>660</v>
      </c>
    </row>
    <row r="6" spans="1:2">
      <c r="A6" s="3" t="s">
        <v>659</v>
      </c>
    </row>
    <row r="7" spans="1:2">
      <c r="A7" s="4" t="s">
        <v>476</v>
      </c>
      <c r="B7" s="4" t="s">
        <v>661</v>
      </c>
    </row>
    <row r="8" spans="1:2">
      <c r="A8" s="4" t="s">
        <v>537</v>
      </c>
    </row>
    <row r="9" spans="1:2">
      <c r="A9" s="3" t="s">
        <v>659</v>
      </c>
    </row>
    <row r="10" spans="1:2">
      <c r="A10" s="4" t="s">
        <v>476</v>
      </c>
      <c r="B10" s="4" t="s">
        <v>538</v>
      </c>
    </row>
    <row r="11" spans="1:2">
      <c r="A11" s="4" t="s">
        <v>662</v>
      </c>
    </row>
    <row r="12" spans="1:2">
      <c r="A12" s="3" t="s">
        <v>659</v>
      </c>
    </row>
    <row r="13" spans="1:2">
      <c r="A13" s="4" t="s">
        <v>476</v>
      </c>
      <c r="B13" s="4" t="s">
        <v>477</v>
      </c>
    </row>
    <row r="14" spans="1:2">
      <c r="A14" s="4" t="s">
        <v>663</v>
      </c>
    </row>
    <row r="15" spans="1:2">
      <c r="A15" s="3" t="s">
        <v>659</v>
      </c>
    </row>
    <row r="16" spans="1:2">
      <c r="A16" s="4" t="s">
        <v>476</v>
      </c>
      <c r="B16" s="4" t="s">
        <v>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81</v>
      </c>
    </row>
    <row r="3" spans="1:4">
      <c r="A3" s="3" t="s">
        <v>665</v>
      </c>
    </row>
    <row r="4" spans="1:4">
      <c r="A4" s="4" t="s">
        <v>498</v>
      </c>
      <c r="B4" s="7" t="n">
        <v>1354</v>
      </c>
      <c r="C4" s="7" t="n">
        <v>1133</v>
      </c>
      <c r="D4" s="7" t="n">
        <v>964</v>
      </c>
    </row>
    <row r="5" spans="1:4">
      <c r="A5" s="4" t="s">
        <v>666</v>
      </c>
      <c r="B5" s="5" t="n">
        <v>-946</v>
      </c>
      <c r="C5" s="5" t="n">
        <v>-779</v>
      </c>
      <c r="D5" s="5" t="n">
        <v>-679</v>
      </c>
    </row>
    <row r="6" spans="1:4">
      <c r="A6" s="4" t="s">
        <v>110</v>
      </c>
      <c r="B6" s="5" t="n">
        <v>-81</v>
      </c>
      <c r="C6" s="5" t="n">
        <v>-4</v>
      </c>
      <c r="D6" s="7" t="n">
        <v>-18</v>
      </c>
    </row>
    <row r="7" spans="1:4">
      <c r="A7" s="3" t="s">
        <v>667</v>
      </c>
    </row>
    <row r="8" spans="1:4">
      <c r="A8" s="4" t="s">
        <v>31</v>
      </c>
      <c r="B8" s="5" t="n">
        <v>164</v>
      </c>
      <c r="C8" s="5" t="n">
        <v>128</v>
      </c>
    </row>
    <row r="9" spans="1:4">
      <c r="A9" s="4" t="s">
        <v>668</v>
      </c>
      <c r="B9" s="5" t="n">
        <v>4050</v>
      </c>
      <c r="C9" s="5" t="n">
        <v>3932</v>
      </c>
    </row>
    <row r="10" spans="1:4">
      <c r="A10" s="4" t="s">
        <v>45</v>
      </c>
      <c r="B10" s="5" t="n">
        <v>672</v>
      </c>
      <c r="C10" s="5" t="n">
        <v>1153</v>
      </c>
    </row>
    <row r="11" spans="1:4">
      <c r="A11" s="4" t="s">
        <v>669</v>
      </c>
      <c r="B11" s="7" t="n">
        <v>2813</v>
      </c>
      <c r="C11" s="7" t="n">
        <v>22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0</v>
      </c>
      <c r="B1" s="2" t="s">
        <v>671</v>
      </c>
      <c r="D1" s="2" t="s">
        <v>1</v>
      </c>
    </row>
    <row r="2" spans="1:6">
      <c r="B2" s="2" t="s">
        <v>2</v>
      </c>
      <c r="C2" s="2" t="s">
        <v>672</v>
      </c>
      <c r="D2" s="2" t="s">
        <v>2</v>
      </c>
      <c r="E2" s="2" t="s">
        <v>30</v>
      </c>
      <c r="F2" s="2" t="s">
        <v>81</v>
      </c>
    </row>
    <row r="3" spans="1:6">
      <c r="A3" s="3" t="s">
        <v>673</v>
      </c>
    </row>
    <row r="4" spans="1:6">
      <c r="A4" s="4" t="s">
        <v>150</v>
      </c>
      <c r="D4" s="7" t="n">
        <v>8258</v>
      </c>
      <c r="E4" s="7" t="n">
        <v>23544</v>
      </c>
      <c r="F4" s="7" t="n">
        <v>7825</v>
      </c>
    </row>
    <row r="5" spans="1:6">
      <c r="A5" s="4" t="s">
        <v>674</v>
      </c>
      <c r="B5" s="7" t="n">
        <v>49500</v>
      </c>
      <c r="D5" s="7" t="n">
        <v>49500</v>
      </c>
      <c r="E5" s="5" t="n">
        <v>60200</v>
      </c>
    </row>
    <row r="6" spans="1:6">
      <c r="A6" s="4" t="s">
        <v>658</v>
      </c>
    </row>
    <row r="7" spans="1:6">
      <c r="A7" s="3" t="s">
        <v>673</v>
      </c>
    </row>
    <row r="8" spans="1:6">
      <c r="A8" s="4" t="s">
        <v>675</v>
      </c>
      <c r="E8" s="5" t="n">
        <v>434500</v>
      </c>
    </row>
    <row r="9" spans="1:6">
      <c r="A9" s="4" t="s">
        <v>150</v>
      </c>
      <c r="E9" s="7" t="n">
        <v>221600</v>
      </c>
    </row>
    <row r="10" spans="1:6">
      <c r="A10" s="4" t="s">
        <v>676</v>
      </c>
      <c r="B10" s="4" t="s">
        <v>646</v>
      </c>
      <c r="D10" s="4" t="s">
        <v>646</v>
      </c>
    </row>
    <row r="11" spans="1:6">
      <c r="A11" s="4" t="s">
        <v>677</v>
      </c>
    </row>
    <row r="12" spans="1:6">
      <c r="A12" s="3" t="s">
        <v>673</v>
      </c>
    </row>
    <row r="13" spans="1:6">
      <c r="A13" s="4" t="s">
        <v>676</v>
      </c>
      <c r="C13" s="4" t="s">
        <v>477</v>
      </c>
    </row>
    <row r="14" spans="1:6">
      <c r="A14" s="4" t="s">
        <v>678</v>
      </c>
      <c r="C14" s="7" t="n">
        <v>26800</v>
      </c>
    </row>
    <row r="15" spans="1:6">
      <c r="A15" s="4" t="s">
        <v>662</v>
      </c>
    </row>
    <row r="16" spans="1:6">
      <c r="A16" s="3" t="s">
        <v>673</v>
      </c>
    </row>
    <row r="17" spans="1:6">
      <c r="A17" s="4" t="s">
        <v>676</v>
      </c>
      <c r="B17" s="4" t="s">
        <v>477</v>
      </c>
      <c r="D17" s="4" t="s">
        <v>477</v>
      </c>
    </row>
    <row r="18" spans="1:6">
      <c r="A18" s="4" t="s">
        <v>679</v>
      </c>
    </row>
    <row r="19" spans="1:6">
      <c r="A19" s="3" t="s">
        <v>673</v>
      </c>
    </row>
    <row r="20" spans="1:6">
      <c r="A20" s="4" t="s">
        <v>678</v>
      </c>
      <c r="B20" s="7" t="n">
        <v>36000</v>
      </c>
    </row>
    <row r="21" spans="1:6">
      <c r="A21" s="4" t="s">
        <v>106</v>
      </c>
      <c r="D21" s="7" t="n">
        <v>94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7" t="n">
        <v>760420</v>
      </c>
      <c r="C3" s="7" t="n">
        <v>755113</v>
      </c>
    </row>
    <row r="4" spans="1:3">
      <c r="A4" s="4" t="s">
        <v>683</v>
      </c>
      <c r="B4" s="5" t="n">
        <v>-49637</v>
      </c>
      <c r="C4" s="5" t="n">
        <v>-49637</v>
      </c>
    </row>
    <row r="5" spans="1:3">
      <c r="A5" s="4" t="s">
        <v>684</v>
      </c>
      <c r="B5" s="5" t="n">
        <v>-205000</v>
      </c>
      <c r="C5" s="5" t="n">
        <v>0</v>
      </c>
    </row>
    <row r="6" spans="1:3">
      <c r="A6" s="4" t="s">
        <v>685</v>
      </c>
      <c r="B6" s="5" t="n">
        <v>505783</v>
      </c>
      <c r="C6" s="5" t="n">
        <v>705476</v>
      </c>
    </row>
    <row r="7" spans="1:3">
      <c r="A7" s="4" t="s">
        <v>686</v>
      </c>
    </row>
    <row r="8" spans="1:3">
      <c r="A8" s="3" t="s">
        <v>681</v>
      </c>
    </row>
    <row r="9" spans="1:3">
      <c r="A9" s="4" t="s">
        <v>682</v>
      </c>
      <c r="B9" s="5" t="n">
        <v>28141</v>
      </c>
      <c r="C9" s="5" t="n">
        <v>28141</v>
      </c>
    </row>
    <row r="10" spans="1:3">
      <c r="A10" s="4" t="s">
        <v>683</v>
      </c>
      <c r="B10" s="5" t="n">
        <v>-820</v>
      </c>
      <c r="C10" s="5" t="n">
        <v>-820</v>
      </c>
    </row>
    <row r="11" spans="1:3">
      <c r="A11" s="4" t="s">
        <v>684</v>
      </c>
      <c r="B11" s="5" t="n">
        <v>0</v>
      </c>
      <c r="C11" s="5" t="n">
        <v>0</v>
      </c>
    </row>
    <row r="12" spans="1:3">
      <c r="A12" s="4" t="s">
        <v>685</v>
      </c>
      <c r="B12" s="5" t="n">
        <v>27321</v>
      </c>
      <c r="C12" s="5" t="n">
        <v>27321</v>
      </c>
    </row>
    <row r="13" spans="1:3">
      <c r="A13" s="4" t="s">
        <v>620</v>
      </c>
    </row>
    <row r="14" spans="1:3">
      <c r="A14" s="3" t="s">
        <v>681</v>
      </c>
    </row>
    <row r="15" spans="1:3">
      <c r="A15" s="4" t="s">
        <v>682</v>
      </c>
      <c r="B15" s="5" t="n">
        <v>605469</v>
      </c>
      <c r="C15" s="5" t="n">
        <v>600162</v>
      </c>
    </row>
    <row r="16" spans="1:3">
      <c r="A16" s="4" t="s">
        <v>683</v>
      </c>
      <c r="B16" s="5" t="n">
        <v>-48817</v>
      </c>
      <c r="C16" s="5" t="n">
        <v>-48817</v>
      </c>
    </row>
    <row r="17" spans="1:3">
      <c r="A17" s="4" t="s">
        <v>684</v>
      </c>
      <c r="B17" s="5" t="n">
        <v>-205000</v>
      </c>
      <c r="C17" s="5" t="n">
        <v>0</v>
      </c>
    </row>
    <row r="18" spans="1:3">
      <c r="A18" s="4" t="s">
        <v>685</v>
      </c>
      <c r="B18" s="5" t="n">
        <v>351652</v>
      </c>
      <c r="C18" s="5" t="n">
        <v>551345</v>
      </c>
    </row>
    <row r="19" spans="1:3">
      <c r="A19" s="4" t="s">
        <v>623</v>
      </c>
    </row>
    <row r="20" spans="1:3">
      <c r="A20" s="3" t="s">
        <v>681</v>
      </c>
    </row>
    <row r="21" spans="1:3">
      <c r="A21" s="4" t="s">
        <v>682</v>
      </c>
      <c r="B21" s="5" t="n">
        <v>126810</v>
      </c>
      <c r="C21" s="5" t="n">
        <v>126810</v>
      </c>
    </row>
    <row r="22" spans="1:3">
      <c r="A22" s="4" t="s">
        <v>683</v>
      </c>
      <c r="B22" s="5" t="n">
        <v>0</v>
      </c>
      <c r="C22" s="5" t="n">
        <v>0</v>
      </c>
    </row>
    <row r="23" spans="1:3">
      <c r="A23" s="4" t="s">
        <v>684</v>
      </c>
      <c r="B23" s="5" t="n">
        <v>0</v>
      </c>
      <c r="C23" s="5" t="n">
        <v>0</v>
      </c>
    </row>
    <row r="24" spans="1:3">
      <c r="A24" s="4" t="s">
        <v>685</v>
      </c>
      <c r="B24" s="7" t="n">
        <v>126810</v>
      </c>
      <c r="C24" s="7" t="n">
        <v>1268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81</v>
      </c>
    </row>
    <row r="3" spans="1:4">
      <c r="A3" s="3" t="s">
        <v>394</v>
      </c>
    </row>
    <row r="4" spans="1:4">
      <c r="A4" s="4" t="s">
        <v>688</v>
      </c>
      <c r="B4" s="7" t="n">
        <v>8916465</v>
      </c>
      <c r="C4" s="7" t="n">
        <v>10264151</v>
      </c>
    </row>
    <row r="5" spans="1:4">
      <c r="A5" s="4" t="s">
        <v>689</v>
      </c>
      <c r="B5" s="5" t="n">
        <v>-3064320</v>
      </c>
      <c r="C5" s="5" t="n">
        <v>-2884846</v>
      </c>
    </row>
    <row r="6" spans="1:4">
      <c r="A6" s="4" t="s">
        <v>39</v>
      </c>
      <c r="B6" s="5" t="n">
        <v>5852145</v>
      </c>
      <c r="C6" s="5" t="n">
        <v>7379305</v>
      </c>
    </row>
    <row r="7" spans="1:4">
      <c r="A7" s="4" t="s">
        <v>690</v>
      </c>
      <c r="B7" s="5" t="n">
        <v>479400</v>
      </c>
      <c r="C7" s="5" t="n">
        <v>514200</v>
      </c>
      <c r="D7" s="7" t="n">
        <v>721000</v>
      </c>
    </row>
    <row r="8" spans="1:4">
      <c r="A8" s="4" t="s">
        <v>691</v>
      </c>
    </row>
    <row r="9" spans="1:4">
      <c r="A9" s="3" t="s">
        <v>394</v>
      </c>
    </row>
    <row r="10" spans="1:4">
      <c r="A10" s="4" t="s">
        <v>688</v>
      </c>
      <c r="B10" s="5" t="n">
        <v>449295</v>
      </c>
      <c r="C10" s="5" t="n">
        <v>455307</v>
      </c>
    </row>
    <row r="11" spans="1:4">
      <c r="A11" s="4" t="s">
        <v>393</v>
      </c>
    </row>
    <row r="12" spans="1:4">
      <c r="A12" s="3" t="s">
        <v>394</v>
      </c>
    </row>
    <row r="13" spans="1:4">
      <c r="A13" s="4" t="s">
        <v>688</v>
      </c>
      <c r="B13" s="5" t="n">
        <v>4923621</v>
      </c>
      <c r="C13" s="5" t="n">
        <v>5053204</v>
      </c>
    </row>
    <row r="14" spans="1:4">
      <c r="A14" s="4" t="s">
        <v>692</v>
      </c>
    </row>
    <row r="15" spans="1:4">
      <c r="A15" s="3" t="s">
        <v>394</v>
      </c>
    </row>
    <row r="16" spans="1:4">
      <c r="A16" s="4" t="s">
        <v>688</v>
      </c>
      <c r="B16" s="5" t="n">
        <v>124850</v>
      </c>
      <c r="C16" s="5" t="n">
        <v>126325</v>
      </c>
    </row>
    <row r="17" spans="1:4">
      <c r="A17" s="4" t="s">
        <v>693</v>
      </c>
    </row>
    <row r="18" spans="1:4">
      <c r="A18" s="3" t="s">
        <v>394</v>
      </c>
    </row>
    <row r="19" spans="1:4">
      <c r="A19" s="4" t="s">
        <v>688</v>
      </c>
      <c r="B19" s="5" t="n">
        <v>1006889</v>
      </c>
      <c r="C19" s="5" t="n">
        <v>974516</v>
      </c>
    </row>
    <row r="20" spans="1:4">
      <c r="A20" s="4" t="s">
        <v>694</v>
      </c>
    </row>
    <row r="21" spans="1:4">
      <c r="A21" s="3" t="s">
        <v>394</v>
      </c>
    </row>
    <row r="22" spans="1:4">
      <c r="A22" s="4" t="s">
        <v>688</v>
      </c>
      <c r="B22" s="5" t="n">
        <v>594748</v>
      </c>
      <c r="C22" s="5" t="n">
        <v>705000</v>
      </c>
    </row>
    <row r="23" spans="1:4">
      <c r="A23" s="4" t="s">
        <v>695</v>
      </c>
    </row>
    <row r="24" spans="1:4">
      <c r="A24" s="3" t="s">
        <v>394</v>
      </c>
    </row>
    <row r="25" spans="1:4">
      <c r="A25" s="4" t="s">
        <v>688</v>
      </c>
      <c r="B25" s="5" t="n">
        <v>74678</v>
      </c>
      <c r="C25" s="5" t="n">
        <v>69803</v>
      </c>
    </row>
    <row r="26" spans="1:4">
      <c r="A26" s="4" t="s">
        <v>696</v>
      </c>
    </row>
    <row r="27" spans="1:4">
      <c r="A27" s="3" t="s">
        <v>394</v>
      </c>
    </row>
    <row r="28" spans="1:4">
      <c r="A28" s="4" t="s">
        <v>688</v>
      </c>
      <c r="B28" s="7" t="n">
        <v>1742384</v>
      </c>
      <c r="C28" s="7" t="n">
        <v>28799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1</v>
      </c>
    </row>
    <row r="3" spans="1:4">
      <c r="A3" s="3" t="s">
        <v>698</v>
      </c>
    </row>
    <row r="4" spans="1:4">
      <c r="A4" s="4" t="s">
        <v>699</v>
      </c>
      <c r="B4" s="7" t="n">
        <v>-31643</v>
      </c>
      <c r="C4" s="7" t="n">
        <v>-28188</v>
      </c>
    </row>
    <row r="5" spans="1:4">
      <c r="A5" s="4" t="s">
        <v>700</v>
      </c>
      <c r="B5" s="5" t="n">
        <v>7517</v>
      </c>
    </row>
    <row r="6" spans="1:4">
      <c r="A6" s="4" t="s">
        <v>701</v>
      </c>
      <c r="B6" s="5" t="n">
        <v>99620</v>
      </c>
      <c r="C6" s="5" t="n">
        <v>111195</v>
      </c>
    </row>
    <row r="7" spans="1:4">
      <c r="A7" s="4" t="s">
        <v>702</v>
      </c>
      <c r="B7" s="5" t="n">
        <v>67977</v>
      </c>
      <c r="C7" s="5" t="n">
        <v>83007</v>
      </c>
    </row>
    <row r="8" spans="1:4">
      <c r="A8" s="4" t="s">
        <v>703</v>
      </c>
      <c r="B8" s="5" t="n">
        <v>5600</v>
      </c>
      <c r="C8" s="5" t="n">
        <v>9200</v>
      </c>
      <c r="D8" s="7" t="n">
        <v>12200</v>
      </c>
    </row>
    <row r="9" spans="1:4">
      <c r="A9" s="4" t="s">
        <v>630</v>
      </c>
    </row>
    <row r="10" spans="1:4">
      <c r="A10" s="3" t="s">
        <v>704</v>
      </c>
    </row>
    <row r="11" spans="1:4">
      <c r="A11" s="4" t="s">
        <v>705</v>
      </c>
      <c r="B11" s="5" t="n">
        <v>9533</v>
      </c>
      <c r="C11" s="5" t="n">
        <v>4738</v>
      </c>
    </row>
    <row r="12" spans="1:4">
      <c r="A12" s="4" t="s">
        <v>624</v>
      </c>
    </row>
    <row r="13" spans="1:4">
      <c r="A13" s="3" t="s">
        <v>704</v>
      </c>
    </row>
    <row r="14" spans="1:4">
      <c r="A14" s="4" t="s">
        <v>705</v>
      </c>
      <c r="B14" s="5" t="n">
        <v>50927</v>
      </c>
      <c r="C14" s="5" t="n">
        <v>65126</v>
      </c>
    </row>
    <row r="15" spans="1:4">
      <c r="A15" s="4" t="s">
        <v>404</v>
      </c>
    </row>
    <row r="16" spans="1:4">
      <c r="A16" s="3" t="s">
        <v>698</v>
      </c>
    </row>
    <row r="17" spans="1:4">
      <c r="A17" s="4" t="s">
        <v>706</v>
      </c>
      <c r="B17" s="5" t="n">
        <v>27800</v>
      </c>
      <c r="C17" s="5" t="n">
        <v>27800</v>
      </c>
    </row>
    <row r="18" spans="1:4">
      <c r="A18" s="4" t="s">
        <v>699</v>
      </c>
      <c r="B18" s="5" t="n">
        <v>-23714</v>
      </c>
      <c r="C18" s="5" t="n">
        <v>-21135</v>
      </c>
    </row>
    <row r="19" spans="1:4">
      <c r="A19" s="4" t="s">
        <v>700</v>
      </c>
      <c r="B19" s="7" t="n">
        <v>4086</v>
      </c>
      <c r="C19" s="5" t="n">
        <v>6665</v>
      </c>
    </row>
    <row r="20" spans="1:4">
      <c r="A20" s="4" t="s">
        <v>707</v>
      </c>
      <c r="B20" s="4" t="s">
        <v>398</v>
      </c>
    </row>
    <row r="21" spans="1:4">
      <c r="A21" s="4" t="s">
        <v>708</v>
      </c>
    </row>
    <row r="22" spans="1:4">
      <c r="A22" s="3" t="s">
        <v>698</v>
      </c>
    </row>
    <row r="23" spans="1:4">
      <c r="A23" s="4" t="s">
        <v>706</v>
      </c>
      <c r="B23" s="7" t="n">
        <v>11360</v>
      </c>
      <c r="C23" s="5" t="n">
        <v>13531</v>
      </c>
    </row>
    <row r="24" spans="1:4">
      <c r="A24" s="4" t="s">
        <v>699</v>
      </c>
      <c r="B24" s="5" t="n">
        <v>-7929</v>
      </c>
      <c r="C24" s="5" t="n">
        <v>-7053</v>
      </c>
    </row>
    <row r="25" spans="1:4">
      <c r="A25" s="4" t="s">
        <v>700</v>
      </c>
      <c r="B25" s="7" t="n">
        <v>3431</v>
      </c>
      <c r="C25" s="7" t="n">
        <v>6478</v>
      </c>
    </row>
    <row r="26" spans="1:4">
      <c r="A26" s="4" t="s">
        <v>707</v>
      </c>
      <c r="B26" s="4" t="s">
        <v>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62</v>
      </c>
    </row>
    <row r="2" spans="1:2">
      <c r="A2" s="3" t="s">
        <v>210</v>
      </c>
    </row>
    <row r="3" spans="1:2">
      <c r="A3" s="5" t="n">
        <v>2018</v>
      </c>
      <c r="B3" s="7" t="n">
        <v>5938</v>
      </c>
    </row>
    <row r="4" spans="1:2">
      <c r="A4" s="5" t="n">
        <v>2019</v>
      </c>
      <c r="B4" s="5" t="n">
        <v>5197</v>
      </c>
    </row>
    <row r="5" spans="1:2">
      <c r="A5" s="5" t="n">
        <v>2020</v>
      </c>
      <c r="B5" s="5" t="n">
        <v>4144</v>
      </c>
    </row>
    <row r="6" spans="1:2">
      <c r="A6" s="5" t="n">
        <v>2021</v>
      </c>
      <c r="B6" s="5" t="n">
        <v>2748</v>
      </c>
    </row>
    <row r="7" spans="1:2">
      <c r="A7" s="5" t="n">
        <v>2022</v>
      </c>
      <c r="B7" s="5" t="n">
        <v>1758</v>
      </c>
    </row>
    <row r="8" spans="1:2">
      <c r="A8" s="4" t="s">
        <v>710</v>
      </c>
      <c r="B8" s="5" t="n">
        <v>8200</v>
      </c>
    </row>
    <row r="9" spans="1:2">
      <c r="A9" s="4" t="s">
        <v>119</v>
      </c>
      <c r="B9" s="7" t="n">
        <v>279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62</v>
      </c>
    </row>
    <row r="2" spans="1:2">
      <c r="A2" s="3" t="s">
        <v>207</v>
      </c>
    </row>
    <row r="3" spans="1:2">
      <c r="A3" s="5" t="n">
        <v>2018</v>
      </c>
      <c r="B3" s="7" t="n">
        <v>3180</v>
      </c>
    </row>
    <row r="4" spans="1:2">
      <c r="A4" s="5" t="n">
        <v>2019</v>
      </c>
      <c r="B4" s="5" t="n">
        <v>2101</v>
      </c>
    </row>
    <row r="5" spans="1:2">
      <c r="A5" s="5" t="n">
        <v>2020</v>
      </c>
      <c r="B5" s="5" t="n">
        <v>596</v>
      </c>
    </row>
    <row r="6" spans="1:2">
      <c r="A6" s="5" t="n">
        <v>2021</v>
      </c>
      <c r="B6" s="5" t="n">
        <v>596</v>
      </c>
    </row>
    <row r="7" spans="1:2">
      <c r="A7" s="5" t="n">
        <v>2022</v>
      </c>
      <c r="B7" s="5" t="n">
        <v>596</v>
      </c>
    </row>
    <row r="8" spans="1:2">
      <c r="A8" s="4" t="s">
        <v>710</v>
      </c>
      <c r="B8" s="5" t="n">
        <v>448</v>
      </c>
    </row>
    <row r="9" spans="1:2">
      <c r="A9" s="4" t="s">
        <v>119</v>
      </c>
      <c r="B9" s="7" t="n">
        <v>75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2</v>
      </c>
      <c r="B1" s="2" t="s">
        <v>2</v>
      </c>
      <c r="C1" s="2" t="s">
        <v>30</v>
      </c>
    </row>
    <row r="2" spans="1:3">
      <c r="A2" s="3" t="s">
        <v>213</v>
      </c>
    </row>
    <row r="3" spans="1:3">
      <c r="A3" s="4" t="s">
        <v>713</v>
      </c>
      <c r="B3" s="7" t="n">
        <v>91784</v>
      </c>
      <c r="C3" s="7" t="n">
        <v>102025</v>
      </c>
    </row>
    <row r="4" spans="1:3">
      <c r="A4" s="4" t="s">
        <v>714</v>
      </c>
      <c r="B4" s="5" t="n">
        <v>63309</v>
      </c>
      <c r="C4" s="5" t="n">
        <v>71123</v>
      </c>
    </row>
    <row r="5" spans="1:3">
      <c r="A5" s="4" t="s">
        <v>715</v>
      </c>
      <c r="B5" s="5" t="n">
        <v>40281</v>
      </c>
      <c r="C5" s="5" t="n">
        <v>42411</v>
      </c>
    </row>
    <row r="6" spans="1:3">
      <c r="A6" s="4" t="s">
        <v>716</v>
      </c>
      <c r="B6" s="5" t="n">
        <v>30743</v>
      </c>
      <c r="C6" s="5" t="n">
        <v>34002</v>
      </c>
    </row>
    <row r="7" spans="1:3">
      <c r="A7" s="4" t="s">
        <v>717</v>
      </c>
      <c r="B7" s="5" t="n">
        <v>13745</v>
      </c>
      <c r="C7" s="5" t="n">
        <v>12948</v>
      </c>
    </row>
    <row r="8" spans="1:3">
      <c r="A8" s="4" t="s">
        <v>718</v>
      </c>
      <c r="B8" s="5" t="n">
        <v>11942</v>
      </c>
      <c r="C8" s="5" t="n">
        <v>11211</v>
      </c>
    </row>
    <row r="9" spans="1:3">
      <c r="A9" s="4" t="s">
        <v>719</v>
      </c>
      <c r="B9" s="5" t="n">
        <v>10807</v>
      </c>
      <c r="C9" s="5" t="n">
        <v>10582</v>
      </c>
    </row>
    <row r="10" spans="1:3">
      <c r="A10" s="4" t="s">
        <v>720</v>
      </c>
      <c r="B10" s="5" t="n">
        <v>2636</v>
      </c>
      <c r="C10" s="5" t="n">
        <v>2818</v>
      </c>
    </row>
    <row r="11" spans="1:3">
      <c r="A11" s="4" t="s">
        <v>133</v>
      </c>
      <c r="B11" s="5" t="n">
        <v>64719</v>
      </c>
      <c r="C11" s="5" t="n">
        <v>40917</v>
      </c>
    </row>
    <row r="12" spans="1:3">
      <c r="A12" s="4" t="s">
        <v>119</v>
      </c>
      <c r="B12" s="7" t="n">
        <v>329966</v>
      </c>
      <c r="C12" s="7" t="n">
        <v>328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1</v>
      </c>
    </row>
    <row r="3" spans="1:4">
      <c r="A3" s="3" t="s">
        <v>145</v>
      </c>
    </row>
    <row r="4" spans="1:4">
      <c r="A4" s="4" t="s">
        <v>110</v>
      </c>
      <c r="B4" s="7" t="n">
        <v>-571606</v>
      </c>
      <c r="C4" s="7" t="n">
        <v>-404636</v>
      </c>
      <c r="D4" s="7" t="n">
        <v>-458155</v>
      </c>
    </row>
    <row r="5" spans="1:4">
      <c r="A5" s="3" t="s">
        <v>146</v>
      </c>
    </row>
    <row r="6" spans="1:4">
      <c r="A6" s="4" t="s">
        <v>147</v>
      </c>
      <c r="B6" s="5" t="n">
        <v>714</v>
      </c>
      <c r="C6" s="5" t="n">
        <v>1251</v>
      </c>
      <c r="D6" s="5" t="n">
        <v>121</v>
      </c>
    </row>
    <row r="7" spans="1:4">
      <c r="A7" s="4" t="s">
        <v>148</v>
      </c>
      <c r="B7" s="5" t="n">
        <v>494758</v>
      </c>
      <c r="C7" s="5" t="n">
        <v>529802</v>
      </c>
      <c r="D7" s="5" t="n">
        <v>736516</v>
      </c>
    </row>
    <row r="8" spans="1:4">
      <c r="A8" s="4" t="s">
        <v>93</v>
      </c>
      <c r="B8" s="5" t="n">
        <v>409782</v>
      </c>
      <c r="C8" s="5" t="n">
        <v>248515</v>
      </c>
      <c r="D8" s="5" t="n">
        <v>57941</v>
      </c>
    </row>
    <row r="9" spans="1:4">
      <c r="A9" s="4" t="s">
        <v>149</v>
      </c>
      <c r="B9" s="5" t="n">
        <v>14827</v>
      </c>
      <c r="C9" s="5" t="n">
        <v>-1660</v>
      </c>
      <c r="D9" s="5" t="n">
        <v>804</v>
      </c>
    </row>
    <row r="10" spans="1:4">
      <c r="A10" s="4" t="s">
        <v>150</v>
      </c>
      <c r="B10" s="5" t="n">
        <v>8258</v>
      </c>
      <c r="C10" s="5" t="n">
        <v>23544</v>
      </c>
      <c r="D10" s="5" t="n">
        <v>7825</v>
      </c>
    </row>
    <row r="11" spans="1:4">
      <c r="A11" s="4" t="s">
        <v>151</v>
      </c>
      <c r="B11" s="5" t="n">
        <v>-4366</v>
      </c>
      <c r="C11" s="5" t="n">
        <v>-4372</v>
      </c>
      <c r="D11" s="5" t="n">
        <v>-4372</v>
      </c>
    </row>
    <row r="12" spans="1:4">
      <c r="A12" s="4" t="s">
        <v>152</v>
      </c>
      <c r="B12" s="5" t="n">
        <v>-2901</v>
      </c>
      <c r="C12" s="5" t="n">
        <v>-4195</v>
      </c>
      <c r="D12" s="5" t="n">
        <v>-3204</v>
      </c>
    </row>
    <row r="13" spans="1:4">
      <c r="A13" s="4" t="s">
        <v>153</v>
      </c>
      <c r="B13" s="5" t="n">
        <v>-5712</v>
      </c>
      <c r="C13" s="5" t="n">
        <v>-13980</v>
      </c>
      <c r="D13" s="5" t="n">
        <v>-11113</v>
      </c>
    </row>
    <row r="14" spans="1:4">
      <c r="A14" s="4" t="s">
        <v>154</v>
      </c>
      <c r="B14" s="5" t="n">
        <v>-15309</v>
      </c>
      <c r="C14" s="5" t="n">
        <v>3248</v>
      </c>
      <c r="D14" s="5" t="n">
        <v>-95261</v>
      </c>
    </row>
    <row r="15" spans="1:4">
      <c r="A15" s="4" t="s">
        <v>155</v>
      </c>
      <c r="B15" s="5" t="n">
        <v>-14313</v>
      </c>
      <c r="C15" s="5" t="n">
        <v>767</v>
      </c>
      <c r="D15" s="5" t="n">
        <v>6956</v>
      </c>
    </row>
    <row r="16" spans="1:4">
      <c r="A16" s="4" t="s">
        <v>103</v>
      </c>
      <c r="B16" s="5" t="n">
        <v>174</v>
      </c>
      <c r="C16" s="5" t="n">
        <v>178</v>
      </c>
      <c r="D16" s="5" t="n">
        <v>797</v>
      </c>
    </row>
    <row r="17" spans="1:4">
      <c r="A17" s="4" t="s">
        <v>106</v>
      </c>
      <c r="B17" s="5" t="n">
        <v>-19273</v>
      </c>
      <c r="C17" s="5" t="n">
        <v>-7218</v>
      </c>
      <c r="D17" s="5" t="n">
        <v>-1270</v>
      </c>
    </row>
    <row r="18" spans="1:4">
      <c r="A18" s="4" t="s">
        <v>94</v>
      </c>
      <c r="B18" s="5" t="n">
        <v>14276</v>
      </c>
      <c r="C18" s="5" t="n">
        <v>0</v>
      </c>
      <c r="D18" s="5" t="n">
        <v>0</v>
      </c>
    </row>
    <row r="19" spans="1:4">
      <c r="A19" s="4" t="s">
        <v>117</v>
      </c>
      <c r="B19" s="5" t="n">
        <v>27832</v>
      </c>
      <c r="C19" s="5" t="n">
        <v>32285</v>
      </c>
      <c r="D19" s="5" t="n">
        <v>31651</v>
      </c>
    </row>
    <row r="20" spans="1:4">
      <c r="A20" s="4" t="s">
        <v>156</v>
      </c>
      <c r="B20" s="5" t="n">
        <v>17744</v>
      </c>
      <c r="C20" s="5" t="n">
        <v>26496</v>
      </c>
      <c r="D20" s="5" t="n">
        <v>23472</v>
      </c>
    </row>
    <row r="21" spans="1:4">
      <c r="A21" s="4" t="s">
        <v>157</v>
      </c>
      <c r="B21" s="5" t="n">
        <v>-6677</v>
      </c>
      <c r="C21" s="5" t="n">
        <v>-6864</v>
      </c>
      <c r="D21" s="5" t="n">
        <v>-7158</v>
      </c>
    </row>
    <row r="22" spans="1:4">
      <c r="A22" s="4" t="s">
        <v>133</v>
      </c>
      <c r="B22" s="5" t="n">
        <v>-8819</v>
      </c>
      <c r="C22" s="5" t="n">
        <v>-9137</v>
      </c>
      <c r="D22" s="5" t="n">
        <v>-4098</v>
      </c>
    </row>
    <row r="23" spans="1:4">
      <c r="A23" s="3" t="s">
        <v>158</v>
      </c>
    </row>
    <row r="24" spans="1:4">
      <c r="A24" s="4" t="s">
        <v>35</v>
      </c>
      <c r="B24" s="5" t="n">
        <v>12747</v>
      </c>
      <c r="C24" s="5" t="n">
        <v>1581</v>
      </c>
      <c r="D24" s="5" t="n">
        <v>5608</v>
      </c>
    </row>
    <row r="25" spans="1:4">
      <c r="A25" s="4" t="s">
        <v>159</v>
      </c>
      <c r="B25" s="5" t="n">
        <v>21970</v>
      </c>
      <c r="C25" s="5" t="n">
        <v>2954</v>
      </c>
      <c r="D25" s="5" t="n">
        <v>51079</v>
      </c>
    </row>
    <row r="26" spans="1:4">
      <c r="A26" s="4" t="s">
        <v>160</v>
      </c>
      <c r="B26" s="5" t="n">
        <v>-4527</v>
      </c>
      <c r="C26" s="5" t="n">
        <v>-83248</v>
      </c>
      <c r="D26" s="5" t="n">
        <v>-60564</v>
      </c>
    </row>
    <row r="27" spans="1:4">
      <c r="A27" s="4" t="s">
        <v>161</v>
      </c>
      <c r="B27" s="5" t="n">
        <v>-422</v>
      </c>
      <c r="C27" s="5" t="n">
        <v>-839</v>
      </c>
      <c r="D27" s="5" t="n">
        <v>-524</v>
      </c>
    </row>
    <row r="28" spans="1:4">
      <c r="A28" s="4" t="s">
        <v>162</v>
      </c>
      <c r="B28" s="5" t="n">
        <v>-13917</v>
      </c>
      <c r="C28" s="5" t="n">
        <v>3300</v>
      </c>
      <c r="D28" s="5" t="n">
        <v>-6911</v>
      </c>
    </row>
    <row r="29" spans="1:4">
      <c r="A29" s="4" t="s">
        <v>163</v>
      </c>
      <c r="B29" s="5" t="n">
        <v>366664</v>
      </c>
      <c r="C29" s="5" t="n">
        <v>365732</v>
      </c>
      <c r="D29" s="5" t="n">
        <v>292366</v>
      </c>
    </row>
    <row r="30" spans="1:4">
      <c r="A30" s="3" t="s">
        <v>164</v>
      </c>
    </row>
    <row r="31" spans="1:4">
      <c r="A31" s="4" t="s">
        <v>165</v>
      </c>
      <c r="B31" s="5" t="n">
        <v>-2113</v>
      </c>
      <c r="C31" s="5" t="n">
        <v>-2225</v>
      </c>
      <c r="D31" s="5" t="n">
        <v>10866</v>
      </c>
    </row>
    <row r="32" spans="1:4">
      <c r="A32" s="4" t="s">
        <v>166</v>
      </c>
      <c r="B32" s="5" t="n">
        <v>1026</v>
      </c>
      <c r="C32" s="5" t="n">
        <v>5027</v>
      </c>
      <c r="D32" s="5" t="n">
        <v>29286</v>
      </c>
    </row>
    <row r="33" spans="1:4">
      <c r="A33" s="4" t="s">
        <v>167</v>
      </c>
      <c r="B33" s="5" t="n">
        <v>-291187</v>
      </c>
      <c r="C33" s="5" t="n">
        <v>0</v>
      </c>
      <c r="D33" s="5" t="n">
        <v>0</v>
      </c>
    </row>
    <row r="34" spans="1:4">
      <c r="A34" s="4" t="s">
        <v>168</v>
      </c>
      <c r="B34" s="5" t="n">
        <v>-213887</v>
      </c>
      <c r="C34" s="5" t="n">
        <v>-333647</v>
      </c>
      <c r="D34" s="5" t="n">
        <v>-411051</v>
      </c>
    </row>
    <row r="35" spans="1:4">
      <c r="A35" s="4" t="s">
        <v>169</v>
      </c>
      <c r="B35" s="5" t="n">
        <v>-5196</v>
      </c>
      <c r="C35" s="5" t="n">
        <v>-12157</v>
      </c>
      <c r="D35" s="5" t="n">
        <v>-191216</v>
      </c>
    </row>
    <row r="36" spans="1:4">
      <c r="A36" s="4" t="s">
        <v>40</v>
      </c>
      <c r="B36" s="5" t="n">
        <v>-199017</v>
      </c>
      <c r="C36" s="5" t="n">
        <v>-13377</v>
      </c>
      <c r="D36" s="5" t="n">
        <v>-69297</v>
      </c>
    </row>
    <row r="37" spans="1:4">
      <c r="A37" s="4" t="s">
        <v>170</v>
      </c>
      <c r="B37" s="5" t="n">
        <v>29035</v>
      </c>
      <c r="C37" s="5" t="n">
        <v>218973</v>
      </c>
      <c r="D37" s="5" t="n">
        <v>9054</v>
      </c>
    </row>
    <row r="38" spans="1:4">
      <c r="A38" s="4" t="s">
        <v>171</v>
      </c>
      <c r="B38" s="5" t="n">
        <v>70507</v>
      </c>
      <c r="C38" s="5" t="n">
        <v>297932</v>
      </c>
      <c r="D38" s="5" t="n">
        <v>49226</v>
      </c>
    </row>
    <row r="39" spans="1:4">
      <c r="A39" s="4" t="s">
        <v>172</v>
      </c>
      <c r="B39" s="5" t="n">
        <v>8550</v>
      </c>
      <c r="C39" s="5" t="n">
        <v>9137</v>
      </c>
      <c r="D39" s="5" t="n">
        <v>3157</v>
      </c>
    </row>
    <row r="40" spans="1:4">
      <c r="A40" s="4" t="s">
        <v>133</v>
      </c>
      <c r="B40" s="5" t="n">
        <v>975</v>
      </c>
      <c r="C40" s="5" t="n">
        <v>7162</v>
      </c>
      <c r="D40" s="5" t="n">
        <v>998</v>
      </c>
    </row>
    <row r="41" spans="1:4">
      <c r="A41" s="4" t="s">
        <v>173</v>
      </c>
      <c r="B41" s="5" t="n">
        <v>-601307</v>
      </c>
      <c r="C41" s="5" t="n">
        <v>176825</v>
      </c>
      <c r="D41" s="5" t="n">
        <v>-568977</v>
      </c>
    </row>
    <row r="42" spans="1:4">
      <c r="A42" s="3" t="s">
        <v>174</v>
      </c>
    </row>
    <row r="43" spans="1:4">
      <c r="A43" s="4" t="s">
        <v>175</v>
      </c>
      <c r="B43" s="5" t="n">
        <v>1307205</v>
      </c>
      <c r="C43" s="5" t="n">
        <v>387348</v>
      </c>
      <c r="D43" s="5" t="n">
        <v>585650</v>
      </c>
    </row>
    <row r="44" spans="1:4">
      <c r="A44" s="4" t="s">
        <v>176</v>
      </c>
      <c r="B44" s="5" t="n">
        <v>-1054161</v>
      </c>
      <c r="C44" s="5" t="n">
        <v>-469309</v>
      </c>
      <c r="D44" s="5" t="n">
        <v>-485762</v>
      </c>
    </row>
    <row r="45" spans="1:4">
      <c r="A45" s="4" t="s">
        <v>177</v>
      </c>
      <c r="B45" s="5" t="n">
        <v>100000</v>
      </c>
      <c r="C45" s="5" t="n">
        <v>1276500</v>
      </c>
      <c r="D45" s="5" t="n">
        <v>1175000</v>
      </c>
    </row>
    <row r="46" spans="1:4">
      <c r="A46" s="4" t="s">
        <v>178</v>
      </c>
      <c r="B46" s="5" t="n">
        <v>-100000</v>
      </c>
      <c r="C46" s="5" t="n">
        <v>-1586500</v>
      </c>
      <c r="D46" s="5" t="n">
        <v>-965000</v>
      </c>
    </row>
    <row r="47" spans="1:4">
      <c r="A47" s="4" t="s">
        <v>136</v>
      </c>
      <c r="B47" s="5" t="n">
        <v>0</v>
      </c>
      <c r="C47" s="5" t="n">
        <v>-9640</v>
      </c>
      <c r="D47" s="5" t="n">
        <v>0</v>
      </c>
    </row>
    <row r="48" spans="1:4">
      <c r="A48" s="4" t="s">
        <v>179</v>
      </c>
      <c r="B48" s="5" t="n">
        <v>-5574</v>
      </c>
      <c r="C48" s="5" t="n">
        <v>-2938</v>
      </c>
      <c r="D48" s="5" t="n">
        <v>-32622</v>
      </c>
    </row>
    <row r="49" spans="1:4">
      <c r="A49" s="4" t="s">
        <v>180</v>
      </c>
      <c r="B49" s="5" t="n">
        <v>-2179</v>
      </c>
      <c r="C49" s="5" t="n">
        <v>-901</v>
      </c>
      <c r="D49" s="5" t="n">
        <v>-2472</v>
      </c>
    </row>
    <row r="50" spans="1:4">
      <c r="A50" s="4" t="s">
        <v>181</v>
      </c>
      <c r="B50" s="5" t="n">
        <v>0</v>
      </c>
      <c r="C50" s="5" t="n">
        <v>0</v>
      </c>
      <c r="D50" s="5" t="n">
        <v>-44</v>
      </c>
    </row>
    <row r="51" spans="1:4">
      <c r="A51" s="4" t="s">
        <v>182</v>
      </c>
      <c r="B51" s="5" t="n">
        <v>-552</v>
      </c>
      <c r="C51" s="5" t="n">
        <v>-9250</v>
      </c>
      <c r="D51" s="5" t="n">
        <v>-17000</v>
      </c>
    </row>
    <row r="52" spans="1:4">
      <c r="A52" s="4" t="s">
        <v>183</v>
      </c>
      <c r="B52" s="5" t="n">
        <v>-5889</v>
      </c>
      <c r="C52" s="5" t="n">
        <v>-1640</v>
      </c>
      <c r="D52" s="5" t="n">
        <v>0</v>
      </c>
    </row>
    <row r="53" spans="1:4">
      <c r="A53" s="4" t="s">
        <v>133</v>
      </c>
      <c r="B53" s="5" t="n">
        <v>2043</v>
      </c>
      <c r="C53" s="5" t="n">
        <v>2141</v>
      </c>
      <c r="D53" s="5" t="n">
        <v>2807</v>
      </c>
    </row>
    <row r="54" spans="1:4">
      <c r="A54" s="4" t="s">
        <v>184</v>
      </c>
      <c r="B54" s="5" t="n">
        <v>240893</v>
      </c>
      <c r="C54" s="5" t="n">
        <v>-414189</v>
      </c>
      <c r="D54" s="5" t="n">
        <v>260557</v>
      </c>
    </row>
    <row r="55" spans="1:4">
      <c r="A55" s="4" t="s">
        <v>185</v>
      </c>
      <c r="B55" s="5" t="n">
        <v>6250</v>
      </c>
      <c r="C55" s="5" t="n">
        <v>128368</v>
      </c>
      <c r="D55" s="5" t="n">
        <v>-16054</v>
      </c>
    </row>
    <row r="56" spans="1:4">
      <c r="A56" s="4" t="s">
        <v>186</v>
      </c>
      <c r="B56" s="5" t="n">
        <v>216397</v>
      </c>
      <c r="C56" s="5" t="n">
        <v>88029</v>
      </c>
      <c r="D56" s="5" t="n">
        <v>104083</v>
      </c>
    </row>
    <row r="57" spans="1:4">
      <c r="A57" s="4" t="s">
        <v>187</v>
      </c>
      <c r="B57" s="7" t="n">
        <v>222647</v>
      </c>
      <c r="C57" s="7" t="n">
        <v>216397</v>
      </c>
      <c r="D57" s="7" t="n">
        <v>880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21</v>
      </c>
      <c r="B1" s="2" t="s">
        <v>1</v>
      </c>
    </row>
    <row r="2" spans="1:4">
      <c r="B2" s="2" t="s">
        <v>722</v>
      </c>
      <c r="C2" s="2" t="s">
        <v>562</v>
      </c>
      <c r="D2" s="2" t="s">
        <v>431</v>
      </c>
    </row>
    <row r="3" spans="1:4">
      <c r="A3" s="3" t="s">
        <v>723</v>
      </c>
    </row>
    <row r="4" spans="1:4">
      <c r="A4" s="4" t="s">
        <v>119</v>
      </c>
      <c r="C4" s="7" t="n">
        <v>5142291</v>
      </c>
      <c r="D4" s="7" t="n">
        <v>6045167</v>
      </c>
    </row>
    <row r="5" spans="1:4">
      <c r="A5" s="4" t="s">
        <v>724</v>
      </c>
      <c r="C5" s="5" t="n">
        <v>602501</v>
      </c>
      <c r="D5" s="5" t="n">
        <v>215255</v>
      </c>
    </row>
    <row r="6" spans="1:4">
      <c r="A6" s="4" t="s">
        <v>725</v>
      </c>
      <c r="C6" s="5" t="n">
        <v>4539790</v>
      </c>
      <c r="D6" s="5" t="n">
        <v>5829912</v>
      </c>
    </row>
    <row r="7" spans="1:4">
      <c r="A7" s="4" t="s">
        <v>726</v>
      </c>
      <c r="C7" s="5" t="n">
        <v>22954</v>
      </c>
    </row>
    <row r="8" spans="1:4">
      <c r="A8" s="4" t="s">
        <v>727</v>
      </c>
    </row>
    <row r="9" spans="1:4">
      <c r="A9" s="3" t="s">
        <v>723</v>
      </c>
    </row>
    <row r="10" spans="1:4">
      <c r="A10" s="4" t="s">
        <v>119</v>
      </c>
      <c r="C10" s="7" t="n">
        <v>3497762</v>
      </c>
      <c r="D10" s="7" t="n">
        <v>3184229</v>
      </c>
    </row>
    <row r="11" spans="1:4">
      <c r="A11" s="4" t="s">
        <v>728</v>
      </c>
      <c r="C11" s="4" t="s">
        <v>729</v>
      </c>
      <c r="D11" s="4" t="s">
        <v>730</v>
      </c>
    </row>
    <row r="12" spans="1:4">
      <c r="A12" s="4" t="s">
        <v>726</v>
      </c>
      <c r="C12" s="7" t="n">
        <v>16600</v>
      </c>
      <c r="D12" s="7" t="n">
        <v>4500</v>
      </c>
    </row>
    <row r="13" spans="1:4">
      <c r="A13" s="4" t="s">
        <v>731</v>
      </c>
    </row>
    <row r="14" spans="1:4">
      <c r="A14" s="3" t="s">
        <v>723</v>
      </c>
    </row>
    <row r="15" spans="1:4">
      <c r="A15" s="4" t="s">
        <v>119</v>
      </c>
      <c r="C15" s="7" t="n">
        <v>1271554</v>
      </c>
      <c r="D15" s="7" t="n">
        <v>2485520</v>
      </c>
    </row>
    <row r="16" spans="1:4">
      <c r="A16" s="4" t="s">
        <v>728</v>
      </c>
      <c r="C16" s="4" t="s">
        <v>732</v>
      </c>
      <c r="D16" s="4" t="s">
        <v>733</v>
      </c>
    </row>
    <row r="17" spans="1:4">
      <c r="A17" s="4" t="s">
        <v>726</v>
      </c>
      <c r="C17" s="7" t="n">
        <v>0</v>
      </c>
    </row>
    <row r="18" spans="1:4">
      <c r="A18" s="4" t="s">
        <v>734</v>
      </c>
    </row>
    <row r="19" spans="1:4">
      <c r="A19" s="3" t="s">
        <v>723</v>
      </c>
    </row>
    <row r="20" spans="1:4">
      <c r="A20" s="4" t="s">
        <v>119</v>
      </c>
      <c r="C20" s="7" t="n">
        <v>309853</v>
      </c>
      <c r="D20" s="7" t="n">
        <v>295397</v>
      </c>
    </row>
    <row r="21" spans="1:4">
      <c r="A21" s="4" t="s">
        <v>728</v>
      </c>
      <c r="C21" s="4" t="s">
        <v>423</v>
      </c>
    </row>
    <row r="22" spans="1:4">
      <c r="A22" s="4" t="s">
        <v>726</v>
      </c>
      <c r="C22" s="7" t="n">
        <v>6400</v>
      </c>
      <c r="D22" s="5" t="n">
        <v>20900</v>
      </c>
    </row>
    <row r="23" spans="1:4">
      <c r="A23" s="4" t="s">
        <v>598</v>
      </c>
      <c r="C23" s="5" t="n">
        <v>316300</v>
      </c>
    </row>
    <row r="24" spans="1:4">
      <c r="A24" s="4" t="s">
        <v>735</v>
      </c>
    </row>
    <row r="25" spans="1:4">
      <c r="A25" s="3" t="s">
        <v>723</v>
      </c>
    </row>
    <row r="26" spans="1:4">
      <c r="A26" s="4" t="s">
        <v>119</v>
      </c>
      <c r="C26" s="5" t="n">
        <v>0</v>
      </c>
      <c r="D26" s="7" t="n">
        <v>3644</v>
      </c>
    </row>
    <row r="27" spans="1:4">
      <c r="A27" s="4" t="s">
        <v>728</v>
      </c>
      <c r="D27" s="4" t="s">
        <v>601</v>
      </c>
    </row>
    <row r="28" spans="1:4">
      <c r="A28" s="4" t="s">
        <v>736</v>
      </c>
    </row>
    <row r="29" spans="1:4">
      <c r="A29" s="3" t="s">
        <v>723</v>
      </c>
    </row>
    <row r="30" spans="1:4">
      <c r="A30" s="4" t="s">
        <v>119</v>
      </c>
      <c r="C30" s="7" t="n">
        <v>63122</v>
      </c>
      <c r="D30" s="7" t="n">
        <v>76377</v>
      </c>
    </row>
    <row r="31" spans="1:4">
      <c r="A31" s="4" t="s">
        <v>728</v>
      </c>
      <c r="C31" s="4" t="s">
        <v>737</v>
      </c>
      <c r="D31" s="4" t="s">
        <v>738</v>
      </c>
    </row>
    <row r="32" spans="1:4">
      <c r="A32" s="4" t="s">
        <v>739</v>
      </c>
    </row>
    <row r="33" spans="1:4">
      <c r="A33" s="3" t="s">
        <v>723</v>
      </c>
    </row>
    <row r="34" spans="1:4">
      <c r="A34" s="4" t="s">
        <v>119</v>
      </c>
      <c r="B34" s="7" t="n">
        <v>374500</v>
      </c>
    </row>
    <row r="35" spans="1:4">
      <c r="A35" s="4" t="s">
        <v>510</v>
      </c>
      <c r="B35" s="5" t="n">
        <v>20</v>
      </c>
    </row>
    <row r="36" spans="1:4">
      <c r="A36" s="4" t="s">
        <v>740</v>
      </c>
    </row>
    <row r="37" spans="1:4">
      <c r="A37" s="3" t="s">
        <v>723</v>
      </c>
    </row>
    <row r="38" spans="1:4">
      <c r="A38" s="4" t="s">
        <v>647</v>
      </c>
      <c r="C38" s="7" t="n">
        <v>30100</v>
      </c>
      <c r="D38" s="7" t="n">
        <v>60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1</v>
      </c>
      <c r="B1" s="2" t="s">
        <v>2</v>
      </c>
      <c r="C1" s="2" t="s">
        <v>30</v>
      </c>
    </row>
    <row r="2" spans="1:3">
      <c r="A2" s="3" t="s">
        <v>723</v>
      </c>
    </row>
    <row r="3" spans="1:3">
      <c r="A3" s="5" t="n">
        <v>2018</v>
      </c>
      <c r="B3" s="7" t="n">
        <v>1078010</v>
      </c>
    </row>
    <row r="4" spans="1:3">
      <c r="A4" s="5" t="n">
        <v>2019</v>
      </c>
      <c r="B4" s="5" t="n">
        <v>465562</v>
      </c>
    </row>
    <row r="5" spans="1:3">
      <c r="A5" s="5" t="n">
        <v>2020</v>
      </c>
      <c r="B5" s="5" t="n">
        <v>566599</v>
      </c>
    </row>
    <row r="6" spans="1:3">
      <c r="A6" s="5" t="n">
        <v>2021</v>
      </c>
      <c r="B6" s="5" t="n">
        <v>400473</v>
      </c>
    </row>
    <row r="7" spans="1:3">
      <c r="A7" s="5" t="n">
        <v>2022</v>
      </c>
      <c r="B7" s="5" t="n">
        <v>406449</v>
      </c>
    </row>
    <row r="8" spans="1:3">
      <c r="A8" s="4" t="s">
        <v>710</v>
      </c>
      <c r="B8" s="5" t="n">
        <v>2951858</v>
      </c>
    </row>
    <row r="9" spans="1:3">
      <c r="A9" s="4" t="s">
        <v>742</v>
      </c>
      <c r="B9" s="5" t="n">
        <v>5868951</v>
      </c>
    </row>
    <row r="10" spans="1:3">
      <c r="A10" s="4" t="s">
        <v>743</v>
      </c>
      <c r="B10" s="5" t="n">
        <v>-22954</v>
      </c>
    </row>
    <row r="11" spans="1:3">
      <c r="A11" s="4" t="s">
        <v>744</v>
      </c>
      <c r="B11" s="5" t="n">
        <v>-703706</v>
      </c>
    </row>
    <row r="12" spans="1:3">
      <c r="A12" s="4" t="s">
        <v>119</v>
      </c>
      <c r="B12" s="5" t="n">
        <v>5142291</v>
      </c>
      <c r="C12" s="7" t="n">
        <v>6045167</v>
      </c>
    </row>
    <row r="13" spans="1:3">
      <c r="A13" s="4" t="s">
        <v>745</v>
      </c>
    </row>
    <row r="14" spans="1:3">
      <c r="A14" s="3" t="s">
        <v>723</v>
      </c>
    </row>
    <row r="15" spans="1:3">
      <c r="A15" s="5" t="n">
        <v>2018</v>
      </c>
      <c r="B15" s="5" t="n">
        <v>501622</v>
      </c>
    </row>
    <row r="16" spans="1:3">
      <c r="A16" s="5" t="n">
        <v>2019</v>
      </c>
      <c r="B16" s="5" t="n">
        <v>328515</v>
      </c>
    </row>
    <row r="17" spans="1:3">
      <c r="A17" s="5" t="n">
        <v>2020</v>
      </c>
      <c r="B17" s="5" t="n">
        <v>488311</v>
      </c>
    </row>
    <row r="18" spans="1:3">
      <c r="A18" s="5" t="n">
        <v>2021</v>
      </c>
      <c r="B18" s="5" t="n">
        <v>338632</v>
      </c>
    </row>
    <row r="19" spans="1:3">
      <c r="A19" s="5" t="n">
        <v>2022</v>
      </c>
      <c r="B19" s="5" t="n">
        <v>343859</v>
      </c>
    </row>
    <row r="20" spans="1:3">
      <c r="A20" s="4" t="s">
        <v>710</v>
      </c>
      <c r="B20" s="5" t="n">
        <v>1892752</v>
      </c>
    </row>
    <row r="21" spans="1:3">
      <c r="A21" s="4" t="s">
        <v>742</v>
      </c>
      <c r="B21" s="5" t="n">
        <v>3893691</v>
      </c>
    </row>
    <row r="22" spans="1:3">
      <c r="A22" s="4" t="s">
        <v>743</v>
      </c>
      <c r="B22" s="5" t="n">
        <v>-22954</v>
      </c>
    </row>
    <row r="23" spans="1:3">
      <c r="A23" s="4" t="s">
        <v>744</v>
      </c>
      <c r="B23" s="5" t="n">
        <v>0</v>
      </c>
    </row>
    <row r="24" spans="1:3">
      <c r="A24" s="4" t="s">
        <v>119</v>
      </c>
      <c r="B24" s="5" t="n">
        <v>3870737</v>
      </c>
    </row>
    <row r="25" spans="1:3">
      <c r="A25" s="4" t="s">
        <v>731</v>
      </c>
    </row>
    <row r="26" spans="1:3">
      <c r="A26" s="3" t="s">
        <v>723</v>
      </c>
    </row>
    <row r="27" spans="1:3">
      <c r="A27" s="5" t="n">
        <v>2018</v>
      </c>
      <c r="B27" s="5" t="n">
        <v>576388</v>
      </c>
    </row>
    <row r="28" spans="1:3">
      <c r="A28" s="5" t="n">
        <v>2019</v>
      </c>
      <c r="B28" s="5" t="n">
        <v>137047</v>
      </c>
    </row>
    <row r="29" spans="1:3">
      <c r="A29" s="5" t="n">
        <v>2020</v>
      </c>
      <c r="B29" s="5" t="n">
        <v>78288</v>
      </c>
    </row>
    <row r="30" spans="1:3">
      <c r="A30" s="5" t="n">
        <v>2021</v>
      </c>
      <c r="B30" s="5" t="n">
        <v>61841</v>
      </c>
    </row>
    <row r="31" spans="1:3">
      <c r="A31" s="5" t="n">
        <v>2022</v>
      </c>
      <c r="B31" s="5" t="n">
        <v>62590</v>
      </c>
    </row>
    <row r="32" spans="1:3">
      <c r="A32" s="4" t="s">
        <v>710</v>
      </c>
      <c r="B32" s="5" t="n">
        <v>1059106</v>
      </c>
    </row>
    <row r="33" spans="1:3">
      <c r="A33" s="4" t="s">
        <v>742</v>
      </c>
      <c r="B33" s="5" t="n">
        <v>1975260</v>
      </c>
    </row>
    <row r="34" spans="1:3">
      <c r="A34" s="4" t="s">
        <v>743</v>
      </c>
      <c r="B34" s="5" t="n">
        <v>0</v>
      </c>
    </row>
    <row r="35" spans="1:3">
      <c r="A35" s="4" t="s">
        <v>744</v>
      </c>
      <c r="B35" s="5" t="n">
        <v>-703706</v>
      </c>
    </row>
    <row r="36" spans="1:3">
      <c r="A36" s="4" t="s">
        <v>119</v>
      </c>
      <c r="B36" s="7" t="n">
        <v>1271554</v>
      </c>
      <c r="C36" s="7" t="n">
        <v>24855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747</v>
      </c>
      <c r="C1" s="2" t="s">
        <v>2</v>
      </c>
      <c r="D1" s="2" t="s">
        <v>30</v>
      </c>
    </row>
    <row r="2" spans="1:4">
      <c r="A2" s="4" t="s">
        <v>748</v>
      </c>
    </row>
    <row r="3" spans="1:4">
      <c r="A3" s="3" t="s">
        <v>749</v>
      </c>
    </row>
    <row r="4" spans="1:4">
      <c r="A4" s="4" t="s">
        <v>750</v>
      </c>
      <c r="D4" s="7" t="n">
        <v>0</v>
      </c>
    </row>
    <row r="5" spans="1:4">
      <c r="A5" s="4" t="s">
        <v>751</v>
      </c>
    </row>
    <row r="6" spans="1:4">
      <c r="A6" s="3" t="s">
        <v>749</v>
      </c>
    </row>
    <row r="7" spans="1:4">
      <c r="A7" s="4" t="s">
        <v>752</v>
      </c>
      <c r="B7" s="7" t="n">
        <v>400</v>
      </c>
    </row>
    <row r="8" spans="1:4">
      <c r="A8" s="4" t="s">
        <v>753</v>
      </c>
      <c r="B8" s="4" t="s">
        <v>477</v>
      </c>
    </row>
    <row r="9" spans="1:4">
      <c r="A9" s="4" t="s">
        <v>754</v>
      </c>
      <c r="C9" s="6" t="n">
        <v>64.40000000000001</v>
      </c>
    </row>
    <row r="10" spans="1:4">
      <c r="A10" s="4" t="s">
        <v>755</v>
      </c>
    </row>
    <row r="11" spans="1:4">
      <c r="A11" s="3" t="s">
        <v>749</v>
      </c>
    </row>
    <row r="12" spans="1:4">
      <c r="A12" s="4" t="s">
        <v>752</v>
      </c>
      <c r="B12" s="7" t="n">
        <v>400</v>
      </c>
    </row>
    <row r="13" spans="1:4">
      <c r="A13" s="4" t="s">
        <v>756</v>
      </c>
    </row>
    <row r="14" spans="1:4">
      <c r="A14" s="3" t="s">
        <v>749</v>
      </c>
    </row>
    <row r="15" spans="1:4">
      <c r="A15" s="4" t="s">
        <v>752</v>
      </c>
      <c r="B15" s="5" t="n">
        <v>50</v>
      </c>
    </row>
    <row r="16" spans="1:4">
      <c r="A16" s="4" t="s">
        <v>754</v>
      </c>
      <c r="C16" s="9" t="n">
        <v>41.8</v>
      </c>
    </row>
    <row r="17" spans="1:4">
      <c r="A17" s="4" t="s">
        <v>757</v>
      </c>
    </row>
    <row r="18" spans="1:4">
      <c r="A18" s="3" t="s">
        <v>749</v>
      </c>
    </row>
    <row r="19" spans="1:4">
      <c r="A19" s="4" t="s">
        <v>752</v>
      </c>
      <c r="B19" s="5" t="n">
        <v>50</v>
      </c>
    </row>
    <row r="20" spans="1:4">
      <c r="A20" s="4" t="s">
        <v>758</v>
      </c>
    </row>
    <row r="21" spans="1:4">
      <c r="A21" s="3" t="s">
        <v>749</v>
      </c>
    </row>
    <row r="22" spans="1:4">
      <c r="A22" s="4" t="s">
        <v>752</v>
      </c>
      <c r="B22" s="7" t="n">
        <v>250</v>
      </c>
    </row>
    <row r="23" spans="1:4">
      <c r="A23" s="4" t="s">
        <v>759</v>
      </c>
    </row>
    <row r="24" spans="1:4">
      <c r="A24" s="3" t="s">
        <v>749</v>
      </c>
    </row>
    <row r="25" spans="1:4">
      <c r="A25" s="4" t="s">
        <v>752</v>
      </c>
      <c r="C25" s="6" t="n">
        <v>64.5</v>
      </c>
    </row>
    <row r="26" spans="1:4">
      <c r="A26" s="4" t="s">
        <v>760</v>
      </c>
    </row>
    <row r="27" spans="1:4">
      <c r="A27" s="3" t="s">
        <v>749</v>
      </c>
    </row>
    <row r="28" spans="1:4">
      <c r="A28" s="4" t="s">
        <v>761</v>
      </c>
      <c r="B28" s="4" t="s">
        <v>762</v>
      </c>
    </row>
    <row r="29" spans="1:4">
      <c r="A29" s="4" t="s">
        <v>763</v>
      </c>
    </row>
    <row r="30" spans="1:4">
      <c r="A30" s="3" t="s">
        <v>749</v>
      </c>
    </row>
    <row r="31" spans="1:4">
      <c r="A31" s="4" t="s">
        <v>761</v>
      </c>
      <c r="B31" s="4" t="s">
        <v>764</v>
      </c>
    </row>
    <row r="32" spans="1:4">
      <c r="A32" s="4" t="s">
        <v>765</v>
      </c>
    </row>
    <row r="33" spans="1:4">
      <c r="A33" s="3" t="s">
        <v>749</v>
      </c>
    </row>
    <row r="34" spans="1:4">
      <c r="A34" s="4" t="s">
        <v>766</v>
      </c>
      <c r="B34" s="4" t="s">
        <v>767</v>
      </c>
    </row>
    <row r="35" spans="1:4">
      <c r="A35" s="4" t="s">
        <v>768</v>
      </c>
    </row>
    <row r="36" spans="1:4">
      <c r="A36" s="3" t="s">
        <v>749</v>
      </c>
    </row>
    <row r="37" spans="1:4">
      <c r="A37" s="4" t="s">
        <v>761</v>
      </c>
      <c r="B37" s="4" t="s">
        <v>762</v>
      </c>
    </row>
    <row r="38" spans="1:4">
      <c r="A38" s="4" t="s">
        <v>769</v>
      </c>
    </row>
    <row r="39" spans="1:4">
      <c r="A39" s="3" t="s">
        <v>749</v>
      </c>
    </row>
    <row r="40" spans="1:4">
      <c r="A40" s="4" t="s">
        <v>766</v>
      </c>
      <c r="B40" s="4" t="s">
        <v>767</v>
      </c>
    </row>
    <row r="41" spans="1:4">
      <c r="A41" s="4" t="s">
        <v>770</v>
      </c>
    </row>
    <row r="42" spans="1:4">
      <c r="A42" s="3" t="s">
        <v>749</v>
      </c>
    </row>
    <row r="43" spans="1:4">
      <c r="A43" s="4" t="s">
        <v>766</v>
      </c>
      <c r="B43" s="4" t="s">
        <v>771</v>
      </c>
    </row>
    <row r="44" spans="1:4">
      <c r="A44" s="4" t="s">
        <v>772</v>
      </c>
    </row>
    <row r="45" spans="1:4">
      <c r="A45" s="3" t="s">
        <v>749</v>
      </c>
    </row>
    <row r="46" spans="1:4">
      <c r="A46" s="4" t="s">
        <v>761</v>
      </c>
      <c r="B46" s="4" t="s">
        <v>773</v>
      </c>
    </row>
    <row r="47" spans="1:4">
      <c r="A47" s="4" t="s">
        <v>774</v>
      </c>
    </row>
    <row r="48" spans="1:4">
      <c r="A48" s="3" t="s">
        <v>749</v>
      </c>
    </row>
    <row r="49" spans="1:4">
      <c r="A49" s="4" t="s">
        <v>766</v>
      </c>
      <c r="B49" s="4" t="s">
        <v>771</v>
      </c>
    </row>
    <row r="50" spans="1:4">
      <c r="A50" s="4" t="s">
        <v>775</v>
      </c>
    </row>
    <row r="51" spans="1:4">
      <c r="A51" s="3" t="s">
        <v>749</v>
      </c>
    </row>
    <row r="52" spans="1:4">
      <c r="A52" s="4" t="s">
        <v>761</v>
      </c>
      <c r="B52" s="4" t="s">
        <v>764</v>
      </c>
    </row>
    <row r="53" spans="1:4">
      <c r="A53" s="4" t="s">
        <v>776</v>
      </c>
    </row>
    <row r="54" spans="1:4">
      <c r="A54" s="3" t="s">
        <v>749</v>
      </c>
    </row>
    <row r="55" spans="1:4">
      <c r="A55" s="4" t="s">
        <v>777</v>
      </c>
      <c r="B55" s="4" t="s">
        <v>778</v>
      </c>
    </row>
    <row r="56" spans="1:4">
      <c r="A56" s="4" t="s">
        <v>779</v>
      </c>
      <c r="B56" s="4" t="s">
        <v>771</v>
      </c>
    </row>
    <row r="57" spans="1:4">
      <c r="A57" s="4" t="s">
        <v>780</v>
      </c>
    </row>
    <row r="58" spans="1:4">
      <c r="A58" s="3" t="s">
        <v>749</v>
      </c>
    </row>
    <row r="59" spans="1:4">
      <c r="A59" s="4" t="s">
        <v>777</v>
      </c>
      <c r="B59" s="4" t="s">
        <v>781</v>
      </c>
    </row>
    <row r="60" spans="1:4">
      <c r="A60" s="4" t="s">
        <v>779</v>
      </c>
      <c r="B60" s="4" t="s">
        <v>7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7"/>
    <col customWidth="1" max="2" min="2" width="30"/>
    <col customWidth="1" max="3" min="3" width="44"/>
    <col customWidth="1" max="4" min="4" width="30"/>
    <col customWidth="1" max="5" min="5" width="21"/>
    <col customWidth="1" max="6" min="6" width="30"/>
    <col customWidth="1" max="7" min="7" width="21"/>
  </cols>
  <sheetData>
    <row r="1" spans="1:7">
      <c r="A1" s="1" t="s">
        <v>782</v>
      </c>
      <c r="B1" s="2" t="s">
        <v>671</v>
      </c>
      <c r="D1" s="2" t="s">
        <v>1</v>
      </c>
    </row>
    <row r="2" spans="1:7">
      <c r="B2" s="2" t="s">
        <v>783</v>
      </c>
      <c r="C2" s="2" t="s">
        <v>784</v>
      </c>
      <c r="D2" s="2" t="s">
        <v>429</v>
      </c>
      <c r="E2" s="2" t="s">
        <v>431</v>
      </c>
      <c r="F2" s="2" t="s">
        <v>785</v>
      </c>
      <c r="G2" s="2" t="s">
        <v>786</v>
      </c>
    </row>
    <row r="3" spans="1:7">
      <c r="A3" s="3" t="s">
        <v>723</v>
      </c>
    </row>
    <row r="4" spans="1:7">
      <c r="A4" s="4" t="s">
        <v>787</v>
      </c>
      <c r="D4" s="6" t="n">
        <v>12.4</v>
      </c>
      <c r="E4" s="6" t="n">
        <v>9.199999999999999</v>
      </c>
    </row>
    <row r="5" spans="1:7">
      <c r="A5" s="4" t="s">
        <v>788</v>
      </c>
    </row>
    <row r="6" spans="1:7">
      <c r="A6" s="3" t="s">
        <v>723</v>
      </c>
    </row>
    <row r="7" spans="1:7">
      <c r="A7" s="4" t="s">
        <v>789</v>
      </c>
      <c r="D7" s="6" t="n">
        <v>78.90000000000001</v>
      </c>
    </row>
    <row r="8" spans="1:7">
      <c r="A8" s="4" t="s">
        <v>790</v>
      </c>
      <c r="D8" s="5" t="n">
        <v>13</v>
      </c>
    </row>
    <row r="9" spans="1:7">
      <c r="A9" s="4" t="s">
        <v>791</v>
      </c>
    </row>
    <row r="10" spans="1:7">
      <c r="A10" s="3" t="s">
        <v>723</v>
      </c>
    </row>
    <row r="11" spans="1:7">
      <c r="A11" s="4" t="s">
        <v>422</v>
      </c>
      <c r="C11" s="4" t="s">
        <v>792</v>
      </c>
    </row>
    <row r="12" spans="1:7">
      <c r="A12" s="4" t="s">
        <v>793</v>
      </c>
      <c r="C12" s="4" t="s">
        <v>794</v>
      </c>
    </row>
    <row r="13" spans="1:7">
      <c r="A13" s="4" t="s">
        <v>795</v>
      </c>
      <c r="B13" s="4" t="s">
        <v>796</v>
      </c>
      <c r="C13" s="4" t="s">
        <v>797</v>
      </c>
    </row>
    <row r="14" spans="1:7">
      <c r="A14" s="4" t="s">
        <v>798</v>
      </c>
      <c r="B14" s="4" t="s">
        <v>799</v>
      </c>
      <c r="C14" s="4" t="s">
        <v>800</v>
      </c>
    </row>
    <row r="15" spans="1:7">
      <c r="A15" s="4" t="s">
        <v>801</v>
      </c>
    </row>
    <row r="16" spans="1:7">
      <c r="A16" s="3" t="s">
        <v>723</v>
      </c>
    </row>
    <row r="17" spans="1:7">
      <c r="A17" s="4" t="s">
        <v>761</v>
      </c>
      <c r="B17" s="4" t="s">
        <v>802</v>
      </c>
      <c r="C17" s="4" t="s">
        <v>803</v>
      </c>
    </row>
    <row r="18" spans="1:7">
      <c r="A18" s="4" t="s">
        <v>804</v>
      </c>
    </row>
    <row r="19" spans="1:7">
      <c r="A19" s="3" t="s">
        <v>723</v>
      </c>
    </row>
    <row r="20" spans="1:7">
      <c r="A20" s="4" t="s">
        <v>420</v>
      </c>
      <c r="F20" s="6" t="n">
        <v>54.7</v>
      </c>
    </row>
    <row r="21" spans="1:7">
      <c r="A21" s="4" t="s">
        <v>805</v>
      </c>
      <c r="F21" s="5" t="n">
        <v>7</v>
      </c>
    </row>
    <row r="22" spans="1:7">
      <c r="A22" s="4" t="s">
        <v>422</v>
      </c>
      <c r="F22" s="4" t="s">
        <v>806</v>
      </c>
    </row>
    <row r="23" spans="1:7">
      <c r="A23" s="4" t="s">
        <v>807</v>
      </c>
    </row>
    <row r="24" spans="1:7">
      <c r="A24" s="3" t="s">
        <v>723</v>
      </c>
    </row>
    <row r="25" spans="1:7">
      <c r="A25" s="4" t="s">
        <v>789</v>
      </c>
      <c r="C25" s="6" t="n">
        <v>188.1</v>
      </c>
    </row>
    <row r="26" spans="1:7">
      <c r="A26" s="4" t="s">
        <v>808</v>
      </c>
    </row>
    <row r="27" spans="1:7">
      <c r="A27" s="3" t="s">
        <v>723</v>
      </c>
    </row>
    <row r="28" spans="1:7">
      <c r="A28" s="4" t="s">
        <v>789</v>
      </c>
      <c r="C28" s="6" t="n">
        <v>13.6</v>
      </c>
    </row>
    <row r="29" spans="1:7">
      <c r="A29" s="4" t="s">
        <v>809</v>
      </c>
    </row>
    <row r="30" spans="1:7">
      <c r="A30" s="3" t="s">
        <v>723</v>
      </c>
    </row>
    <row r="31" spans="1:7">
      <c r="A31" s="4" t="s">
        <v>789</v>
      </c>
      <c r="B31" s="6" t="n">
        <v>389.9</v>
      </c>
    </row>
    <row r="32" spans="1:7">
      <c r="A32" s="4" t="s">
        <v>810</v>
      </c>
    </row>
    <row r="33" spans="1:7">
      <c r="A33" s="3" t="s">
        <v>723</v>
      </c>
    </row>
    <row r="34" spans="1:7">
      <c r="A34" s="4" t="s">
        <v>789</v>
      </c>
      <c r="B34" s="6" t="n">
        <v>228.9</v>
      </c>
    </row>
    <row r="35" spans="1:7">
      <c r="A35" s="4" t="s">
        <v>811</v>
      </c>
    </row>
    <row r="36" spans="1:7">
      <c r="A36" s="3" t="s">
        <v>723</v>
      </c>
    </row>
    <row r="37" spans="1:7">
      <c r="A37" s="4" t="s">
        <v>805</v>
      </c>
      <c r="B37" s="5" t="n">
        <v>51</v>
      </c>
      <c r="C37" s="5" t="n">
        <v>22</v>
      </c>
    </row>
    <row r="38" spans="1:7">
      <c r="A38" s="4" t="s">
        <v>812</v>
      </c>
      <c r="C38" s="5" t="n">
        <v>2</v>
      </c>
    </row>
    <row r="39" spans="1:7">
      <c r="A39" s="4" t="s">
        <v>813</v>
      </c>
      <c r="B39" s="7" t="n">
        <v>975</v>
      </c>
      <c r="C39" s="6" t="n">
        <v>221.3</v>
      </c>
    </row>
    <row r="40" spans="1:7">
      <c r="A40" s="4" t="s">
        <v>734</v>
      </c>
    </row>
    <row r="41" spans="1:7">
      <c r="A41" s="3" t="s">
        <v>723</v>
      </c>
    </row>
    <row r="42" spans="1:7">
      <c r="A42" s="4" t="s">
        <v>420</v>
      </c>
      <c r="D42" s="6" t="n">
        <v>316.3</v>
      </c>
    </row>
    <row r="43" spans="1:7">
      <c r="A43" s="4" t="s">
        <v>814</v>
      </c>
    </row>
    <row r="44" spans="1:7">
      <c r="A44" s="3" t="s">
        <v>723</v>
      </c>
    </row>
    <row r="45" spans="1:7">
      <c r="A45" s="4" t="s">
        <v>420</v>
      </c>
      <c r="G45" s="6" t="n">
        <v>316.3</v>
      </c>
    </row>
    <row r="46" spans="1:7">
      <c r="A46" s="4" t="s">
        <v>422</v>
      </c>
      <c r="G46" s="4" t="s">
        <v>423</v>
      </c>
    </row>
    <row r="47" spans="1:7">
      <c r="A47" s="4" t="s">
        <v>815</v>
      </c>
    </row>
    <row r="48" spans="1:7">
      <c r="A48" s="3" t="s">
        <v>723</v>
      </c>
    </row>
    <row r="49" spans="1:7">
      <c r="A49" s="4" t="s">
        <v>422</v>
      </c>
      <c r="B49" s="4" t="s">
        <v>816</v>
      </c>
    </row>
    <row r="50" spans="1:7">
      <c r="A50" s="4" t="s">
        <v>817</v>
      </c>
    </row>
    <row r="51" spans="1:7">
      <c r="A51" s="3" t="s">
        <v>723</v>
      </c>
    </row>
    <row r="52" spans="1:7">
      <c r="A52" s="4" t="s">
        <v>422</v>
      </c>
      <c r="B52" s="4" t="s">
        <v>8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1"/>
    <col customWidth="1" max="5" min="5" width="21"/>
  </cols>
  <sheetData>
    <row r="1" spans="1:5">
      <c r="A1" s="1" t="s">
        <v>819</v>
      </c>
      <c r="B1" s="2" t="s">
        <v>671</v>
      </c>
      <c r="D1" s="2" t="s">
        <v>1</v>
      </c>
    </row>
    <row r="2" spans="1:5">
      <c r="B2" s="2" t="s">
        <v>558</v>
      </c>
      <c r="C2" s="2" t="s">
        <v>560</v>
      </c>
      <c r="D2" s="2" t="s">
        <v>562</v>
      </c>
      <c r="E2" s="2" t="s">
        <v>431</v>
      </c>
    </row>
    <row r="3" spans="1:5">
      <c r="A3" s="3" t="s">
        <v>723</v>
      </c>
    </row>
    <row r="4" spans="1:5">
      <c r="A4" s="4" t="s">
        <v>787</v>
      </c>
      <c r="D4" s="6" t="n">
        <v>12.4</v>
      </c>
      <c r="E4" s="6" t="n">
        <v>9.199999999999999</v>
      </c>
    </row>
    <row r="5" spans="1:5">
      <c r="A5" s="4" t="s">
        <v>820</v>
      </c>
    </row>
    <row r="6" spans="1:5">
      <c r="A6" s="3" t="s">
        <v>723</v>
      </c>
    </row>
    <row r="7" spans="1:5">
      <c r="A7" s="4" t="s">
        <v>675</v>
      </c>
      <c r="C7" s="7" t="n">
        <v>100</v>
      </c>
    </row>
    <row r="8" spans="1:5">
      <c r="A8" s="4" t="s">
        <v>790</v>
      </c>
      <c r="C8" s="5" t="n">
        <v>10</v>
      </c>
    </row>
    <row r="9" spans="1:5">
      <c r="A9" s="4" t="s">
        <v>728</v>
      </c>
      <c r="C9" s="4" t="s">
        <v>821</v>
      </c>
    </row>
    <row r="10" spans="1:5">
      <c r="A10" s="4" t="s">
        <v>822</v>
      </c>
    </row>
    <row r="11" spans="1:5">
      <c r="A11" s="3" t="s">
        <v>723</v>
      </c>
    </row>
    <row r="12" spans="1:5">
      <c r="A12" s="4" t="s">
        <v>675</v>
      </c>
      <c r="B12" s="7" t="n">
        <v>105</v>
      </c>
    </row>
    <row r="13" spans="1:5">
      <c r="A13" s="4" t="s">
        <v>728</v>
      </c>
      <c r="B13" s="4" t="s">
        <v>823</v>
      </c>
      <c r="E13" s="4" t="s">
        <v>823</v>
      </c>
    </row>
    <row r="14" spans="1:5">
      <c r="A14" s="4" t="s">
        <v>824</v>
      </c>
      <c r="B14" s="6" t="n">
        <v>164.4</v>
      </c>
    </row>
    <row r="15" spans="1:5">
      <c r="A15" s="4" t="s">
        <v>825</v>
      </c>
    </row>
    <row r="16" spans="1:5">
      <c r="A16" s="3" t="s">
        <v>723</v>
      </c>
    </row>
    <row r="17" spans="1:5">
      <c r="A17" s="4" t="s">
        <v>675</v>
      </c>
      <c r="B17" s="6" t="n">
        <v>69.59999999999999</v>
      </c>
    </row>
    <row r="18" spans="1:5">
      <c r="A18" s="4" t="s">
        <v>790</v>
      </c>
      <c r="B18" s="5" t="n">
        <v>6</v>
      </c>
    </row>
    <row r="19" spans="1:5">
      <c r="A19" s="4" t="s">
        <v>826</v>
      </c>
    </row>
    <row r="20" spans="1:5">
      <c r="A20" s="3" t="s">
        <v>723</v>
      </c>
    </row>
    <row r="21" spans="1:5">
      <c r="A21" s="4" t="s">
        <v>761</v>
      </c>
      <c r="B21" s="4" t="s">
        <v>8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s>
  <sheetData>
    <row r="1" spans="1:4">
      <c r="A1" s="1" t="s">
        <v>828</v>
      </c>
      <c r="B1" s="2" t="s">
        <v>671</v>
      </c>
      <c r="C1" s="2" t="s">
        <v>609</v>
      </c>
      <c r="D1" s="2" t="s">
        <v>1</v>
      </c>
    </row>
    <row r="2" spans="1:4">
      <c r="B2" s="2" t="s">
        <v>829</v>
      </c>
      <c r="C2" s="2" t="s">
        <v>829</v>
      </c>
      <c r="D2" s="2" t="s">
        <v>830</v>
      </c>
    </row>
    <row r="3" spans="1:4">
      <c r="A3" s="4" t="s">
        <v>734</v>
      </c>
    </row>
    <row r="4" spans="1:4">
      <c r="A4" s="3" t="s">
        <v>723</v>
      </c>
    </row>
    <row r="5" spans="1:4">
      <c r="A5" s="4" t="s">
        <v>420</v>
      </c>
      <c r="D5" s="7" t="n">
        <v>316300000</v>
      </c>
    </row>
    <row r="6" spans="1:4">
      <c r="A6" s="4" t="s">
        <v>831</v>
      </c>
      <c r="C6" s="11" t="n">
        <v>34.1006</v>
      </c>
    </row>
    <row r="7" spans="1:4">
      <c r="A7" s="4" t="s">
        <v>832</v>
      </c>
      <c r="D7" s="7" t="n">
        <v>1000</v>
      </c>
    </row>
    <row r="8" spans="1:4">
      <c r="A8" s="4" t="s">
        <v>833</v>
      </c>
      <c r="B8" s="12" t="n">
        <v>29.325</v>
      </c>
      <c r="C8" s="12" t="n">
        <v>29.325</v>
      </c>
    </row>
    <row r="9" spans="1:4">
      <c r="A9" s="4" t="s">
        <v>834</v>
      </c>
      <c r="D9" s="4" t="s">
        <v>835</v>
      </c>
    </row>
    <row r="10" spans="1:4">
      <c r="A10" s="4" t="s">
        <v>836</v>
      </c>
      <c r="D10" s="4" t="s">
        <v>367</v>
      </c>
    </row>
    <row r="11" spans="1:4">
      <c r="A11" s="4" t="s">
        <v>837</v>
      </c>
      <c r="D11" s="4" t="s">
        <v>838</v>
      </c>
    </row>
    <row r="12" spans="1:4">
      <c r="A12" s="4" t="s">
        <v>839</v>
      </c>
      <c r="D12" s="4" t="s">
        <v>840</v>
      </c>
    </row>
    <row r="13" spans="1:4">
      <c r="A13" s="4" t="s">
        <v>841</v>
      </c>
      <c r="D13" s="4" t="s">
        <v>842</v>
      </c>
    </row>
    <row r="14" spans="1:4">
      <c r="A14" s="4" t="s">
        <v>843</v>
      </c>
      <c r="B14" s="4" t="s">
        <v>844</v>
      </c>
      <c r="C14" s="4" t="s">
        <v>844</v>
      </c>
    </row>
    <row r="15" spans="1:4">
      <c r="A15" s="4" t="s">
        <v>845</v>
      </c>
      <c r="C15" s="4" t="s">
        <v>400</v>
      </c>
    </row>
    <row r="16" spans="1:4">
      <c r="A16" s="4" t="s">
        <v>846</v>
      </c>
      <c r="B16" s="7" t="n">
        <v>31900000</v>
      </c>
      <c r="C16" s="7" t="n">
        <v>31900000</v>
      </c>
    </row>
    <row r="17" spans="1:4">
      <c r="A17" s="4" t="s">
        <v>814</v>
      </c>
    </row>
    <row r="18" spans="1:4">
      <c r="A18" s="3" t="s">
        <v>723</v>
      </c>
    </row>
    <row r="19" spans="1:4">
      <c r="A19" s="4" t="s">
        <v>420</v>
      </c>
      <c r="B19" s="7" t="n">
        <v>316300000</v>
      </c>
      <c r="C19" s="7" t="n">
        <v>316300000</v>
      </c>
    </row>
    <row r="20" spans="1:4">
      <c r="A20" s="4" t="s">
        <v>422</v>
      </c>
      <c r="B20" s="4" t="s">
        <v>423</v>
      </c>
      <c r="C20" s="4" t="s">
        <v>423</v>
      </c>
    </row>
    <row r="21" spans="1:4">
      <c r="A21" s="4" t="s">
        <v>847</v>
      </c>
      <c r="D21" s="7" t="n">
        <v>309900000</v>
      </c>
    </row>
    <row r="22" spans="1:4">
      <c r="A22" s="4" t="s">
        <v>675</v>
      </c>
      <c r="B22" s="7" t="n">
        <v>308200000</v>
      </c>
    </row>
    <row r="23" spans="1:4">
      <c r="A23" s="4" t="s">
        <v>418</v>
      </c>
    </row>
    <row r="24" spans="1:4">
      <c r="A24" s="3" t="s">
        <v>723</v>
      </c>
    </row>
    <row r="25" spans="1:4">
      <c r="A25" s="4" t="s">
        <v>848</v>
      </c>
      <c r="D25" s="5" t="n">
        <v>10784315</v>
      </c>
    </row>
    <row r="26" spans="1:4">
      <c r="A26" s="4" t="s">
        <v>849</v>
      </c>
      <c r="D26" s="5" t="n">
        <v>10784315</v>
      </c>
    </row>
    <row r="27" spans="1:4">
      <c r="A27" s="4" t="s">
        <v>850</v>
      </c>
      <c r="D27" s="8" t="n">
        <v>40.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1</v>
      </c>
      <c r="B1" s="2" t="s">
        <v>1</v>
      </c>
    </row>
    <row r="2" spans="1:4">
      <c r="B2" s="2" t="s">
        <v>2</v>
      </c>
      <c r="C2" s="2" t="s">
        <v>30</v>
      </c>
      <c r="D2" s="2" t="s">
        <v>81</v>
      </c>
    </row>
    <row r="3" spans="1:4">
      <c r="A3" s="3" t="s">
        <v>723</v>
      </c>
    </row>
    <row r="4" spans="1:4">
      <c r="A4" s="4" t="s">
        <v>852</v>
      </c>
      <c r="B4" s="7" t="n">
        <v>172635</v>
      </c>
      <c r="C4" s="7" t="n">
        <v>174027</v>
      </c>
      <c r="D4" s="7" t="n">
        <v>173484</v>
      </c>
    </row>
    <row r="5" spans="1:4">
      <c r="A5" s="4" t="s">
        <v>734</v>
      </c>
    </row>
    <row r="6" spans="1:4">
      <c r="A6" s="3" t="s">
        <v>723</v>
      </c>
    </row>
    <row r="7" spans="1:4">
      <c r="A7" s="4" t="s">
        <v>852</v>
      </c>
      <c r="B7" s="5" t="n">
        <v>8697</v>
      </c>
      <c r="C7" s="5" t="n">
        <v>8697</v>
      </c>
      <c r="D7" s="5" t="n">
        <v>8697</v>
      </c>
    </row>
    <row r="8" spans="1:4">
      <c r="A8" s="4" t="s">
        <v>853</v>
      </c>
      <c r="B8" s="5" t="n">
        <v>13586</v>
      </c>
      <c r="C8" s="5" t="n">
        <v>12625</v>
      </c>
      <c r="D8" s="5" t="n">
        <v>11732</v>
      </c>
    </row>
    <row r="9" spans="1:4">
      <c r="A9" s="4" t="s">
        <v>854</v>
      </c>
      <c r="B9" s="7" t="n">
        <v>22283</v>
      </c>
      <c r="C9" s="7" t="n">
        <v>21322</v>
      </c>
      <c r="D9" s="7" t="n">
        <v>204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19"/>
  </cols>
  <sheetData>
    <row r="1" spans="1:2">
      <c r="A1" s="1" t="s">
        <v>855</v>
      </c>
      <c r="B1" s="2" t="s">
        <v>1</v>
      </c>
    </row>
    <row r="2" spans="1:2">
      <c r="B2" s="2" t="s">
        <v>856</v>
      </c>
    </row>
    <row r="3" spans="1:2">
      <c r="A3" s="3" t="s">
        <v>218</v>
      </c>
    </row>
    <row r="4" spans="1:2">
      <c r="A4" s="4" t="s">
        <v>857</v>
      </c>
      <c r="B4" s="5" t="n">
        <v>434</v>
      </c>
    </row>
    <row r="5" spans="1:2">
      <c r="A5" s="4" t="s">
        <v>858</v>
      </c>
      <c r="B5" s="5" t="n">
        <v>290</v>
      </c>
    </row>
    <row r="6" spans="1:2">
      <c r="A6" s="4" t="s">
        <v>859</v>
      </c>
      <c r="B6" s="5" t="n">
        <v>144</v>
      </c>
    </row>
    <row r="7" spans="1:2">
      <c r="A7" s="4" t="s">
        <v>860</v>
      </c>
      <c r="B7" s="4" t="s">
        <v>794</v>
      </c>
    </row>
    <row r="8" spans="1:2">
      <c r="A8" s="4" t="s">
        <v>861</v>
      </c>
      <c r="B8" s="4" t="s">
        <v>862</v>
      </c>
    </row>
    <row r="9" spans="1:2">
      <c r="A9" s="4" t="s">
        <v>863</v>
      </c>
      <c r="B9" s="4" t="s">
        <v>410</v>
      </c>
    </row>
    <row r="10" spans="1:2">
      <c r="A10" s="4" t="s">
        <v>864</v>
      </c>
      <c r="B10" s="4" t="s">
        <v>865</v>
      </c>
    </row>
    <row r="11" spans="1:2">
      <c r="A11" s="4" t="s">
        <v>866</v>
      </c>
      <c r="B11" s="4" t="s">
        <v>369</v>
      </c>
    </row>
    <row r="12" spans="1:2">
      <c r="A12" s="4" t="s">
        <v>867</v>
      </c>
      <c r="B12" s="4" t="s">
        <v>8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1</v>
      </c>
    </row>
    <row r="3" spans="1:4">
      <c r="A3" s="3" t="s">
        <v>869</v>
      </c>
    </row>
    <row r="4" spans="1:4">
      <c r="A4" s="4" t="s">
        <v>870</v>
      </c>
      <c r="B4" s="7" t="n">
        <v>365077</v>
      </c>
      <c r="C4" s="7" t="n">
        <v>384104</v>
      </c>
      <c r="D4" s="7" t="n">
        <v>372148</v>
      </c>
    </row>
    <row r="5" spans="1:4">
      <c r="A5" s="4" t="s">
        <v>155</v>
      </c>
      <c r="B5" s="5" t="n">
        <v>-14313</v>
      </c>
      <c r="C5" s="5" t="n">
        <v>767</v>
      </c>
      <c r="D5" s="5" t="n">
        <v>6956</v>
      </c>
    </row>
    <row r="6" spans="1:4">
      <c r="A6" s="4" t="s">
        <v>157</v>
      </c>
      <c r="B6" s="5" t="n">
        <v>-6677</v>
      </c>
      <c r="C6" s="5" t="n">
        <v>-6864</v>
      </c>
      <c r="D6" s="5" t="n">
        <v>-7158</v>
      </c>
    </row>
    <row r="7" spans="1:4">
      <c r="A7" s="4" t="s">
        <v>151</v>
      </c>
      <c r="B7" s="5" t="n">
        <v>-4366</v>
      </c>
      <c r="C7" s="5" t="n">
        <v>-4372</v>
      </c>
      <c r="D7" s="5" t="n">
        <v>-4372</v>
      </c>
    </row>
    <row r="8" spans="1:4">
      <c r="A8" s="4" t="s">
        <v>91</v>
      </c>
      <c r="B8" s="7" t="n">
        <v>339721</v>
      </c>
      <c r="C8" s="7" t="n">
        <v>373635</v>
      </c>
      <c r="D8" s="7" t="n">
        <v>3675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562</v>
      </c>
    </row>
    <row r="2" spans="1:2">
      <c r="A2" s="3" t="s">
        <v>218</v>
      </c>
    </row>
    <row r="3" spans="1:2">
      <c r="A3" s="5" t="n">
        <v>2018</v>
      </c>
      <c r="B3" s="7" t="n">
        <v>369169</v>
      </c>
    </row>
    <row r="4" spans="1:2">
      <c r="A4" s="5" t="n">
        <v>2019</v>
      </c>
      <c r="B4" s="5" t="n">
        <v>348038</v>
      </c>
    </row>
    <row r="5" spans="1:2">
      <c r="A5" s="5" t="n">
        <v>2020</v>
      </c>
      <c r="B5" s="5" t="n">
        <v>307795</v>
      </c>
    </row>
    <row r="6" spans="1:2">
      <c r="A6" s="5" t="n">
        <v>2021</v>
      </c>
      <c r="B6" s="5" t="n">
        <v>266296</v>
      </c>
    </row>
    <row r="7" spans="1:2">
      <c r="A7" s="5" t="n">
        <v>2022</v>
      </c>
      <c r="B7" s="5" t="n">
        <v>247099</v>
      </c>
    </row>
    <row r="8" spans="1:2">
      <c r="A8" s="4" t="s">
        <v>710</v>
      </c>
      <c r="B8" s="5" t="n">
        <v>1039804</v>
      </c>
    </row>
    <row r="9" spans="1:2">
      <c r="A9" s="4" t="s">
        <v>119</v>
      </c>
      <c r="B9" s="7" t="n">
        <v>25782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2</v>
      </c>
      <c r="B1" s="2" t="s">
        <v>1</v>
      </c>
    </row>
    <row r="2" spans="1:3">
      <c r="B2" s="2" t="s">
        <v>2</v>
      </c>
      <c r="C2" s="2" t="s">
        <v>30</v>
      </c>
    </row>
    <row r="3" spans="1:3">
      <c r="A3" s="3" t="s">
        <v>221</v>
      </c>
    </row>
    <row r="4" spans="1:3">
      <c r="A4" s="4" t="s">
        <v>873</v>
      </c>
      <c r="B4" s="7" t="n">
        <v>165</v>
      </c>
      <c r="C4" s="7" t="n">
        <v>184</v>
      </c>
    </row>
    <row r="5" spans="1:3">
      <c r="A5" s="4" t="s">
        <v>874</v>
      </c>
      <c r="B5" s="9" t="n">
        <v>101.7</v>
      </c>
      <c r="C5" s="9" t="n">
        <v>112.9</v>
      </c>
    </row>
    <row r="6" spans="1:3">
      <c r="A6" s="4" t="s">
        <v>875</v>
      </c>
      <c r="B6" s="9" t="n">
        <v>17.5</v>
      </c>
      <c r="C6" s="9" t="n">
        <v>22.8</v>
      </c>
    </row>
    <row r="7" spans="1:3">
      <c r="A7" s="4" t="s">
        <v>372</v>
      </c>
      <c r="B7" s="9" t="n">
        <v>9.9</v>
      </c>
      <c r="C7" s="9" t="n">
        <v>35.4</v>
      </c>
    </row>
    <row r="8" spans="1:3">
      <c r="A8" s="4" t="s">
        <v>876</v>
      </c>
      <c r="B8" s="9" t="n">
        <v>12.7</v>
      </c>
      <c r="C8" s="9" t="n">
        <v>12.4</v>
      </c>
    </row>
    <row r="9" spans="1:3">
      <c r="A9" s="4" t="s">
        <v>877</v>
      </c>
      <c r="B9" s="9" t="n">
        <v>71.8</v>
      </c>
      <c r="C9" s="9" t="n">
        <v>59.5</v>
      </c>
    </row>
    <row r="10" spans="1:3">
      <c r="A10" s="4" t="s">
        <v>878</v>
      </c>
      <c r="B10" s="6" t="n">
        <v>33.9</v>
      </c>
      <c r="C10" s="6" t="n">
        <v>3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79</v>
      </c>
      <c r="B1" s="2" t="s">
        <v>1</v>
      </c>
    </row>
    <row r="2" spans="1:4">
      <c r="B2" s="2" t="s">
        <v>2</v>
      </c>
      <c r="C2" s="2" t="s">
        <v>30</v>
      </c>
      <c r="D2" s="2" t="s">
        <v>81</v>
      </c>
    </row>
    <row r="3" spans="1:4">
      <c r="A3" s="3" t="s">
        <v>224</v>
      </c>
    </row>
    <row r="4" spans="1:4">
      <c r="A4" s="4" t="s">
        <v>880</v>
      </c>
      <c r="B4" s="4" t="s">
        <v>881</v>
      </c>
    </row>
    <row r="5" spans="1:4">
      <c r="A5" s="4" t="s">
        <v>882</v>
      </c>
      <c r="B5" s="4" t="s">
        <v>883</v>
      </c>
    </row>
    <row r="6" spans="1:4">
      <c r="A6" s="4" t="s">
        <v>884</v>
      </c>
      <c r="B6" s="4" t="s">
        <v>885</v>
      </c>
    </row>
    <row r="7" spans="1:4">
      <c r="A7" s="4" t="s">
        <v>886</v>
      </c>
      <c r="B7" s="6" t="n">
        <v>10.1</v>
      </c>
      <c r="C7" s="6" t="n">
        <v>8.199999999999999</v>
      </c>
      <c r="D7" s="6" t="n">
        <v>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81</v>
      </c>
    </row>
    <row r="3" spans="1:4">
      <c r="A3" s="3" t="s">
        <v>888</v>
      </c>
    </row>
    <row r="4" spans="1:4">
      <c r="A4" s="4" t="s">
        <v>889</v>
      </c>
      <c r="B4" s="5" t="n">
        <v>4608</v>
      </c>
      <c r="C4" s="5" t="n">
        <v>3454</v>
      </c>
      <c r="D4" s="5" t="n">
        <v>3552</v>
      </c>
    </row>
    <row r="5" spans="1:4">
      <c r="A5" s="4" t="s">
        <v>890</v>
      </c>
      <c r="B5" s="5" t="n">
        <v>2569</v>
      </c>
      <c r="C5" s="5" t="n">
        <v>3141</v>
      </c>
      <c r="D5" s="5" t="n">
        <v>1698</v>
      </c>
    </row>
    <row r="6" spans="1:4">
      <c r="A6" s="4" t="s">
        <v>891</v>
      </c>
      <c r="B6" s="5" t="n">
        <v>-1276</v>
      </c>
      <c r="C6" s="5" t="n">
        <v>-1242</v>
      </c>
      <c r="D6" s="5" t="n">
        <v>-1275</v>
      </c>
    </row>
    <row r="7" spans="1:4">
      <c r="A7" s="4" t="s">
        <v>892</v>
      </c>
      <c r="B7" s="5" t="n">
        <v>-1131</v>
      </c>
      <c r="C7" s="5" t="n">
        <v>-745</v>
      </c>
      <c r="D7" s="5" t="n">
        <v>-521</v>
      </c>
    </row>
    <row r="8" spans="1:4">
      <c r="A8" s="4" t="s">
        <v>893</v>
      </c>
      <c r="B8" s="5" t="n">
        <v>4770</v>
      </c>
      <c r="C8" s="5" t="n">
        <v>4608</v>
      </c>
      <c r="D8" s="5" t="n">
        <v>3454</v>
      </c>
    </row>
    <row r="9" spans="1:4">
      <c r="A9" s="3" t="s">
        <v>894</v>
      </c>
    </row>
    <row r="10" spans="1:4">
      <c r="A10" s="4" t="s">
        <v>895</v>
      </c>
      <c r="B10" s="8" t="n">
        <v>20.29</v>
      </c>
      <c r="C10" s="8" t="n">
        <v>28.8</v>
      </c>
      <c r="D10" s="8" t="n">
        <v>25.7</v>
      </c>
    </row>
    <row r="11" spans="1:4">
      <c r="A11" s="4" t="s">
        <v>896</v>
      </c>
      <c r="B11" s="13" t="n">
        <v>14.65</v>
      </c>
      <c r="C11" s="13" t="n">
        <v>14.56</v>
      </c>
      <c r="D11" s="13" t="n">
        <v>32.75</v>
      </c>
    </row>
    <row r="12" spans="1:4">
      <c r="A12" s="4" t="s">
        <v>897</v>
      </c>
      <c r="B12" s="13" t="n">
        <v>22.2</v>
      </c>
      <c r="C12" s="13" t="n">
        <v>26.79</v>
      </c>
      <c r="D12" s="13" t="n">
        <v>23.55</v>
      </c>
    </row>
    <row r="13" spans="1:4">
      <c r="A13" s="4" t="s">
        <v>898</v>
      </c>
      <c r="B13" s="13" t="n">
        <v>18.95</v>
      </c>
      <c r="C13" s="13" t="n">
        <v>24.75</v>
      </c>
      <c r="D13" s="13" t="n">
        <v>18.68</v>
      </c>
    </row>
    <row r="14" spans="1:4">
      <c r="A14" s="4" t="s">
        <v>899</v>
      </c>
      <c r="B14" s="8" t="n">
        <v>17.13</v>
      </c>
      <c r="C14" s="8" t="n">
        <v>20.29</v>
      </c>
      <c r="D14" s="8" t="n">
        <v>2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900</v>
      </c>
      <c r="B1" s="2" t="s">
        <v>1</v>
      </c>
    </row>
    <row r="2" spans="1:2">
      <c r="B2" s="2" t="s">
        <v>901</v>
      </c>
    </row>
    <row r="3" spans="1:2">
      <c r="A3" s="3" t="s">
        <v>902</v>
      </c>
    </row>
    <row r="4" spans="1:2">
      <c r="A4" s="4" t="s">
        <v>903</v>
      </c>
      <c r="B4" s="6" t="n">
        <v>47.5</v>
      </c>
    </row>
    <row r="5" spans="1:2">
      <c r="A5" s="4" t="s">
        <v>904</v>
      </c>
      <c r="B5" s="4" t="s">
        <v>905</v>
      </c>
    </row>
    <row r="6" spans="1:2">
      <c r="A6" s="4" t="s">
        <v>906</v>
      </c>
    </row>
    <row r="7" spans="1:2">
      <c r="A7" s="3" t="s">
        <v>902</v>
      </c>
    </row>
    <row r="8" spans="1:2">
      <c r="A8" s="4" t="s">
        <v>907</v>
      </c>
      <c r="B8" s="4" t="s">
        <v>538</v>
      </c>
    </row>
    <row r="9" spans="1:2">
      <c r="A9" s="4" t="s">
        <v>908</v>
      </c>
      <c r="B9" s="5" t="n">
        <v>200</v>
      </c>
    </row>
    <row r="10" spans="1:2">
      <c r="A10" s="4" t="s">
        <v>909</v>
      </c>
      <c r="B10" s="4" t="s">
        <v>910</v>
      </c>
    </row>
    <row r="11" spans="1:2">
      <c r="A11" s="4" t="s">
        <v>911</v>
      </c>
      <c r="B11" s="5" t="n">
        <v>18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2</v>
      </c>
      <c r="B1" s="2" t="s">
        <v>609</v>
      </c>
      <c r="F1" s="2" t="s">
        <v>1</v>
      </c>
    </row>
    <row r="2" spans="1:8">
      <c r="B2" s="2" t="s">
        <v>2</v>
      </c>
      <c r="C2" s="2" t="s">
        <v>610</v>
      </c>
      <c r="D2" s="2" t="s">
        <v>4</v>
      </c>
      <c r="E2" s="2" t="s">
        <v>611</v>
      </c>
      <c r="F2" s="2" t="s">
        <v>2</v>
      </c>
      <c r="G2" s="2" t="s">
        <v>30</v>
      </c>
      <c r="H2" s="2" t="s">
        <v>81</v>
      </c>
    </row>
    <row r="3" spans="1:8">
      <c r="A3" s="3" t="s">
        <v>902</v>
      </c>
    </row>
    <row r="4" spans="1:8">
      <c r="A4" s="4" t="s">
        <v>890</v>
      </c>
      <c r="F4" s="5" t="n">
        <v>2569</v>
      </c>
      <c r="G4" s="5" t="n">
        <v>3141</v>
      </c>
      <c r="H4" s="5" t="n">
        <v>1698</v>
      </c>
    </row>
    <row r="5" spans="1:8">
      <c r="A5" s="4" t="s">
        <v>415</v>
      </c>
    </row>
    <row r="6" spans="1:8">
      <c r="A6" s="3" t="s">
        <v>902</v>
      </c>
    </row>
    <row r="7" spans="1:8">
      <c r="A7" s="4" t="s">
        <v>890</v>
      </c>
      <c r="B7" s="5" t="n">
        <v>39</v>
      </c>
      <c r="C7" s="5" t="n">
        <v>67</v>
      </c>
      <c r="D7" s="5" t="n">
        <v>71</v>
      </c>
      <c r="E7" s="5" t="n">
        <v>2392</v>
      </c>
    </row>
    <row r="8" spans="1:8">
      <c r="A8" s="4" t="s">
        <v>913</v>
      </c>
      <c r="B8" s="8" t="n">
        <v>9.84</v>
      </c>
      <c r="C8" s="8" t="n">
        <v>13.19</v>
      </c>
      <c r="D8" s="8" t="n">
        <v>13.11</v>
      </c>
      <c r="E8" s="8" t="n">
        <v>14.84</v>
      </c>
    </row>
    <row r="9" spans="1:8">
      <c r="A9" s="4" t="s">
        <v>914</v>
      </c>
      <c r="B9" s="7" t="n">
        <v>377</v>
      </c>
      <c r="C9" s="7" t="n">
        <v>889</v>
      </c>
      <c r="D9" s="7" t="n">
        <v>937</v>
      </c>
      <c r="E9" s="7" t="n">
        <v>35497</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915</v>
      </c>
      <c r="B1" s="2" t="s">
        <v>1</v>
      </c>
    </row>
    <row r="2" spans="1:5">
      <c r="B2" s="2" t="s">
        <v>2</v>
      </c>
      <c r="C2" s="2" t="s">
        <v>30</v>
      </c>
      <c r="D2" s="2" t="s">
        <v>916</v>
      </c>
      <c r="E2" s="2" t="s">
        <v>917</v>
      </c>
    </row>
    <row r="3" spans="1:5">
      <c r="A3" s="3" t="s">
        <v>918</v>
      </c>
    </row>
    <row r="4" spans="1:5">
      <c r="A4" s="4" t="s">
        <v>919</v>
      </c>
      <c r="B4" s="7" t="n">
        <v>90400000</v>
      </c>
    </row>
    <row r="5" spans="1:5">
      <c r="A5" s="4" t="s">
        <v>137</v>
      </c>
      <c r="B5" s="5" t="n">
        <v>0</v>
      </c>
      <c r="C5" s="5" t="n">
        <v>750000</v>
      </c>
    </row>
    <row r="6" spans="1:5">
      <c r="A6" s="4" t="s">
        <v>920</v>
      </c>
      <c r="C6" s="8" t="n">
        <v>12.83</v>
      </c>
    </row>
    <row r="7" spans="1:5">
      <c r="A7" s="4" t="s">
        <v>136</v>
      </c>
      <c r="C7" s="7" t="n">
        <v>9640000</v>
      </c>
    </row>
    <row r="8" spans="1:5">
      <c r="A8" s="4" t="s">
        <v>921</v>
      </c>
    </row>
    <row r="9" spans="1:5">
      <c r="A9" s="3" t="s">
        <v>918</v>
      </c>
    </row>
    <row r="10" spans="1:5">
      <c r="A10" s="4" t="s">
        <v>922</v>
      </c>
      <c r="D10" s="7" t="n">
        <v>100000000</v>
      </c>
    </row>
    <row r="11" spans="1:5">
      <c r="A11" s="4" t="s">
        <v>923</v>
      </c>
    </row>
    <row r="12" spans="1:5">
      <c r="A12" s="3" t="s">
        <v>918</v>
      </c>
    </row>
    <row r="13" spans="1:5">
      <c r="A13" s="4" t="s">
        <v>919</v>
      </c>
      <c r="E13" s="7" t="n">
        <v>824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4</v>
      </c>
      <c r="B1" s="2" t="s">
        <v>1</v>
      </c>
    </row>
    <row r="2" spans="1:4">
      <c r="B2" s="2" t="s">
        <v>2</v>
      </c>
      <c r="C2" s="2" t="s">
        <v>30</v>
      </c>
      <c r="D2" s="2" t="s">
        <v>81</v>
      </c>
    </row>
    <row r="3" spans="1:4">
      <c r="A3" s="3" t="s">
        <v>925</v>
      </c>
    </row>
    <row r="4" spans="1:4">
      <c r="A4" s="4" t="s">
        <v>926</v>
      </c>
      <c r="B4" s="7" t="n">
        <v>2200</v>
      </c>
      <c r="C4" s="7" t="n">
        <v>-12</v>
      </c>
      <c r="D4" s="7" t="n">
        <v>49</v>
      </c>
    </row>
    <row r="5" spans="1:4">
      <c r="A5" s="4" t="s">
        <v>927</v>
      </c>
      <c r="B5" s="5" t="n">
        <v>15310</v>
      </c>
      <c r="C5" s="5" t="n">
        <v>-3248</v>
      </c>
      <c r="D5" s="5" t="n">
        <v>95259</v>
      </c>
    </row>
    <row r="6" spans="1:4">
      <c r="A6" s="4" t="s">
        <v>928</v>
      </c>
      <c r="B6" s="5" t="n">
        <v>17510</v>
      </c>
      <c r="C6" s="5" t="n">
        <v>-3260</v>
      </c>
      <c r="D6" s="5" t="n">
        <v>95308</v>
      </c>
    </row>
    <row r="7" spans="1:4">
      <c r="A7" s="3" t="s">
        <v>929</v>
      </c>
    </row>
    <row r="8" spans="1:4">
      <c r="A8" s="4" t="s">
        <v>926</v>
      </c>
      <c r="B8" s="5" t="n">
        <v>-995</v>
      </c>
      <c r="C8" s="5" t="n">
        <v>-2118</v>
      </c>
      <c r="D8" s="5" t="n">
        <v>-3099</v>
      </c>
    </row>
    <row r="9" spans="1:4">
      <c r="A9" s="4" t="s">
        <v>930</v>
      </c>
      <c r="B9" s="5" t="n">
        <v>0</v>
      </c>
      <c r="C9" s="5" t="n">
        <v>0</v>
      </c>
      <c r="D9" s="5" t="n">
        <v>0</v>
      </c>
    </row>
    <row r="10" spans="1:4">
      <c r="A10" s="4" t="s">
        <v>931</v>
      </c>
      <c r="B10" s="5" t="n">
        <v>-995</v>
      </c>
      <c r="C10" s="5" t="n">
        <v>-2118</v>
      </c>
      <c r="D10" s="5" t="n">
        <v>-3099</v>
      </c>
    </row>
    <row r="11" spans="1:4">
      <c r="A11" s="4" t="s">
        <v>119</v>
      </c>
      <c r="B11" s="7" t="n">
        <v>-16515</v>
      </c>
      <c r="C11" s="7" t="n">
        <v>5378</v>
      </c>
      <c r="D11" s="7" t="n">
        <v>-922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2</v>
      </c>
      <c r="B1" s="2" t="s">
        <v>1</v>
      </c>
    </row>
    <row r="2" spans="1:3">
      <c r="B2" s="2" t="s">
        <v>2</v>
      </c>
      <c r="C2" s="2" t="s">
        <v>30</v>
      </c>
    </row>
    <row r="3" spans="1:3">
      <c r="A3" s="3" t="s">
        <v>933</v>
      </c>
    </row>
    <row r="4" spans="1:3">
      <c r="A4" s="4" t="s">
        <v>934</v>
      </c>
      <c r="B4" s="4" t="s">
        <v>767</v>
      </c>
    </row>
    <row r="5" spans="1:3">
      <c r="A5" s="4" t="s">
        <v>935</v>
      </c>
      <c r="B5" s="7" t="n">
        <v>114716</v>
      </c>
    </row>
    <row r="6" spans="1:3">
      <c r="A6" s="4" t="s">
        <v>936</v>
      </c>
      <c r="B6" s="5" t="n">
        <v>-71800</v>
      </c>
    </row>
    <row r="7" spans="1:3">
      <c r="A7" s="4" t="s">
        <v>937</v>
      </c>
      <c r="B7" s="5" t="n">
        <v>336087</v>
      </c>
      <c r="C7" s="7" t="n">
        <v>264305</v>
      </c>
    </row>
    <row r="8" spans="1:3">
      <c r="A8" s="4" t="s">
        <v>938</v>
      </c>
      <c r="B8" s="5" t="n">
        <v>18500</v>
      </c>
      <c r="C8" s="5" t="n">
        <v>29100</v>
      </c>
    </row>
    <row r="9" spans="1:3">
      <c r="A9" s="4" t="s">
        <v>939</v>
      </c>
      <c r="B9" s="5" t="n">
        <v>100</v>
      </c>
    </row>
    <row r="10" spans="1:3">
      <c r="A10" s="4" t="s">
        <v>940</v>
      </c>
    </row>
    <row r="11" spans="1:3">
      <c r="A11" s="3" t="s">
        <v>933</v>
      </c>
    </row>
    <row r="12" spans="1:3">
      <c r="A12" s="4" t="s">
        <v>941</v>
      </c>
      <c r="B12" s="5" t="n">
        <v>1200000</v>
      </c>
      <c r="C12" s="5" t="n">
        <v>1000000</v>
      </c>
    </row>
    <row r="13" spans="1:3">
      <c r="A13" s="4" t="s">
        <v>942</v>
      </c>
    </row>
    <row r="14" spans="1:3">
      <c r="A14" s="3" t="s">
        <v>933</v>
      </c>
    </row>
    <row r="15" spans="1:3">
      <c r="A15" s="4" t="s">
        <v>943</v>
      </c>
      <c r="B15" s="5" t="n">
        <v>286600</v>
      </c>
      <c r="C15" s="5" t="n">
        <v>218100</v>
      </c>
    </row>
    <row r="16" spans="1:3">
      <c r="A16" s="4" t="s">
        <v>944</v>
      </c>
      <c r="B16" s="7" t="n">
        <v>49500</v>
      </c>
      <c r="C16" s="7" t="n">
        <v>49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1</v>
      </c>
    </row>
    <row r="3" spans="1:4">
      <c r="A3" s="3" t="s">
        <v>233</v>
      </c>
    </row>
    <row r="4" spans="1:4">
      <c r="A4" s="4" t="s">
        <v>946</v>
      </c>
      <c r="B4" s="7" t="n">
        <v>205777</v>
      </c>
      <c r="C4" s="7" t="n">
        <v>139657</v>
      </c>
      <c r="D4" s="7" t="n">
        <v>192390</v>
      </c>
    </row>
    <row r="5" spans="1:4">
      <c r="A5" s="4" t="s">
        <v>947</v>
      </c>
      <c r="B5" s="5" t="n">
        <v>114716</v>
      </c>
      <c r="C5" s="5" t="n">
        <v>0</v>
      </c>
      <c r="D5" s="5" t="n">
        <v>0</v>
      </c>
    </row>
    <row r="6" spans="1:4">
      <c r="A6" s="4" t="s">
        <v>948</v>
      </c>
      <c r="B6" s="5" t="n">
        <v>24891</v>
      </c>
      <c r="C6" s="5" t="n">
        <v>11788</v>
      </c>
      <c r="D6" s="5" t="n">
        <v>18323</v>
      </c>
    </row>
    <row r="7" spans="1:4">
      <c r="A7" s="4" t="s">
        <v>949</v>
      </c>
      <c r="B7" s="5" t="n">
        <v>1908</v>
      </c>
      <c r="C7" s="5" t="n">
        <v>6163</v>
      </c>
      <c r="D7" s="5" t="n">
        <v>3937</v>
      </c>
    </row>
    <row r="8" spans="1:4">
      <c r="A8" s="4" t="s">
        <v>950</v>
      </c>
      <c r="B8" s="5" t="n">
        <v>-246037</v>
      </c>
      <c r="C8" s="5" t="n">
        <v>-142862</v>
      </c>
      <c r="D8" s="5" t="n">
        <v>-111797</v>
      </c>
    </row>
    <row r="9" spans="1:4">
      <c r="A9" s="4" t="s">
        <v>951</v>
      </c>
      <c r="B9" s="5" t="n">
        <v>-78515</v>
      </c>
      <c r="C9" s="5" t="n">
        <v>-10789</v>
      </c>
      <c r="D9" s="5" t="n">
        <v>-7856</v>
      </c>
    </row>
    <row r="10" spans="1:4">
      <c r="A10" s="4" t="s">
        <v>952</v>
      </c>
      <c r="B10" s="5" t="n">
        <v>-4093</v>
      </c>
      <c r="C10" s="5" t="n">
        <v>-5716</v>
      </c>
      <c r="D10" s="5" t="n">
        <v>0</v>
      </c>
    </row>
    <row r="11" spans="1:4">
      <c r="A11" s="4" t="s">
        <v>953</v>
      </c>
      <c r="B11" s="5" t="n">
        <v>-851</v>
      </c>
      <c r="C11" s="5" t="n">
        <v>-1831</v>
      </c>
      <c r="D11" s="5" t="n">
        <v>-1626</v>
      </c>
    </row>
    <row r="12" spans="1:4">
      <c r="A12" s="4" t="s">
        <v>954</v>
      </c>
      <c r="B12" s="5" t="n">
        <v>-726</v>
      </c>
      <c r="C12" s="5" t="n">
        <v>-868</v>
      </c>
      <c r="D12" s="5" t="n">
        <v>-1090</v>
      </c>
    </row>
    <row r="13" spans="1:4">
      <c r="A13" s="4" t="s">
        <v>955</v>
      </c>
      <c r="B13" s="5" t="n">
        <v>-555</v>
      </c>
      <c r="C13" s="5" t="n">
        <v>-920</v>
      </c>
      <c r="D13" s="5" t="n">
        <v>-72</v>
      </c>
    </row>
    <row r="14" spans="1:4">
      <c r="A14" s="4" t="s">
        <v>119</v>
      </c>
      <c r="B14" s="7" t="n">
        <v>16515</v>
      </c>
      <c r="C14" s="7" t="n">
        <v>-5378</v>
      </c>
      <c r="D14" s="7" t="n">
        <v>922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957</v>
      </c>
    </row>
    <row r="3" spans="1:3">
      <c r="A3" s="4" t="s">
        <v>101</v>
      </c>
      <c r="B3" s="7" t="n">
        <v>264255</v>
      </c>
      <c r="C3" s="7" t="n">
        <v>862038</v>
      </c>
    </row>
    <row r="4" spans="1:3">
      <c r="A4" s="4" t="s">
        <v>958</v>
      </c>
      <c r="B4" s="5" t="n">
        <v>288469</v>
      </c>
      <c r="C4" s="5" t="n">
        <v>319948</v>
      </c>
    </row>
    <row r="5" spans="1:3">
      <c r="A5" s="4" t="s">
        <v>49</v>
      </c>
      <c r="B5" s="5" t="n">
        <v>66123</v>
      </c>
      <c r="C5" s="5" t="n">
        <v>109283</v>
      </c>
    </row>
    <row r="6" spans="1:3">
      <c r="A6" s="4" t="s">
        <v>959</v>
      </c>
      <c r="B6" s="5" t="n">
        <v>52869</v>
      </c>
      <c r="C6" s="5" t="n">
        <v>93358</v>
      </c>
    </row>
    <row r="7" spans="1:3">
      <c r="A7" s="4" t="s">
        <v>949</v>
      </c>
      <c r="B7" s="5" t="n">
        <v>49556</v>
      </c>
      <c r="C7" s="5" t="n">
        <v>49550</v>
      </c>
    </row>
    <row r="8" spans="1:3">
      <c r="A8" s="4" t="s">
        <v>960</v>
      </c>
      <c r="B8" s="5" t="n">
        <v>14493</v>
      </c>
      <c r="C8" s="5" t="n">
        <v>20272</v>
      </c>
    </row>
    <row r="9" spans="1:3">
      <c r="A9" s="4" t="s">
        <v>961</v>
      </c>
      <c r="B9" s="5" t="n">
        <v>1844</v>
      </c>
      <c r="C9" s="5" t="n">
        <v>4233</v>
      </c>
    </row>
    <row r="10" spans="1:3">
      <c r="A10" s="4" t="s">
        <v>962</v>
      </c>
      <c r="B10" s="5" t="n">
        <v>1825</v>
      </c>
      <c r="C10" s="5" t="n">
        <v>2626</v>
      </c>
    </row>
    <row r="11" spans="1:3">
      <c r="A11" s="4" t="s">
        <v>40</v>
      </c>
      <c r="B11" s="5" t="n">
        <v>2861</v>
      </c>
      <c r="C11" s="5" t="n">
        <v>0</v>
      </c>
    </row>
    <row r="12" spans="1:3">
      <c r="A12" s="4" t="s">
        <v>133</v>
      </c>
      <c r="B12" s="5" t="n">
        <v>660</v>
      </c>
      <c r="C12" s="5" t="n">
        <v>0</v>
      </c>
    </row>
    <row r="13" spans="1:3">
      <c r="A13" s="4" t="s">
        <v>963</v>
      </c>
      <c r="B13" s="5" t="n">
        <v>742955</v>
      </c>
      <c r="C13" s="5" t="n">
        <v>1461308</v>
      </c>
    </row>
    <row r="14" spans="1:3">
      <c r="A14" s="4" t="s">
        <v>950</v>
      </c>
      <c r="B14" s="5" t="n">
        <v>-336087</v>
      </c>
      <c r="C14" s="5" t="n">
        <v>-264305</v>
      </c>
    </row>
    <row r="15" spans="1:3">
      <c r="A15" s="4" t="s">
        <v>964</v>
      </c>
      <c r="B15" s="5" t="n">
        <v>406868</v>
      </c>
      <c r="C15" s="5" t="n">
        <v>1197003</v>
      </c>
    </row>
    <row r="16" spans="1:3">
      <c r="A16" s="3" t="s">
        <v>965</v>
      </c>
    </row>
    <row r="17" spans="1:3">
      <c r="A17" s="4" t="s">
        <v>321</v>
      </c>
      <c r="B17" s="5" t="n">
        <v>-477512</v>
      </c>
      <c r="C17" s="5" t="n">
        <v>-1209595</v>
      </c>
    </row>
    <row r="18" spans="1:3">
      <c r="A18" s="4" t="s">
        <v>40</v>
      </c>
      <c r="B18" s="5" t="n">
        <v>0</v>
      </c>
      <c r="C18" s="5" t="n">
        <v>-66678</v>
      </c>
    </row>
    <row r="19" spans="1:3">
      <c r="A19" s="4" t="s">
        <v>133</v>
      </c>
      <c r="B19" s="5" t="n">
        <v>0</v>
      </c>
      <c r="C19" s="5" t="n">
        <v>-1376</v>
      </c>
    </row>
    <row r="20" spans="1:3">
      <c r="A20" s="4" t="s">
        <v>966</v>
      </c>
      <c r="B20" s="5" t="n">
        <v>-477512</v>
      </c>
      <c r="C20" s="5" t="n">
        <v>-1277649</v>
      </c>
    </row>
    <row r="21" spans="1:3">
      <c r="A21" s="4" t="s">
        <v>967</v>
      </c>
      <c r="B21" s="7" t="n">
        <v>-70644</v>
      </c>
      <c r="C21" s="7" t="n">
        <v>-806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68</v>
      </c>
      <c r="B1" s="2" t="s">
        <v>1</v>
      </c>
    </row>
    <row r="2" spans="1:2">
      <c r="B2" s="2" t="s">
        <v>562</v>
      </c>
    </row>
    <row r="3" spans="1:2">
      <c r="A3" s="3" t="s">
        <v>969</v>
      </c>
    </row>
    <row r="4" spans="1:2">
      <c r="A4" s="4" t="s">
        <v>970</v>
      </c>
      <c r="B4" s="7" t="n">
        <v>108070</v>
      </c>
    </row>
    <row r="5" spans="1:2">
      <c r="A5" s="4" t="s">
        <v>937</v>
      </c>
      <c r="B5" s="5" t="n">
        <v>-172235</v>
      </c>
    </row>
    <row r="6" spans="1:2">
      <c r="A6" s="4" t="s">
        <v>971</v>
      </c>
      <c r="B6" s="5" t="n">
        <v>-50551</v>
      </c>
    </row>
    <row r="7" spans="1:2">
      <c r="A7" s="4" t="s">
        <v>972</v>
      </c>
      <c r="B7" s="5" t="n">
        <v>2361</v>
      </c>
    </row>
    <row r="8" spans="1:2">
      <c r="A8" s="4" t="s">
        <v>973</v>
      </c>
      <c r="B8" s="5" t="n">
        <v>-112355</v>
      </c>
    </row>
    <row r="9" spans="1:2">
      <c r="A9" s="4" t="s">
        <v>974</v>
      </c>
      <c r="B9" s="5" t="n">
        <v>-2361</v>
      </c>
    </row>
    <row r="10" spans="1:2">
      <c r="A10" s="4" t="s">
        <v>119</v>
      </c>
      <c r="B10" s="7" t="n">
        <v>-1147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975</v>
      </c>
      <c r="B1" s="2" t="s">
        <v>1</v>
      </c>
    </row>
    <row r="2" spans="1:2">
      <c r="B2" s="2" t="s">
        <v>562</v>
      </c>
    </row>
    <row r="3" spans="1:2">
      <c r="A3" s="3" t="s">
        <v>233</v>
      </c>
    </row>
    <row r="4" spans="1:2">
      <c r="A4" s="4" t="s">
        <v>976</v>
      </c>
      <c r="B4" s="7" t="n">
        <v>246037</v>
      </c>
    </row>
    <row r="5" spans="1:2">
      <c r="A5" s="4" t="s">
        <v>976</v>
      </c>
      <c r="B5" s="5" t="n">
        <v>48531</v>
      </c>
    </row>
    <row r="6" spans="1:2">
      <c r="A6" s="4" t="s">
        <v>977</v>
      </c>
      <c r="B6" s="5" t="n">
        <v>294568</v>
      </c>
    </row>
    <row r="7" spans="1:2">
      <c r="A7" s="4" t="s">
        <v>978</v>
      </c>
      <c r="B7" s="5" t="n">
        <v>-172235</v>
      </c>
    </row>
    <row r="8" spans="1:2">
      <c r="A8" s="4" t="s">
        <v>971</v>
      </c>
      <c r="B8" s="5" t="n">
        <v>-50551</v>
      </c>
    </row>
    <row r="9" spans="1:2">
      <c r="A9" s="4" t="s">
        <v>979</v>
      </c>
      <c r="B9" s="5" t="n">
        <v>-222786</v>
      </c>
    </row>
    <row r="10" spans="1:2">
      <c r="A10" s="4" t="s">
        <v>977</v>
      </c>
      <c r="B10" s="7" t="n">
        <v>717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0</v>
      </c>
      <c r="B1" s="2" t="s">
        <v>1</v>
      </c>
    </row>
    <row r="2" spans="1:3">
      <c r="B2" s="2" t="s">
        <v>2</v>
      </c>
      <c r="C2" s="2" t="s">
        <v>30</v>
      </c>
    </row>
    <row r="3" spans="1:3">
      <c r="A3" s="3" t="s">
        <v>981</v>
      </c>
    </row>
    <row r="4" spans="1:3">
      <c r="A4" s="4" t="s">
        <v>982</v>
      </c>
      <c r="B4" s="7" t="n">
        <v>29160</v>
      </c>
      <c r="C4" s="7" t="n">
        <v>30236</v>
      </c>
    </row>
    <row r="5" spans="1:3">
      <c r="A5" s="4" t="s">
        <v>983</v>
      </c>
      <c r="B5" s="5" t="n">
        <v>184</v>
      </c>
      <c r="C5" s="5" t="n">
        <v>0</v>
      </c>
    </row>
    <row r="6" spans="1:3">
      <c r="A6" s="4" t="s">
        <v>984</v>
      </c>
      <c r="B6" s="5" t="n">
        <v>0</v>
      </c>
      <c r="C6" s="5" t="n">
        <v>30</v>
      </c>
    </row>
    <row r="7" spans="1:3">
      <c r="A7" s="4" t="s">
        <v>985</v>
      </c>
      <c r="B7" s="5" t="n">
        <v>-10859</v>
      </c>
      <c r="C7" s="5" t="n">
        <v>0</v>
      </c>
    </row>
    <row r="8" spans="1:3">
      <c r="A8" s="4" t="s">
        <v>986</v>
      </c>
      <c r="B8" s="5" t="n">
        <v>-24</v>
      </c>
      <c r="C8" s="5" t="n">
        <v>-1106</v>
      </c>
    </row>
    <row r="9" spans="1:3">
      <c r="A9" s="4" t="s">
        <v>987</v>
      </c>
      <c r="B9" s="7" t="n">
        <v>18461</v>
      </c>
      <c r="C9" s="7" t="n">
        <v>291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81</v>
      </c>
    </row>
    <row r="3" spans="1:4">
      <c r="A3" s="3" t="s">
        <v>989</v>
      </c>
    </row>
    <row r="4" spans="1:4">
      <c r="A4" s="4" t="s">
        <v>990</v>
      </c>
      <c r="B4" s="7" t="n">
        <v>294758</v>
      </c>
      <c r="C4" s="7" t="n">
        <v>349535</v>
      </c>
      <c r="D4" s="7" t="n">
        <v>360960</v>
      </c>
    </row>
    <row r="5" spans="1:4">
      <c r="A5" s="4" t="s">
        <v>991</v>
      </c>
      <c r="B5" s="5" t="n">
        <v>1038</v>
      </c>
      <c r="C5" s="5" t="n">
        <v>2047</v>
      </c>
      <c r="D5" s="5" t="n">
        <v>2952</v>
      </c>
    </row>
    <row r="6" spans="1:4">
      <c r="A6" s="4" t="s">
        <v>992</v>
      </c>
      <c r="B6" s="5" t="n">
        <v>213887</v>
      </c>
      <c r="C6" s="5" t="n">
        <v>333647</v>
      </c>
      <c r="D6" s="5" t="n">
        <v>411051</v>
      </c>
    </row>
    <row r="7" spans="1:4">
      <c r="A7" s="4" t="s">
        <v>992</v>
      </c>
      <c r="B7" s="5" t="n">
        <v>5196</v>
      </c>
      <c r="C7" s="5" t="n">
        <v>12157</v>
      </c>
      <c r="D7" s="5" t="n">
        <v>191216</v>
      </c>
    </row>
    <row r="8" spans="1:4">
      <c r="A8" s="4" t="s">
        <v>993</v>
      </c>
      <c r="B8" s="5" t="n">
        <v>21970</v>
      </c>
      <c r="C8" s="5" t="n">
        <v>2954</v>
      </c>
      <c r="D8" s="5" t="n">
        <v>51079</v>
      </c>
    </row>
    <row r="9" spans="1:4">
      <c r="A9" s="4" t="s">
        <v>94</v>
      </c>
      <c r="B9" s="5" t="n">
        <v>14276</v>
      </c>
      <c r="C9" s="5" t="n">
        <v>0</v>
      </c>
      <c r="D9" s="5" t="n">
        <v>0</v>
      </c>
    </row>
    <row r="10" spans="1:4">
      <c r="A10" s="4" t="s">
        <v>168</v>
      </c>
    </row>
    <row r="11" spans="1:4">
      <c r="A11" s="3" t="s">
        <v>989</v>
      </c>
    </row>
    <row r="12" spans="1:4">
      <c r="A12" s="4" t="s">
        <v>39</v>
      </c>
      <c r="B12" s="5" t="n">
        <v>221476</v>
      </c>
      <c r="C12" s="5" t="n">
        <v>300113</v>
      </c>
      <c r="D12" s="5" t="n">
        <v>448682</v>
      </c>
    </row>
    <row r="13" spans="1:4">
      <c r="A13" s="4" t="s">
        <v>994</v>
      </c>
      <c r="B13" s="5" t="n">
        <v>-7589</v>
      </c>
      <c r="C13" s="5" t="n">
        <v>33534</v>
      </c>
      <c r="D13" s="5" t="n">
        <v>-37631</v>
      </c>
    </row>
    <row r="14" spans="1:4">
      <c r="A14" s="4" t="s">
        <v>992</v>
      </c>
      <c r="B14" s="5" t="n">
        <v>213887</v>
      </c>
      <c r="C14" s="5" t="n">
        <v>333647</v>
      </c>
      <c r="D14" s="5" t="n">
        <v>411051</v>
      </c>
    </row>
    <row r="15" spans="1:4">
      <c r="A15" s="4" t="s">
        <v>995</v>
      </c>
    </row>
    <row r="16" spans="1:4">
      <c r="A16" s="3" t="s">
        <v>989</v>
      </c>
    </row>
    <row r="17" spans="1:4">
      <c r="A17" s="4" t="s">
        <v>39</v>
      </c>
      <c r="B17" s="5" t="n">
        <v>0</v>
      </c>
      <c r="C17" s="5" t="n">
        <v>19457</v>
      </c>
      <c r="D17" s="5" t="n">
        <v>198558</v>
      </c>
    </row>
    <row r="18" spans="1:4">
      <c r="A18" s="4" t="s">
        <v>993</v>
      </c>
      <c r="B18" s="5" t="n">
        <v>0</v>
      </c>
      <c r="C18" s="5" t="n">
        <v>0</v>
      </c>
      <c r="D18" s="5" t="n">
        <v>-53405</v>
      </c>
    </row>
    <row r="19" spans="1:4">
      <c r="A19" s="4" t="s">
        <v>42</v>
      </c>
      <c r="B19" s="5" t="n">
        <v>5196</v>
      </c>
      <c r="C19" s="5" t="n">
        <v>-7300</v>
      </c>
      <c r="D19" s="5" t="n">
        <v>-7294</v>
      </c>
    </row>
    <row r="20" spans="1:4">
      <c r="A20" s="4" t="s">
        <v>996</v>
      </c>
      <c r="B20" s="5" t="n">
        <v>0</v>
      </c>
      <c r="C20" s="5" t="n">
        <v>0</v>
      </c>
      <c r="D20" s="5" t="n">
        <v>-101558</v>
      </c>
    </row>
    <row r="21" spans="1:4">
      <c r="A21" s="4" t="s">
        <v>101</v>
      </c>
      <c r="B21" s="5" t="n">
        <v>0</v>
      </c>
      <c r="C21" s="5" t="n">
        <v>0</v>
      </c>
      <c r="D21" s="5" t="n">
        <v>155230</v>
      </c>
    </row>
    <row r="22" spans="1:4">
      <c r="A22" s="4" t="s">
        <v>57</v>
      </c>
      <c r="B22" s="5" t="n">
        <v>0</v>
      </c>
      <c r="C22" s="5" t="n">
        <v>0</v>
      </c>
      <c r="D22" s="5" t="n">
        <v>-315</v>
      </c>
    </row>
    <row r="23" spans="1:4">
      <c r="A23" s="4" t="s">
        <v>992</v>
      </c>
      <c r="B23" s="5" t="n">
        <v>5196</v>
      </c>
      <c r="C23" s="5" t="n">
        <v>12157</v>
      </c>
      <c r="D23" s="5" t="n">
        <v>191216</v>
      </c>
    </row>
    <row r="24" spans="1:4">
      <c r="A24" s="4" t="s">
        <v>171</v>
      </c>
    </row>
    <row r="25" spans="1:4">
      <c r="A25" s="3" t="s">
        <v>989</v>
      </c>
    </row>
    <row r="26" spans="1:4">
      <c r="A26" s="4" t="s">
        <v>996</v>
      </c>
      <c r="B26" s="5" t="n">
        <v>8547</v>
      </c>
      <c r="C26" s="5" t="n">
        <v>0</v>
      </c>
      <c r="D26" s="5" t="n">
        <v>0</v>
      </c>
    </row>
    <row r="27" spans="1:4">
      <c r="A27" s="4" t="s">
        <v>993</v>
      </c>
      <c r="B27" s="5" t="n">
        <v>-17072</v>
      </c>
      <c r="C27" s="5" t="n">
        <v>-4543</v>
      </c>
      <c r="D27" s="5" t="n">
        <v>25780</v>
      </c>
    </row>
    <row r="28" spans="1:4">
      <c r="A28" s="4" t="s">
        <v>36</v>
      </c>
      <c r="B28" s="5" t="n">
        <v>-20952</v>
      </c>
      <c r="C28" s="5" t="n">
        <v>-289452</v>
      </c>
      <c r="D28" s="5" t="n">
        <v>0</v>
      </c>
    </row>
    <row r="29" spans="1:4">
      <c r="A29" s="4" t="s">
        <v>39</v>
      </c>
      <c r="B29" s="5" t="n">
        <v>-155723</v>
      </c>
      <c r="C29" s="5" t="n">
        <v>0</v>
      </c>
      <c r="D29" s="5" t="n">
        <v>-82953</v>
      </c>
    </row>
    <row r="30" spans="1:4">
      <c r="A30" s="4" t="s">
        <v>544</v>
      </c>
      <c r="B30" s="5" t="n">
        <v>52548</v>
      </c>
      <c r="C30" s="5" t="n">
        <v>0</v>
      </c>
      <c r="D30" s="5" t="n">
        <v>0</v>
      </c>
    </row>
    <row r="31" spans="1:4">
      <c r="A31" s="4" t="s">
        <v>57</v>
      </c>
      <c r="B31" s="5" t="n">
        <v>-1058</v>
      </c>
      <c r="C31" s="5" t="n">
        <v>3281</v>
      </c>
      <c r="D31" s="5" t="n">
        <v>-960</v>
      </c>
    </row>
    <row r="32" spans="1:4">
      <c r="A32" s="4" t="s">
        <v>101</v>
      </c>
      <c r="B32" s="5" t="n">
        <v>157963</v>
      </c>
      <c r="C32" s="5" t="n">
        <v>0</v>
      </c>
      <c r="D32" s="5" t="n">
        <v>8907</v>
      </c>
    </row>
    <row r="33" spans="1:4">
      <c r="A33" s="4" t="s">
        <v>50</v>
      </c>
      <c r="B33" s="5" t="n">
        <v>30771</v>
      </c>
      <c r="C33" s="5" t="n">
        <v>0</v>
      </c>
      <c r="D33" s="5" t="n">
        <v>0</v>
      </c>
    </row>
    <row r="34" spans="1:4">
      <c r="A34" s="4" t="s">
        <v>106</v>
      </c>
      <c r="B34" s="5" t="n">
        <v>-19273</v>
      </c>
      <c r="C34" s="5" t="n">
        <v>-7218</v>
      </c>
      <c r="D34" s="5" t="n">
        <v>0</v>
      </c>
    </row>
    <row r="35" spans="1:4">
      <c r="A35" s="4" t="s">
        <v>94</v>
      </c>
      <c r="B35" s="5" t="n">
        <v>-1162</v>
      </c>
      <c r="C35" s="5" t="n">
        <v>0</v>
      </c>
      <c r="D35" s="5" t="n">
        <v>0</v>
      </c>
    </row>
    <row r="36" spans="1:4">
      <c r="A36" s="4" t="s">
        <v>997</v>
      </c>
      <c r="B36" s="5" t="n">
        <v>-70507</v>
      </c>
      <c r="C36" s="5" t="n">
        <v>-297932</v>
      </c>
      <c r="D36" s="5" t="n">
        <v>-49226</v>
      </c>
    </row>
    <row r="37" spans="1:4">
      <c r="A37" s="4" t="s">
        <v>541</v>
      </c>
    </row>
    <row r="38" spans="1:4">
      <c r="A38" s="3" t="s">
        <v>989</v>
      </c>
    </row>
    <row r="39" spans="1:4">
      <c r="A39" s="4" t="s">
        <v>57</v>
      </c>
      <c r="B39" s="5" t="n">
        <v>-1998</v>
      </c>
      <c r="C39" s="5" t="n">
        <v>0</v>
      </c>
      <c r="D39" s="5" t="n">
        <v>0</v>
      </c>
    </row>
    <row r="40" spans="1:4">
      <c r="A40" s="4" t="s">
        <v>993</v>
      </c>
      <c r="B40" s="5" t="n">
        <v>-8173</v>
      </c>
      <c r="C40" s="5" t="n">
        <v>0</v>
      </c>
      <c r="D40" s="5" t="n">
        <v>0</v>
      </c>
    </row>
    <row r="41" spans="1:4">
      <c r="A41" s="4" t="s">
        <v>39</v>
      </c>
      <c r="B41" s="5" t="n">
        <v>-768897</v>
      </c>
      <c r="C41" s="5" t="n">
        <v>0</v>
      </c>
      <c r="D41" s="5" t="n">
        <v>0</v>
      </c>
    </row>
    <row r="42" spans="1:4">
      <c r="A42" s="4" t="s">
        <v>544</v>
      </c>
      <c r="B42" s="5" t="n">
        <v>66816</v>
      </c>
      <c r="C42" s="5" t="n">
        <v>0</v>
      </c>
      <c r="D42" s="5" t="n">
        <v>0</v>
      </c>
    </row>
    <row r="43" spans="1:4">
      <c r="A43" s="4" t="s">
        <v>101</v>
      </c>
      <c r="B43" s="5" t="n">
        <v>879959</v>
      </c>
      <c r="C43" s="5" t="n">
        <v>0</v>
      </c>
      <c r="D43" s="5" t="n">
        <v>0</v>
      </c>
    </row>
    <row r="44" spans="1:4">
      <c r="A44" s="4" t="s">
        <v>55</v>
      </c>
      <c r="B44" s="5" t="n">
        <v>7504</v>
      </c>
      <c r="C44" s="5" t="n">
        <v>0</v>
      </c>
      <c r="D44" s="5" t="n">
        <v>0</v>
      </c>
    </row>
    <row r="45" spans="1:4">
      <c r="A45" s="4" t="s">
        <v>992</v>
      </c>
      <c r="B45" s="7" t="n">
        <v>179207</v>
      </c>
      <c r="C45" s="7" t="n">
        <v>0</v>
      </c>
      <c r="D45"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609</v>
      </c>
      <c r="J1" s="2" t="s">
        <v>1</v>
      </c>
    </row>
    <row r="2" spans="1:12">
      <c r="B2" s="2" t="s">
        <v>2</v>
      </c>
      <c r="C2" s="2" t="s">
        <v>610</v>
      </c>
      <c r="D2" s="2" t="s">
        <v>4</v>
      </c>
      <c r="E2" s="2" t="s">
        <v>611</v>
      </c>
      <c r="F2" s="2" t="s">
        <v>30</v>
      </c>
      <c r="G2" s="2" t="s">
        <v>612</v>
      </c>
      <c r="H2" s="2" t="s">
        <v>613</v>
      </c>
      <c r="I2" s="2" t="s">
        <v>614</v>
      </c>
      <c r="J2" s="2" t="s">
        <v>2</v>
      </c>
      <c r="K2" s="2" t="s">
        <v>30</v>
      </c>
      <c r="L2" s="2" t="s">
        <v>81</v>
      </c>
    </row>
    <row r="3" spans="1:12">
      <c r="A3" s="3" t="s">
        <v>999</v>
      </c>
    </row>
    <row r="4" spans="1:12">
      <c r="A4" s="4" t="s">
        <v>993</v>
      </c>
      <c r="J4" s="7" t="n">
        <v>-21970</v>
      </c>
      <c r="K4" s="7" t="n">
        <v>-2954</v>
      </c>
      <c r="L4" s="7" t="n">
        <v>-51079</v>
      </c>
    </row>
    <row r="5" spans="1:12">
      <c r="A5" s="4" t="s">
        <v>41</v>
      </c>
      <c r="B5" s="7" t="n">
        <v>505783</v>
      </c>
      <c r="F5" s="7" t="n">
        <v>705476</v>
      </c>
      <c r="J5" s="5" t="n">
        <v>505783</v>
      </c>
      <c r="K5" s="5" t="n">
        <v>705476</v>
      </c>
    </row>
    <row r="6" spans="1:12">
      <c r="A6" s="4" t="s">
        <v>590</v>
      </c>
      <c r="B6" s="5" t="n">
        <v>18966</v>
      </c>
      <c r="C6" s="7" t="n">
        <v>368551</v>
      </c>
      <c r="D6" s="7" t="n">
        <v>1559</v>
      </c>
      <c r="E6" s="7" t="n">
        <v>20706</v>
      </c>
      <c r="F6" s="5" t="n">
        <v>221877</v>
      </c>
      <c r="G6" s="7" t="n">
        <v>19111</v>
      </c>
      <c r="H6" s="7" t="n">
        <v>4152</v>
      </c>
      <c r="I6" s="7" t="n">
        <v>3375</v>
      </c>
      <c r="J6" s="5" t="n">
        <v>409782</v>
      </c>
      <c r="K6" s="5" t="n">
        <v>248515</v>
      </c>
      <c r="L6" s="5" t="n">
        <v>57941</v>
      </c>
    </row>
    <row r="7" spans="1:12">
      <c r="A7" s="4" t="s">
        <v>36</v>
      </c>
    </row>
    <row r="8" spans="1:12">
      <c r="A8" s="3" t="s">
        <v>999</v>
      </c>
    </row>
    <row r="9" spans="1:12">
      <c r="A9" s="4" t="s">
        <v>993</v>
      </c>
      <c r="J9" s="5" t="n">
        <v>199</v>
      </c>
      <c r="K9" s="5" t="n">
        <v>-3195</v>
      </c>
      <c r="L9" s="5" t="n">
        <v>0</v>
      </c>
    </row>
    <row r="10" spans="1:12">
      <c r="A10" s="4" t="s">
        <v>36</v>
      </c>
      <c r="J10" s="5" t="n">
        <v>-29544</v>
      </c>
      <c r="K10" s="5" t="n">
        <v>278675</v>
      </c>
      <c r="L10" s="5" t="n">
        <v>110620</v>
      </c>
    </row>
    <row r="11" spans="1:12">
      <c r="A11" s="4" t="s">
        <v>39</v>
      </c>
      <c r="J11" s="5" t="n">
        <v>29345</v>
      </c>
      <c r="K11" s="5" t="n">
        <v>-262711</v>
      </c>
      <c r="L11" s="5" t="n">
        <v>-113592</v>
      </c>
    </row>
    <row r="12" spans="1:12">
      <c r="A12" s="4" t="s">
        <v>41</v>
      </c>
      <c r="B12" s="5" t="n">
        <v>0</v>
      </c>
      <c r="F12" s="5" t="n">
        <v>-28568</v>
      </c>
      <c r="J12" s="5" t="n">
        <v>0</v>
      </c>
      <c r="K12" s="5" t="n">
        <v>-28568</v>
      </c>
      <c r="L12" s="5" t="n">
        <v>-12200</v>
      </c>
    </row>
    <row r="13" spans="1:12">
      <c r="A13" s="4" t="s">
        <v>590</v>
      </c>
      <c r="J13" s="5" t="n">
        <v>0</v>
      </c>
      <c r="K13" s="5" t="n">
        <v>15799</v>
      </c>
      <c r="L13" s="5" t="n">
        <v>15172</v>
      </c>
    </row>
    <row r="14" spans="1:12">
      <c r="A14" s="4" t="s">
        <v>685</v>
      </c>
      <c r="J14" s="5" t="n">
        <v>0</v>
      </c>
      <c r="K14" s="5" t="n">
        <v>0</v>
      </c>
      <c r="L14" s="5" t="n">
        <v>0</v>
      </c>
    </row>
    <row r="15" spans="1:12">
      <c r="A15" s="4" t="s">
        <v>1000</v>
      </c>
    </row>
    <row r="16" spans="1:12">
      <c r="A16" s="3" t="s">
        <v>999</v>
      </c>
    </row>
    <row r="17" spans="1:12">
      <c r="A17" s="4" t="s">
        <v>39</v>
      </c>
      <c r="J17" s="5" t="n">
        <v>-145645</v>
      </c>
      <c r="K17" s="5" t="n">
        <v>0</v>
      </c>
      <c r="L17" s="5" t="n">
        <v>26644</v>
      </c>
    </row>
    <row r="18" spans="1:12">
      <c r="A18" s="4" t="s">
        <v>42</v>
      </c>
      <c r="J18" s="5" t="n">
        <v>0</v>
      </c>
      <c r="K18" s="5" t="n">
        <v>0</v>
      </c>
      <c r="L18" s="5" t="n">
        <v>-5202</v>
      </c>
    </row>
    <row r="19" spans="1:12">
      <c r="A19" s="4" t="s">
        <v>101</v>
      </c>
      <c r="J19" s="5" t="n">
        <v>147886</v>
      </c>
      <c r="K19" s="5" t="n">
        <v>0</v>
      </c>
      <c r="L19" s="5" t="n">
        <v>-23738</v>
      </c>
    </row>
    <row r="20" spans="1:12">
      <c r="A20" s="4" t="s">
        <v>55</v>
      </c>
      <c r="J20" s="5" t="n">
        <v>7447</v>
      </c>
      <c r="K20" s="5" t="n">
        <v>0</v>
      </c>
      <c r="L20" s="5" t="n">
        <v>0</v>
      </c>
    </row>
    <row r="21" spans="1:12">
      <c r="A21" s="4" t="s">
        <v>57</v>
      </c>
      <c r="J21" s="5" t="n">
        <v>-9688</v>
      </c>
      <c r="K21" s="5" t="n">
        <v>0</v>
      </c>
      <c r="L21" s="5" t="n">
        <v>2296</v>
      </c>
    </row>
    <row r="22" spans="1:12">
      <c r="A22" s="4" t="s">
        <v>685</v>
      </c>
      <c r="J22" s="5" t="n">
        <v>0</v>
      </c>
      <c r="K22" s="5" t="n">
        <v>0</v>
      </c>
      <c r="L22" s="5" t="n">
        <v>0</v>
      </c>
    </row>
    <row r="23" spans="1:12">
      <c r="A23" s="4" t="s">
        <v>1001</v>
      </c>
    </row>
    <row r="24" spans="1:12">
      <c r="A24" s="3" t="s">
        <v>999</v>
      </c>
    </row>
    <row r="25" spans="1:12">
      <c r="A25" s="4" t="s">
        <v>39</v>
      </c>
      <c r="J25" s="5" t="n">
        <v>0</v>
      </c>
      <c r="K25" s="5" t="n">
        <v>0</v>
      </c>
      <c r="L25" s="5" t="n">
        <v>-25717</v>
      </c>
    </row>
    <row r="26" spans="1:12">
      <c r="A26" s="4" t="s">
        <v>40</v>
      </c>
      <c r="B26" s="7" t="n">
        <v>0</v>
      </c>
      <c r="F26" s="7" t="n">
        <v>0</v>
      </c>
      <c r="J26" s="5" t="n">
        <v>0</v>
      </c>
      <c r="K26" s="5" t="n">
        <v>0</v>
      </c>
      <c r="L26" s="5" t="n">
        <v>7422</v>
      </c>
    </row>
    <row r="27" spans="1:12">
      <c r="A27" s="4" t="s">
        <v>996</v>
      </c>
      <c r="J27" s="5" t="n">
        <v>0</v>
      </c>
      <c r="K27" s="5" t="n">
        <v>0</v>
      </c>
      <c r="L27" s="5" t="n">
        <v>18295</v>
      </c>
    </row>
    <row r="28" spans="1:12">
      <c r="A28" s="4" t="s">
        <v>685</v>
      </c>
      <c r="J28" s="7" t="n">
        <v>0</v>
      </c>
      <c r="K28" s="7" t="n">
        <v>0</v>
      </c>
      <c r="L28" s="7"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2</v>
      </c>
      <c r="B1" s="2" t="s">
        <v>609</v>
      </c>
      <c r="J1" s="2" t="s">
        <v>1</v>
      </c>
    </row>
    <row r="2" spans="1:12">
      <c r="B2" s="2" t="s">
        <v>562</v>
      </c>
      <c r="C2" s="2" t="s">
        <v>530</v>
      </c>
      <c r="D2" s="2" t="s">
        <v>531</v>
      </c>
      <c r="E2" s="2" t="s">
        <v>532</v>
      </c>
      <c r="F2" s="2" t="s">
        <v>431</v>
      </c>
      <c r="G2" s="2" t="s">
        <v>533</v>
      </c>
      <c r="H2" s="2" t="s">
        <v>534</v>
      </c>
      <c r="I2" s="2" t="s">
        <v>430</v>
      </c>
      <c r="J2" s="2" t="s">
        <v>1003</v>
      </c>
      <c r="K2" s="2" t="s">
        <v>431</v>
      </c>
      <c r="L2" s="2" t="s">
        <v>432</v>
      </c>
    </row>
    <row r="3" spans="1:12">
      <c r="A3" s="3" t="s">
        <v>242</v>
      </c>
    </row>
    <row r="4" spans="1:12">
      <c r="A4" s="4" t="s">
        <v>1004</v>
      </c>
      <c r="J4" s="5" t="n">
        <v>5</v>
      </c>
    </row>
    <row r="5" spans="1:12">
      <c r="A5" s="3" t="s">
        <v>1005</v>
      </c>
    </row>
    <row r="6" spans="1:12">
      <c r="A6" s="4" t="s">
        <v>1006</v>
      </c>
      <c r="B6" s="7" t="n">
        <v>1165890</v>
      </c>
      <c r="C6" s="7" t="n">
        <v>1177988</v>
      </c>
      <c r="D6" s="7" t="n">
        <v>1186472</v>
      </c>
      <c r="E6" s="7" t="n">
        <v>1216766</v>
      </c>
      <c r="F6" s="7" t="n">
        <v>1208868</v>
      </c>
      <c r="G6" s="7" t="n">
        <v>1246126</v>
      </c>
      <c r="H6" s="7" t="n">
        <v>1258830</v>
      </c>
      <c r="I6" s="7" t="n">
        <v>1263156</v>
      </c>
      <c r="J6" s="7" t="n">
        <v>4747116</v>
      </c>
      <c r="K6" s="7" t="n">
        <v>4976980</v>
      </c>
      <c r="L6" s="7" t="n">
        <v>4960608</v>
      </c>
    </row>
    <row r="7" spans="1:12">
      <c r="A7" s="4" t="s">
        <v>1007</v>
      </c>
      <c r="J7" s="5" t="n">
        <v>1253830</v>
      </c>
      <c r="K7" s="5" t="n">
        <v>1439981</v>
      </c>
      <c r="L7" s="5" t="n">
        <v>1448448</v>
      </c>
    </row>
    <row r="8" spans="1:12">
      <c r="A8" s="4" t="s">
        <v>1008</v>
      </c>
      <c r="J8" s="5" t="n">
        <v>255446</v>
      </c>
      <c r="K8" s="5" t="n">
        <v>313409</v>
      </c>
      <c r="L8" s="5" t="n">
        <v>370579</v>
      </c>
    </row>
    <row r="9" spans="1:12">
      <c r="A9" s="4" t="s">
        <v>90</v>
      </c>
      <c r="J9" s="5" t="n">
        <v>22573</v>
      </c>
      <c r="K9" s="5" t="n">
        <v>3990</v>
      </c>
      <c r="L9" s="5" t="n">
        <v>8252</v>
      </c>
    </row>
    <row r="10" spans="1:12">
      <c r="A10" s="4" t="s">
        <v>91</v>
      </c>
      <c r="J10" s="5" t="n">
        <v>339721</v>
      </c>
      <c r="K10" s="5" t="n">
        <v>373635</v>
      </c>
      <c r="L10" s="5" t="n">
        <v>367574</v>
      </c>
    </row>
    <row r="11" spans="1:12">
      <c r="A11" s="4" t="s">
        <v>92</v>
      </c>
      <c r="J11" s="5" t="n">
        <v>482077</v>
      </c>
      <c r="K11" s="5" t="n">
        <v>520402</v>
      </c>
      <c r="L11" s="5" t="n">
        <v>733165</v>
      </c>
    </row>
    <row r="12" spans="1:12">
      <c r="A12" s="4" t="s">
        <v>93</v>
      </c>
      <c r="B12" s="5" t="n">
        <v>18966</v>
      </c>
      <c r="C12" s="5" t="n">
        <v>368551</v>
      </c>
      <c r="D12" s="5" t="n">
        <v>1559</v>
      </c>
      <c r="E12" s="5" t="n">
        <v>20706</v>
      </c>
      <c r="F12" s="5" t="n">
        <v>221877</v>
      </c>
      <c r="G12" s="5" t="n">
        <v>19111</v>
      </c>
      <c r="H12" s="5" t="n">
        <v>4152</v>
      </c>
      <c r="I12" s="5" t="n">
        <v>3375</v>
      </c>
      <c r="J12" s="5" t="n">
        <v>409782</v>
      </c>
      <c r="K12" s="5" t="n">
        <v>248515</v>
      </c>
      <c r="L12" s="5" t="n">
        <v>57941</v>
      </c>
    </row>
    <row r="13" spans="1:12">
      <c r="A13" s="4" t="s">
        <v>94</v>
      </c>
      <c r="J13" s="5" t="n">
        <v>14276</v>
      </c>
      <c r="K13" s="5" t="n">
        <v>11113</v>
      </c>
      <c r="L13" s="5" t="n">
        <v>76143</v>
      </c>
    </row>
    <row r="14" spans="1:12">
      <c r="A14" s="4" t="s">
        <v>97</v>
      </c>
      <c r="B14" s="5" t="n">
        <v>2625</v>
      </c>
      <c r="C14" s="5" t="n">
        <v>-350970</v>
      </c>
      <c r="D14" s="7" t="n">
        <v>30174</v>
      </c>
      <c r="E14" s="7" t="n">
        <v>48126</v>
      </c>
      <c r="F14" s="5" t="n">
        <v>-178369</v>
      </c>
      <c r="G14" s="7" t="n">
        <v>47645</v>
      </c>
      <c r="H14" s="7" t="n">
        <v>58287</v>
      </c>
      <c r="I14" s="7" t="n">
        <v>41354</v>
      </c>
      <c r="J14" s="5" t="n">
        <v>-270045</v>
      </c>
      <c r="K14" s="5" t="n">
        <v>-31083</v>
      </c>
      <c r="L14" s="5" t="n">
        <v>-165206</v>
      </c>
    </row>
    <row r="15" spans="1:12">
      <c r="A15" s="4" t="s">
        <v>1009</v>
      </c>
      <c r="J15" s="5" t="n">
        <v>326154</v>
      </c>
      <c r="K15" s="5" t="n">
        <v>385617</v>
      </c>
      <c r="L15" s="5" t="n">
        <v>388764</v>
      </c>
    </row>
    <row r="16" spans="1:12">
      <c r="A16" s="4" t="s">
        <v>1010</v>
      </c>
      <c r="J16" s="5" t="n">
        <v>221476</v>
      </c>
      <c r="K16" s="5" t="n">
        <v>300113</v>
      </c>
      <c r="L16" s="5" t="n">
        <v>448682</v>
      </c>
    </row>
    <row r="17" spans="1:12">
      <c r="A17" s="4" t="s">
        <v>1011</v>
      </c>
      <c r="B17" s="5" t="n">
        <v>7675449</v>
      </c>
      <c r="F17" s="5" t="n">
        <v>9217687</v>
      </c>
      <c r="J17" s="7" t="n">
        <v>7675449</v>
      </c>
      <c r="K17" s="5" t="n">
        <v>9217687</v>
      </c>
    </row>
    <row r="18" spans="1:12">
      <c r="A18" s="4" t="s">
        <v>686</v>
      </c>
    </row>
    <row r="19" spans="1:12">
      <c r="A19" s="3" t="s">
        <v>1005</v>
      </c>
    </row>
    <row r="20" spans="1:12">
      <c r="A20" s="4" t="s">
        <v>1012</v>
      </c>
      <c r="J20" s="4" t="s">
        <v>1013</v>
      </c>
    </row>
    <row r="21" spans="1:12">
      <c r="A21" s="4" t="s">
        <v>623</v>
      </c>
    </row>
    <row r="22" spans="1:12">
      <c r="A22" s="3" t="s">
        <v>1005</v>
      </c>
    </row>
    <row r="23" spans="1:12">
      <c r="A23" s="4" t="s">
        <v>93</v>
      </c>
      <c r="C23" s="7" t="n">
        <v>13700</v>
      </c>
    </row>
    <row r="24" spans="1:12">
      <c r="A24" s="4" t="s">
        <v>1014</v>
      </c>
    </row>
    <row r="25" spans="1:12">
      <c r="A25" s="3" t="s">
        <v>1005</v>
      </c>
    </row>
    <row r="26" spans="1:12">
      <c r="A26" s="4" t="s">
        <v>1006</v>
      </c>
      <c r="J26" s="7" t="n">
        <v>654196</v>
      </c>
      <c r="K26" s="5" t="n">
        <v>679503</v>
      </c>
      <c r="L26" s="5" t="n">
        <v>657940</v>
      </c>
    </row>
    <row r="27" spans="1:12">
      <c r="A27" s="4" t="s">
        <v>1007</v>
      </c>
      <c r="J27" s="5" t="n">
        <v>271417</v>
      </c>
      <c r="K27" s="5" t="n">
        <v>294530</v>
      </c>
      <c r="L27" s="5" t="n">
        <v>285257</v>
      </c>
    </row>
    <row r="28" spans="1:12">
      <c r="A28" s="4" t="s">
        <v>91</v>
      </c>
      <c r="J28" s="5" t="n">
        <v>117131</v>
      </c>
      <c r="K28" s="5" t="n">
        <v>120272</v>
      </c>
      <c r="L28" s="5" t="n">
        <v>114738</v>
      </c>
    </row>
    <row r="29" spans="1:12">
      <c r="A29" s="4" t="s">
        <v>92</v>
      </c>
      <c r="J29" s="5" t="n">
        <v>95226</v>
      </c>
      <c r="K29" s="5" t="n">
        <v>94049</v>
      </c>
      <c r="L29" s="5" t="n">
        <v>104063</v>
      </c>
    </row>
    <row r="30" spans="1:12">
      <c r="A30" s="4" t="s">
        <v>93</v>
      </c>
      <c r="J30" s="5" t="n">
        <v>2968</v>
      </c>
      <c r="K30" s="5" t="n">
        <v>31384</v>
      </c>
      <c r="L30" s="5" t="n">
        <v>209</v>
      </c>
    </row>
    <row r="31" spans="1:12">
      <c r="A31" s="4" t="s">
        <v>1009</v>
      </c>
      <c r="J31" s="5" t="n">
        <v>55436</v>
      </c>
      <c r="K31" s="5" t="n">
        <v>56827</v>
      </c>
      <c r="L31" s="5" t="n">
        <v>58397</v>
      </c>
    </row>
    <row r="32" spans="1:12">
      <c r="A32" s="4" t="s">
        <v>1010</v>
      </c>
      <c r="J32" s="5" t="n">
        <v>47309</v>
      </c>
      <c r="K32" s="5" t="n">
        <v>59978</v>
      </c>
      <c r="L32" s="5" t="n">
        <v>161986</v>
      </c>
    </row>
    <row r="33" spans="1:12">
      <c r="A33" s="4" t="s">
        <v>1011</v>
      </c>
      <c r="B33" s="5" t="n">
        <v>1266076</v>
      </c>
      <c r="F33" s="5" t="n">
        <v>1452546</v>
      </c>
      <c r="J33" s="5" t="n">
        <v>1266076</v>
      </c>
      <c r="K33" s="5" t="n">
        <v>1452546</v>
      </c>
    </row>
    <row r="34" spans="1:12">
      <c r="A34" s="4" t="s">
        <v>1015</v>
      </c>
    </row>
    <row r="35" spans="1:12">
      <c r="A35" s="3" t="s">
        <v>1005</v>
      </c>
    </row>
    <row r="36" spans="1:12">
      <c r="A36" s="4" t="s">
        <v>1006</v>
      </c>
      <c r="J36" s="5" t="n">
        <v>2210688</v>
      </c>
      <c r="K36" s="5" t="n">
        <v>2419459</v>
      </c>
      <c r="L36" s="5" t="n">
        <v>2445457</v>
      </c>
    </row>
    <row r="37" spans="1:12">
      <c r="A37" s="4" t="s">
        <v>1007</v>
      </c>
      <c r="J37" s="5" t="n">
        <v>749058</v>
      </c>
      <c r="K37" s="5" t="n">
        <v>876817</v>
      </c>
      <c r="L37" s="5" t="n">
        <v>877303</v>
      </c>
    </row>
    <row r="38" spans="1:12">
      <c r="A38" s="4" t="s">
        <v>91</v>
      </c>
      <c r="J38" s="5" t="n">
        <v>185971</v>
      </c>
      <c r="K38" s="5" t="n">
        <v>193670</v>
      </c>
      <c r="L38" s="5" t="n">
        <v>197452</v>
      </c>
    </row>
    <row r="39" spans="1:12">
      <c r="A39" s="4" t="s">
        <v>92</v>
      </c>
      <c r="J39" s="5" t="n">
        <v>290344</v>
      </c>
      <c r="K39" s="5" t="n">
        <v>308639</v>
      </c>
      <c r="L39" s="5" t="n">
        <v>489933</v>
      </c>
    </row>
    <row r="40" spans="1:12">
      <c r="A40" s="4" t="s">
        <v>93</v>
      </c>
      <c r="J40" s="5" t="n">
        <v>342788</v>
      </c>
      <c r="K40" s="5" t="n">
        <v>132389</v>
      </c>
      <c r="L40" s="5" t="n">
        <v>46179</v>
      </c>
    </row>
    <row r="41" spans="1:12">
      <c r="A41" s="4" t="s">
        <v>1009</v>
      </c>
      <c r="J41" s="5" t="n">
        <v>207861</v>
      </c>
      <c r="K41" s="5" t="n">
        <v>249449</v>
      </c>
      <c r="L41" s="5" t="n">
        <v>250116</v>
      </c>
    </row>
    <row r="42" spans="1:12">
      <c r="A42" s="4" t="s">
        <v>1010</v>
      </c>
      <c r="J42" s="5" t="n">
        <v>119717</v>
      </c>
      <c r="K42" s="5" t="n">
        <v>156732</v>
      </c>
      <c r="L42" s="5" t="n">
        <v>220893</v>
      </c>
    </row>
    <row r="43" spans="1:12">
      <c r="A43" s="4" t="s">
        <v>1011</v>
      </c>
      <c r="B43" s="5" t="n">
        <v>4535114</v>
      </c>
      <c r="F43" s="5" t="n">
        <v>5831434</v>
      </c>
      <c r="J43" s="5" t="n">
        <v>4535114</v>
      </c>
      <c r="K43" s="5" t="n">
        <v>5831434</v>
      </c>
    </row>
    <row r="44" spans="1:12">
      <c r="A44" s="4" t="s">
        <v>1016</v>
      </c>
    </row>
    <row r="45" spans="1:12">
      <c r="A45" s="3" t="s">
        <v>1005</v>
      </c>
    </row>
    <row r="46" spans="1:12">
      <c r="A46" s="4" t="s">
        <v>1006</v>
      </c>
      <c r="J46" s="5" t="n">
        <v>468994</v>
      </c>
      <c r="K46" s="5" t="n">
        <v>592826</v>
      </c>
      <c r="L46" s="5" t="n">
        <v>604572</v>
      </c>
    </row>
    <row r="47" spans="1:12">
      <c r="A47" s="4" t="s">
        <v>1007</v>
      </c>
      <c r="J47" s="5" t="n">
        <v>106162</v>
      </c>
      <c r="K47" s="5" t="n">
        <v>133409</v>
      </c>
      <c r="L47" s="5" t="n">
        <v>150495</v>
      </c>
    </row>
    <row r="48" spans="1:12">
      <c r="A48" s="4" t="s">
        <v>91</v>
      </c>
      <c r="J48" s="5" t="n">
        <v>29464</v>
      </c>
      <c r="K48" s="5" t="n">
        <v>51727</v>
      </c>
      <c r="L48" s="5" t="n">
        <v>47937</v>
      </c>
    </row>
    <row r="49" spans="1:12">
      <c r="A49" s="4" t="s">
        <v>92</v>
      </c>
      <c r="J49" s="5" t="n">
        <v>44294</v>
      </c>
      <c r="K49" s="5" t="n">
        <v>66431</v>
      </c>
      <c r="L49" s="5" t="n">
        <v>87754</v>
      </c>
    </row>
    <row r="50" spans="1:12">
      <c r="A50" s="4" t="s">
        <v>93</v>
      </c>
      <c r="J50" s="5" t="n">
        <v>18083</v>
      </c>
      <c r="K50" s="5" t="n">
        <v>46329</v>
      </c>
      <c r="L50" s="5" t="n">
        <v>10654</v>
      </c>
    </row>
    <row r="51" spans="1:12">
      <c r="A51" s="4" t="s">
        <v>1009</v>
      </c>
      <c r="J51" s="5" t="n">
        <v>27665</v>
      </c>
      <c r="K51" s="5" t="n">
        <v>39824</v>
      </c>
      <c r="L51" s="5" t="n">
        <v>39502</v>
      </c>
    </row>
    <row r="52" spans="1:12">
      <c r="A52" s="4" t="s">
        <v>1010</v>
      </c>
      <c r="J52" s="5" t="n">
        <v>24297</v>
      </c>
      <c r="K52" s="5" t="n">
        <v>37800</v>
      </c>
      <c r="L52" s="5" t="n">
        <v>54864</v>
      </c>
    </row>
    <row r="53" spans="1:12">
      <c r="A53" s="4" t="s">
        <v>1011</v>
      </c>
      <c r="B53" s="5" t="n">
        <v>667234</v>
      </c>
      <c r="F53" s="5" t="n">
        <v>935389</v>
      </c>
      <c r="J53" s="5" t="n">
        <v>667234</v>
      </c>
      <c r="K53" s="5" t="n">
        <v>935389</v>
      </c>
    </row>
    <row r="54" spans="1:12">
      <c r="A54" s="4" t="s">
        <v>1017</v>
      </c>
    </row>
    <row r="55" spans="1:12">
      <c r="A55" s="3" t="s">
        <v>1005</v>
      </c>
    </row>
    <row r="56" spans="1:12">
      <c r="A56" s="4" t="s">
        <v>1006</v>
      </c>
      <c r="J56" s="5" t="n">
        <v>446262</v>
      </c>
      <c r="K56" s="5" t="n">
        <v>476833</v>
      </c>
      <c r="L56" s="5" t="n">
        <v>469158</v>
      </c>
    </row>
    <row r="57" spans="1:12">
      <c r="A57" s="4" t="s">
        <v>1007</v>
      </c>
      <c r="J57" s="5" t="n">
        <v>51348</v>
      </c>
      <c r="K57" s="5" t="n">
        <v>64463</v>
      </c>
      <c r="L57" s="5" t="n">
        <v>75210</v>
      </c>
    </row>
    <row r="58" spans="1:12">
      <c r="A58" s="4" t="s">
        <v>91</v>
      </c>
      <c r="J58" s="5" t="n">
        <v>0</v>
      </c>
      <c r="K58" s="5" t="n">
        <v>0</v>
      </c>
      <c r="L58" s="5" t="n">
        <v>0</v>
      </c>
    </row>
    <row r="59" spans="1:12">
      <c r="A59" s="4" t="s">
        <v>92</v>
      </c>
      <c r="J59" s="5" t="n">
        <v>3723</v>
      </c>
      <c r="K59" s="5" t="n">
        <v>4075</v>
      </c>
      <c r="L59" s="5" t="n">
        <v>7451</v>
      </c>
    </row>
    <row r="60" spans="1:12">
      <c r="A60" s="4" t="s">
        <v>93</v>
      </c>
      <c r="J60" s="5" t="n">
        <v>14599</v>
      </c>
      <c r="K60" s="5" t="n">
        <v>1596</v>
      </c>
      <c r="L60" s="5" t="n">
        <v>899</v>
      </c>
    </row>
    <row r="61" spans="1:12">
      <c r="A61" s="4" t="s">
        <v>1009</v>
      </c>
      <c r="J61" s="5" t="n">
        <v>892</v>
      </c>
      <c r="K61" s="5" t="n">
        <v>1461</v>
      </c>
      <c r="L61" s="5" t="n">
        <v>1354</v>
      </c>
    </row>
    <row r="62" spans="1:12">
      <c r="A62" s="4" t="s">
        <v>1010</v>
      </c>
      <c r="J62" s="5" t="n">
        <v>755</v>
      </c>
      <c r="K62" s="5" t="n">
        <v>1576</v>
      </c>
      <c r="L62" s="5" t="n">
        <v>4061</v>
      </c>
    </row>
    <row r="63" spans="1:12">
      <c r="A63" s="4" t="s">
        <v>1011</v>
      </c>
      <c r="B63" s="5" t="n">
        <v>257257</v>
      </c>
      <c r="F63" s="5" t="n">
        <v>280530</v>
      </c>
      <c r="J63" s="5" t="n">
        <v>257257</v>
      </c>
      <c r="K63" s="5" t="n">
        <v>280530</v>
      </c>
    </row>
    <row r="64" spans="1:12">
      <c r="A64" s="4" t="s">
        <v>1018</v>
      </c>
    </row>
    <row r="65" spans="1:12">
      <c r="A65" s="3" t="s">
        <v>1005</v>
      </c>
    </row>
    <row r="66" spans="1:12">
      <c r="A66" s="4" t="s">
        <v>1006</v>
      </c>
      <c r="J66" s="5" t="n">
        <v>966976</v>
      </c>
      <c r="K66" s="5" t="n">
        <v>808359</v>
      </c>
      <c r="L66" s="5" t="n">
        <v>783481</v>
      </c>
    </row>
    <row r="67" spans="1:12">
      <c r="A67" s="4" t="s">
        <v>1007</v>
      </c>
      <c r="J67" s="5" t="n">
        <v>75845</v>
      </c>
      <c r="K67" s="5" t="n">
        <v>70762</v>
      </c>
      <c r="L67" s="5" t="n">
        <v>60183</v>
      </c>
    </row>
    <row r="68" spans="1:12">
      <c r="A68" s="4" t="s">
        <v>91</v>
      </c>
      <c r="J68" s="5" t="n">
        <v>7155</v>
      </c>
      <c r="K68" s="5" t="n">
        <v>7966</v>
      </c>
      <c r="L68" s="5" t="n">
        <v>7447</v>
      </c>
    </row>
    <row r="69" spans="1:12">
      <c r="A69" s="4" t="s">
        <v>92</v>
      </c>
      <c r="J69" s="5" t="n">
        <v>48490</v>
      </c>
      <c r="K69" s="5" t="n">
        <v>47208</v>
      </c>
      <c r="L69" s="5" t="n">
        <v>43964</v>
      </c>
    </row>
    <row r="70" spans="1:12">
      <c r="A70" s="4" t="s">
        <v>93</v>
      </c>
      <c r="J70" s="5" t="n">
        <v>31344</v>
      </c>
      <c r="K70" s="5" t="n">
        <v>36817</v>
      </c>
      <c r="L70" s="5" t="n">
        <v>0</v>
      </c>
    </row>
    <row r="71" spans="1:12">
      <c r="A71" s="4" t="s">
        <v>1009</v>
      </c>
      <c r="J71" s="5" t="n">
        <v>34300</v>
      </c>
      <c r="K71" s="5" t="n">
        <v>38056</v>
      </c>
      <c r="L71" s="5" t="n">
        <v>39395</v>
      </c>
    </row>
    <row r="72" spans="1:12">
      <c r="A72" s="4" t="s">
        <v>1010</v>
      </c>
      <c r="J72" s="5" t="n">
        <v>29398</v>
      </c>
      <c r="K72" s="5" t="n">
        <v>44027</v>
      </c>
      <c r="L72" s="7" t="n">
        <v>6878</v>
      </c>
    </row>
    <row r="73" spans="1:12">
      <c r="A73" s="4" t="s">
        <v>1011</v>
      </c>
      <c r="B73" s="7" t="n">
        <v>949768</v>
      </c>
      <c r="F73" s="7" t="n">
        <v>717788</v>
      </c>
      <c r="J73" s="7" t="n">
        <v>949768</v>
      </c>
      <c r="K73" s="7" t="n">
        <v>71778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609</v>
      </c>
      <c r="J1" s="2" t="s">
        <v>1</v>
      </c>
    </row>
    <row r="2" spans="1:12">
      <c r="B2" s="2" t="s">
        <v>2</v>
      </c>
      <c r="C2" s="2" t="s">
        <v>610</v>
      </c>
      <c r="D2" s="2" t="s">
        <v>4</v>
      </c>
      <c r="E2" s="2" t="s">
        <v>611</v>
      </c>
      <c r="F2" s="2" t="s">
        <v>30</v>
      </c>
      <c r="G2" s="2" t="s">
        <v>612</v>
      </c>
      <c r="H2" s="2" t="s">
        <v>613</v>
      </c>
      <c r="I2" s="2" t="s">
        <v>614</v>
      </c>
      <c r="J2" s="2" t="s">
        <v>2</v>
      </c>
      <c r="K2" s="2" t="s">
        <v>30</v>
      </c>
      <c r="L2" s="2" t="s">
        <v>81</v>
      </c>
    </row>
    <row r="3" spans="1:12">
      <c r="A3" s="3" t="s">
        <v>245</v>
      </c>
    </row>
    <row r="4" spans="1:12">
      <c r="A4" s="4" t="s">
        <v>1006</v>
      </c>
      <c r="B4" s="7" t="n">
        <v>1165890</v>
      </c>
      <c r="C4" s="7" t="n">
        <v>1177988</v>
      </c>
      <c r="D4" s="7" t="n">
        <v>1186472</v>
      </c>
      <c r="E4" s="7" t="n">
        <v>1216766</v>
      </c>
      <c r="F4" s="7" t="n">
        <v>1208868</v>
      </c>
      <c r="G4" s="7" t="n">
        <v>1246126</v>
      </c>
      <c r="H4" s="7" t="n">
        <v>1258830</v>
      </c>
      <c r="I4" s="7" t="n">
        <v>1263156</v>
      </c>
      <c r="J4" s="7" t="n">
        <v>4747116</v>
      </c>
      <c r="K4" s="7" t="n">
        <v>4976980</v>
      </c>
      <c r="L4" s="7" t="n">
        <v>4960608</v>
      </c>
    </row>
    <row r="5" spans="1:12">
      <c r="A5" s="4" t="s">
        <v>93</v>
      </c>
      <c r="B5" s="5" t="n">
        <v>18966</v>
      </c>
      <c r="C5" s="5" t="n">
        <v>368551</v>
      </c>
      <c r="D5" s="5" t="n">
        <v>1559</v>
      </c>
      <c r="E5" s="5" t="n">
        <v>20706</v>
      </c>
      <c r="F5" s="5" t="n">
        <v>221877</v>
      </c>
      <c r="G5" s="5" t="n">
        <v>19111</v>
      </c>
      <c r="H5" s="5" t="n">
        <v>4152</v>
      </c>
      <c r="I5" s="5" t="n">
        <v>3375</v>
      </c>
      <c r="J5" s="5" t="n">
        <v>409782</v>
      </c>
      <c r="K5" s="5" t="n">
        <v>248515</v>
      </c>
      <c r="L5" s="5" t="n">
        <v>57941</v>
      </c>
    </row>
    <row r="6" spans="1:12">
      <c r="A6" s="4" t="s">
        <v>97</v>
      </c>
      <c r="B6" s="5" t="n">
        <v>2625</v>
      </c>
      <c r="C6" s="5" t="n">
        <v>-350970</v>
      </c>
      <c r="D6" s="5" t="n">
        <v>30174</v>
      </c>
      <c r="E6" s="5" t="n">
        <v>48126</v>
      </c>
      <c r="F6" s="5" t="n">
        <v>-178369</v>
      </c>
      <c r="G6" s="5" t="n">
        <v>47645</v>
      </c>
      <c r="H6" s="5" t="n">
        <v>58287</v>
      </c>
      <c r="I6" s="5" t="n">
        <v>41354</v>
      </c>
      <c r="J6" s="5" t="n">
        <v>-270045</v>
      </c>
      <c r="K6" s="5" t="n">
        <v>-31083</v>
      </c>
      <c r="L6" s="5" t="n">
        <v>-165206</v>
      </c>
    </row>
    <row r="7" spans="1:12">
      <c r="A7" s="4" t="s">
        <v>108</v>
      </c>
      <c r="B7" s="5" t="n">
        <v>-51569</v>
      </c>
      <c r="C7" s="5" t="n">
        <v>-445147</v>
      </c>
      <c r="D7" s="5" t="n">
        <v>-49072</v>
      </c>
      <c r="E7" s="5" t="n">
        <v>-42333</v>
      </c>
      <c r="F7" s="5" t="n">
        <v>-269169</v>
      </c>
      <c r="G7" s="5" t="n">
        <v>-47569</v>
      </c>
      <c r="H7" s="5" t="n">
        <v>-35368</v>
      </c>
      <c r="I7" s="5" t="n">
        <v>-47152</v>
      </c>
      <c r="J7" s="5" t="n">
        <v>-588121</v>
      </c>
      <c r="K7" s="5" t="n">
        <v>-399258</v>
      </c>
      <c r="L7" s="5" t="n">
        <v>-550364</v>
      </c>
    </row>
    <row r="8" spans="1:12">
      <c r="A8" s="4" t="s">
        <v>110</v>
      </c>
      <c r="B8" s="5" t="n">
        <v>15021</v>
      </c>
      <c r="C8" s="5" t="n">
        <v>-413929</v>
      </c>
      <c r="D8" s="5" t="n">
        <v>-46337</v>
      </c>
      <c r="E8" s="5" t="n">
        <v>-126361</v>
      </c>
      <c r="F8" s="5" t="n">
        <v>-268600</v>
      </c>
      <c r="G8" s="5" t="n">
        <v>-51728</v>
      </c>
      <c r="H8" s="5" t="n">
        <v>-35491</v>
      </c>
      <c r="I8" s="5" t="n">
        <v>-48817</v>
      </c>
      <c r="J8" s="5" t="n">
        <v>-571606</v>
      </c>
      <c r="K8" s="5" t="n">
        <v>-404636</v>
      </c>
      <c r="L8" s="5" t="n">
        <v>-458155</v>
      </c>
    </row>
    <row r="9" spans="1:12">
      <c r="A9" s="4" t="s">
        <v>112</v>
      </c>
      <c r="B9" s="7" t="n">
        <v>15057</v>
      </c>
      <c r="C9" s="7" t="n">
        <v>-413885</v>
      </c>
      <c r="D9" s="7" t="n">
        <v>-46287</v>
      </c>
      <c r="E9" s="7" t="n">
        <v>-126304</v>
      </c>
      <c r="F9" s="7" t="n">
        <v>-268487</v>
      </c>
      <c r="G9" s="7" t="n">
        <v>-51685</v>
      </c>
      <c r="H9" s="7" t="n">
        <v>-35450</v>
      </c>
      <c r="I9" s="7" t="n">
        <v>-48775</v>
      </c>
      <c r="J9" s="7" t="n">
        <v>-571419</v>
      </c>
      <c r="K9" s="7" t="n">
        <v>-404397</v>
      </c>
      <c r="L9" s="7" t="n">
        <v>-457477</v>
      </c>
    </row>
    <row r="10" spans="1:12">
      <c r="A10" s="4" t="s">
        <v>1020</v>
      </c>
      <c r="B10" s="8" t="n">
        <v>0.08</v>
      </c>
      <c r="C10" s="8" t="n">
        <v>-2.22</v>
      </c>
      <c r="D10" s="8" t="n">
        <v>-0.25</v>
      </c>
      <c r="E10" s="8" t="n">
        <v>-0.68</v>
      </c>
      <c r="F10" s="8" t="n">
        <v>-1.45</v>
      </c>
      <c r="G10" s="8" t="n">
        <v>-0.28</v>
      </c>
      <c r="H10" s="8" t="n">
        <v>-0.19</v>
      </c>
      <c r="I10" s="8" t="n">
        <v>-0.26</v>
      </c>
      <c r="J10" s="8" t="n">
        <v>-3.07</v>
      </c>
      <c r="K10" s="8" t="n">
        <v>-2.18</v>
      </c>
      <c r="L10" s="8" t="n">
        <v>-2.4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3"/>
  </cols>
  <sheetData>
    <row r="1" spans="1:2">
      <c r="A1" s="1" t="s">
        <v>1021</v>
      </c>
      <c r="B1" s="2" t="s">
        <v>671</v>
      </c>
    </row>
    <row r="2" spans="1:2">
      <c r="B2" s="2" t="s">
        <v>1022</v>
      </c>
    </row>
    <row r="3" spans="1:2">
      <c r="A3" s="4" t="s">
        <v>1023</v>
      </c>
    </row>
    <row r="4" spans="1:2">
      <c r="A4" s="3" t="s">
        <v>1024</v>
      </c>
    </row>
    <row r="5" spans="1:2">
      <c r="A5" s="4" t="s">
        <v>1025</v>
      </c>
      <c r="B5" s="5" t="n">
        <v>3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6</v>
      </c>
      <c r="B1" s="2" t="s">
        <v>1</v>
      </c>
    </row>
    <row r="2" spans="1:4">
      <c r="B2" s="2" t="s">
        <v>2</v>
      </c>
      <c r="C2" s="2" t="s">
        <v>30</v>
      </c>
      <c r="D2" s="2" t="s">
        <v>81</v>
      </c>
    </row>
    <row r="3" spans="1:4">
      <c r="A3" s="3" t="s">
        <v>1027</v>
      </c>
    </row>
    <row r="4" spans="1:4">
      <c r="A4" s="4" t="s">
        <v>536</v>
      </c>
      <c r="B4" s="7" t="n">
        <v>71782</v>
      </c>
    </row>
    <row r="5" spans="1:4">
      <c r="A5" s="4" t="s">
        <v>942</v>
      </c>
    </row>
    <row r="6" spans="1:4">
      <c r="A6" s="3" t="s">
        <v>1027</v>
      </c>
    </row>
    <row r="7" spans="1:4">
      <c r="A7" s="4" t="s">
        <v>536</v>
      </c>
      <c r="C7" s="7" t="n">
        <v>128931</v>
      </c>
      <c r="D7" s="7" t="n">
        <v>81968</v>
      </c>
    </row>
    <row r="8" spans="1:4">
      <c r="A8" s="4" t="s">
        <v>940</v>
      </c>
    </row>
    <row r="9" spans="1:4">
      <c r="A9" s="3" t="s">
        <v>1027</v>
      </c>
    </row>
    <row r="10" spans="1:4">
      <c r="A10" s="4" t="s">
        <v>536</v>
      </c>
      <c r="C10" s="5" t="n">
        <v>13931</v>
      </c>
      <c r="D10" s="5" t="n">
        <v>30421</v>
      </c>
    </row>
    <row r="11" spans="1:4">
      <c r="A11" s="4" t="s">
        <v>1028</v>
      </c>
    </row>
    <row r="12" spans="1:4">
      <c r="A12" s="3" t="s">
        <v>1027</v>
      </c>
    </row>
    <row r="13" spans="1:4">
      <c r="A13" s="4" t="s">
        <v>1029</v>
      </c>
      <c r="B13" s="5" t="n">
        <v>27044</v>
      </c>
      <c r="C13" s="5" t="n">
        <v>26470</v>
      </c>
      <c r="D13" s="5" t="n">
        <v>26501</v>
      </c>
    </row>
    <row r="14" spans="1:4">
      <c r="A14" s="4" t="s">
        <v>1030</v>
      </c>
      <c r="B14" s="5" t="n">
        <v>25370</v>
      </c>
      <c r="C14" s="5" t="n">
        <v>30632</v>
      </c>
      <c r="D14" s="5" t="n">
        <v>25132</v>
      </c>
    </row>
    <row r="15" spans="1:4">
      <c r="A15" s="4" t="s">
        <v>1031</v>
      </c>
      <c r="B15" s="5" t="n">
        <v>555</v>
      </c>
      <c r="C15" s="5" t="n">
        <v>2680</v>
      </c>
      <c r="D15" s="5" t="n">
        <v>2135</v>
      </c>
    </row>
    <row r="16" spans="1:4">
      <c r="A16" s="4" t="s">
        <v>1032</v>
      </c>
      <c r="B16" s="5" t="n">
        <v>-29857</v>
      </c>
      <c r="C16" s="5" t="n">
        <v>-32738</v>
      </c>
      <c r="D16" s="5" t="n">
        <v>-27298</v>
      </c>
    </row>
    <row r="17" spans="1:4">
      <c r="A17" s="4" t="s">
        <v>1033</v>
      </c>
      <c r="B17" s="5" t="n">
        <v>23112</v>
      </c>
      <c r="C17" s="5" t="n">
        <v>27044</v>
      </c>
      <c r="D17" s="5" t="n">
        <v>26470</v>
      </c>
    </row>
    <row r="18" spans="1:4">
      <c r="A18" s="4" t="s">
        <v>1034</v>
      </c>
    </row>
    <row r="19" spans="1:4">
      <c r="A19" s="3" t="s">
        <v>1027</v>
      </c>
    </row>
    <row r="20" spans="1:4">
      <c r="A20" s="4" t="s">
        <v>1029</v>
      </c>
      <c r="B20" s="5" t="n">
        <v>264305</v>
      </c>
      <c r="C20" s="5" t="n">
        <v>121602</v>
      </c>
      <c r="D20" s="5" t="n">
        <v>9213</v>
      </c>
    </row>
    <row r="21" spans="1:4">
      <c r="A21" s="4" t="s">
        <v>1030</v>
      </c>
      <c r="B21" s="5" t="n">
        <v>71782</v>
      </c>
      <c r="C21" s="5" t="n">
        <v>142862</v>
      </c>
      <c r="D21" s="5" t="n">
        <v>111797</v>
      </c>
    </row>
    <row r="22" spans="1:4">
      <c r="A22" s="4" t="s">
        <v>1031</v>
      </c>
      <c r="B22" s="5" t="n">
        <v>0</v>
      </c>
      <c r="C22" s="5" t="n">
        <v>0</v>
      </c>
      <c r="D22" s="5" t="n">
        <v>592</v>
      </c>
    </row>
    <row r="23" spans="1:4">
      <c r="A23" s="4" t="s">
        <v>1032</v>
      </c>
      <c r="B23" s="5" t="n">
        <v>0</v>
      </c>
      <c r="C23" s="5" t="n">
        <v>-159</v>
      </c>
      <c r="D23" s="5" t="n">
        <v>0</v>
      </c>
    </row>
    <row r="24" spans="1:4">
      <c r="A24" s="4" t="s">
        <v>1033</v>
      </c>
      <c r="B24" s="5" t="n">
        <v>336087</v>
      </c>
      <c r="C24" s="7" t="n">
        <v>264305</v>
      </c>
      <c r="D24" s="7" t="n">
        <v>121602</v>
      </c>
    </row>
    <row r="25" spans="1:4">
      <c r="A25" s="4" t="s">
        <v>1035</v>
      </c>
    </row>
    <row r="26" spans="1:4">
      <c r="A26" s="3" t="s">
        <v>1027</v>
      </c>
    </row>
    <row r="27" spans="1:4">
      <c r="A27" s="4" t="s">
        <v>536</v>
      </c>
      <c r="B27" s="5" t="n">
        <v>294568</v>
      </c>
    </row>
    <row r="28" spans="1:4">
      <c r="A28" s="4" t="s">
        <v>1036</v>
      </c>
    </row>
    <row r="29" spans="1:4">
      <c r="A29" s="3" t="s">
        <v>1027</v>
      </c>
    </row>
    <row r="30" spans="1:4">
      <c r="A30" s="4" t="s">
        <v>536</v>
      </c>
      <c r="B30" s="7" t="n">
        <v>-2227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35:00Z</dcterms:created>
  <dcterms:modified xmlns:dcterms="http://purl.org/dc/terms/" xmlns:xsi="http://www.w3.org/2001/XMLSchema-instance" xsi:type="dcterms:W3CDTF">2018-02-22T07:35:00Z</dcterms:modified>
</cp:coreProperties>
</file>